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striction on Cash and Due Fro" sheetId="11" state="visible" r:id="rId11"/>
    <sheet xmlns:r="http://schemas.openxmlformats.org/officeDocument/2006/relationships" name="Debt Securities" sheetId="12" state="visible" r:id="rId12"/>
    <sheet xmlns:r="http://schemas.openxmlformats.org/officeDocument/2006/relationships" name="Equity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Time 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Related Party Transactions" sheetId="22" state="visible" r:id="rId22"/>
    <sheet xmlns:r="http://schemas.openxmlformats.org/officeDocument/2006/relationships" name="Employee Benefits" sheetId="23" state="visible" r:id="rId23"/>
    <sheet xmlns:r="http://schemas.openxmlformats.org/officeDocument/2006/relationships" name="Disclosures About Fair Value of" sheetId="24" state="visible" r:id="rId24"/>
    <sheet xmlns:r="http://schemas.openxmlformats.org/officeDocument/2006/relationships" name="Commitments, Credit Risk and Co" sheetId="25" state="visible" r:id="rId25"/>
    <sheet xmlns:r="http://schemas.openxmlformats.org/officeDocument/2006/relationships" name="Government Assistance" sheetId="26" state="visible" r:id="rId26"/>
    <sheet xmlns:r="http://schemas.openxmlformats.org/officeDocument/2006/relationships" name="ESOP" sheetId="27" state="visible" r:id="rId27"/>
    <sheet xmlns:r="http://schemas.openxmlformats.org/officeDocument/2006/relationships" name="Earnings Per Share (EP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Debt Securities (Tables)" sheetId="33" state="visible" r:id="rId33"/>
    <sheet xmlns:r="http://schemas.openxmlformats.org/officeDocument/2006/relationships" name="Equity Securities (Tables)" sheetId="34" state="visible" r:id="rId34"/>
    <sheet xmlns:r="http://schemas.openxmlformats.org/officeDocument/2006/relationships" name="Loans and Allowance for Credi_2" sheetId="35" state="visible" r:id="rId35"/>
    <sheet xmlns:r="http://schemas.openxmlformats.org/officeDocument/2006/relationships" name="Premises and Equipment (Tables)" sheetId="36" state="visible" r:id="rId36"/>
    <sheet xmlns:r="http://schemas.openxmlformats.org/officeDocument/2006/relationships" name="Mortgage Servicing Rights (Tabl" sheetId="37" state="visible" r:id="rId37"/>
    <sheet xmlns:r="http://schemas.openxmlformats.org/officeDocument/2006/relationships" name="Time Deposits (Tables)" sheetId="38" state="visible" r:id="rId38"/>
    <sheet xmlns:r="http://schemas.openxmlformats.org/officeDocument/2006/relationships" name="Accumulated Other Comprehensi_2" sheetId="39" state="visible" r:id="rId39"/>
    <sheet xmlns:r="http://schemas.openxmlformats.org/officeDocument/2006/relationships" name="Regulatory Matters (Tables)" sheetId="40" state="visible" r:id="rId40"/>
    <sheet xmlns:r="http://schemas.openxmlformats.org/officeDocument/2006/relationships" name="Related Party Transactions (Tab" sheetId="41" state="visible" r:id="rId41"/>
    <sheet xmlns:r="http://schemas.openxmlformats.org/officeDocument/2006/relationships" name="Disclosures About Fair Value _2" sheetId="42" state="visible" r:id="rId42"/>
    <sheet xmlns:r="http://schemas.openxmlformats.org/officeDocument/2006/relationships" name="Earnings Per Share (EPS) (Table" sheetId="43" state="visible" r:id="rId43"/>
    <sheet xmlns:r="http://schemas.openxmlformats.org/officeDocument/2006/relationships" name="Nature of Operations and Summ_4" sheetId="44" state="visible" r:id="rId44"/>
    <sheet xmlns:r="http://schemas.openxmlformats.org/officeDocument/2006/relationships" name="Debt Securities - Available-for" sheetId="45" state="visible" r:id="rId45"/>
    <sheet xmlns:r="http://schemas.openxmlformats.org/officeDocument/2006/relationships" name="Debt Securities - Held-to-matur" sheetId="46" state="visible" r:id="rId46"/>
    <sheet xmlns:r="http://schemas.openxmlformats.org/officeDocument/2006/relationships" name="Debt Securities - Investments C" sheetId="47" state="visible" r:id="rId47"/>
    <sheet xmlns:r="http://schemas.openxmlformats.org/officeDocument/2006/relationships" name="Debt Securities - Total availab" sheetId="48" state="visible" r:id="rId48"/>
    <sheet xmlns:r="http://schemas.openxmlformats.org/officeDocument/2006/relationships" name="Debt Securities (Details)" sheetId="49" state="visible" r:id="rId49"/>
    <sheet xmlns:r="http://schemas.openxmlformats.org/officeDocument/2006/relationships" name="Debt Securities - Unrealized Lo" sheetId="50" state="visible" r:id="rId50"/>
    <sheet xmlns:r="http://schemas.openxmlformats.org/officeDocument/2006/relationships" name="Equity Securities (Details)" sheetId="51" state="visible" r:id="rId51"/>
    <sheet xmlns:r="http://schemas.openxmlformats.org/officeDocument/2006/relationships" name="Equity Securities - Changes in "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Loans and Allowance for Cred_10" sheetId="60" state="visible" r:id="rId60"/>
    <sheet xmlns:r="http://schemas.openxmlformats.org/officeDocument/2006/relationships" name="Premises and Equipment (Details" sheetId="61" state="visible" r:id="rId61"/>
    <sheet xmlns:r="http://schemas.openxmlformats.org/officeDocument/2006/relationships" name="Mortgage Servicing Rights - Nar" sheetId="62" state="visible" r:id="rId62"/>
    <sheet xmlns:r="http://schemas.openxmlformats.org/officeDocument/2006/relationships" name="Mortgage Servicing Rights - Rol" sheetId="63" state="visible" r:id="rId63"/>
    <sheet xmlns:r="http://schemas.openxmlformats.org/officeDocument/2006/relationships" name="Mortgage Servicing Rights - Est" sheetId="64" state="visible" r:id="rId64"/>
    <sheet xmlns:r="http://schemas.openxmlformats.org/officeDocument/2006/relationships" name="Time Deposits (Details)" sheetId="65" state="visible" r:id="rId65"/>
    <sheet xmlns:r="http://schemas.openxmlformats.org/officeDocument/2006/relationships" name="Borrowings (Details)" sheetId="66" state="visible" r:id="rId66"/>
    <sheet xmlns:r="http://schemas.openxmlformats.org/officeDocument/2006/relationships" name="Income Taxes (Details)" sheetId="67" state="visible" r:id="rId67"/>
    <sheet xmlns:r="http://schemas.openxmlformats.org/officeDocument/2006/relationships" name="Accumulated Other Comprehensi_3" sheetId="68" state="visible" r:id="rId68"/>
    <sheet xmlns:r="http://schemas.openxmlformats.org/officeDocument/2006/relationships" name="Regulatory Matters (Details)" sheetId="69" state="visible" r:id="rId69"/>
    <sheet xmlns:r="http://schemas.openxmlformats.org/officeDocument/2006/relationships" name="Related Party Transactions (Det" sheetId="70" state="visible" r:id="rId70"/>
    <sheet xmlns:r="http://schemas.openxmlformats.org/officeDocument/2006/relationships" name="Related Party Transactions - Su" sheetId="71" state="visible" r:id="rId71"/>
    <sheet xmlns:r="http://schemas.openxmlformats.org/officeDocument/2006/relationships" name="Employee Benefits (Details)" sheetId="72" state="visible" r:id="rId72"/>
    <sheet xmlns:r="http://schemas.openxmlformats.org/officeDocument/2006/relationships" name="Disclosures About Fair Value _3" sheetId="73" state="visible" r:id="rId73"/>
    <sheet xmlns:r="http://schemas.openxmlformats.org/officeDocument/2006/relationships" name="Disclosures About Fair Value _4" sheetId="74" state="visible" r:id="rId74"/>
    <sheet xmlns:r="http://schemas.openxmlformats.org/officeDocument/2006/relationships" name="Disclosures About Fair Value _5" sheetId="75" state="visible" r:id="rId75"/>
    <sheet xmlns:r="http://schemas.openxmlformats.org/officeDocument/2006/relationships" name="Commitments, Credit Risk and _2" sheetId="76" state="visible" r:id="rId76"/>
    <sheet xmlns:r="http://schemas.openxmlformats.org/officeDocument/2006/relationships" name="Government Assistance (Details)" sheetId="77" state="visible" r:id="rId77"/>
    <sheet xmlns:r="http://schemas.openxmlformats.org/officeDocument/2006/relationships" name="ESOP (Details)" sheetId="78" state="visible" r:id="rId78"/>
    <sheet xmlns:r="http://schemas.openxmlformats.org/officeDocument/2006/relationships" name="Earnings Per Share (EPS) (Detai"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602</t>
        </is>
      </c>
      <c r="C8" s="4" t="inlineStr">
        <is>
          <t xml:space="preserve"> </t>
        </is>
      </c>
    </row>
    <row r="9">
      <c r="A9" s="4" t="inlineStr">
        <is>
          <t>Entity Registrant Name</t>
        </is>
      </c>
      <c r="B9" s="4" t="inlineStr">
        <is>
          <t>PFS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2956265</t>
        </is>
      </c>
      <c r="C11" s="4" t="inlineStr">
        <is>
          <t xml:space="preserve"> </t>
        </is>
      </c>
    </row>
    <row r="12">
      <c r="A12" s="4" t="inlineStr">
        <is>
          <t>Entity Address, State or Province</t>
        </is>
      </c>
      <c r="B12" s="4" t="inlineStr">
        <is>
          <t>IL</t>
        </is>
      </c>
      <c r="C12" s="4" t="inlineStr">
        <is>
          <t xml:space="preserve"> </t>
        </is>
      </c>
    </row>
    <row r="13">
      <c r="A13" s="4" t="inlineStr">
        <is>
          <t>Entity Address, Address Line One</t>
        </is>
      </c>
      <c r="B13" s="4" t="inlineStr">
        <is>
          <t>1730 Fourth Street,</t>
        </is>
      </c>
      <c r="C13" s="4" t="inlineStr">
        <is>
          <t xml:space="preserve"> </t>
        </is>
      </c>
    </row>
    <row r="14">
      <c r="A14" s="4" t="inlineStr">
        <is>
          <t>Entity Address, City or Town</t>
        </is>
      </c>
      <c r="B14" s="4" t="inlineStr">
        <is>
          <t>Peru</t>
        </is>
      </c>
      <c r="C14" s="4" t="inlineStr">
        <is>
          <t xml:space="preserve"> </t>
        </is>
      </c>
    </row>
    <row r="15">
      <c r="A15" s="4" t="inlineStr">
        <is>
          <t>Entity Address, Postal Zip Code</t>
        </is>
      </c>
      <c r="B15" s="4" t="inlineStr">
        <is>
          <t>61354</t>
        </is>
      </c>
      <c r="C15" s="4" t="inlineStr">
        <is>
          <t xml:space="preserve"> </t>
        </is>
      </c>
    </row>
    <row r="16">
      <c r="A16" s="4" t="inlineStr">
        <is>
          <t>City Area Code</t>
        </is>
      </c>
      <c r="B16" s="4" t="inlineStr">
        <is>
          <t>815</t>
        </is>
      </c>
      <c r="C16" s="4" t="inlineStr">
        <is>
          <t xml:space="preserve"> </t>
        </is>
      </c>
    </row>
    <row r="17">
      <c r="A17" s="4" t="inlineStr">
        <is>
          <t>Local Phone Number</t>
        </is>
      </c>
      <c r="B17" s="4" t="inlineStr">
        <is>
          <t>223-4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25000</v>
      </c>
    </row>
    <row r="26">
      <c r="A26" s="4" t="inlineStr">
        <is>
          <t>Entity Central Index Key</t>
        </is>
      </c>
      <c r="B26" s="4" t="inlineStr">
        <is>
          <t>000196765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PFS Bancorp, Inc, a Maryland corporation (the “Company”), is the stock holding company for Peru Federal Savings Bank (“Bank”). Upon completion of the Bank’s mutual-to-stock conversion, which occurred on October 17, 2023, the Company became owner of the Bank. of the common stock of PFS Bancorp, Inc is held by the public. The cost of conversion and the issuing of common stock totaling The Bank is a federal chartered stock savings bank. The Bank is primarily engaged in providing a full range of banking and financial services to individual and corporate customers in northern Illinois, primarily LaSalle County, from its two facilities located in Peru, Illinois. The Bank is subject to competition from other financial institutions. The Bank is subject to the regulation of the Office of the Comptroller of the Currency (“OCC”) and undergoes periodic examinations by the OCC. The Bank has a wholly owned subsidiary, PFSB Financial Services Inc., which is inactive. Financial information for dates and periods before October 17, 2023 relate to the Bank only. Jumpstart Our Business Startups Act The Jumpstart Our Business Act (the JOBS Act), which was signed into law on April 5, 2012, has made numerous changes to the federal securities laws to facilitate access to capital markets. Under the JOBS Act, a company with total annual gross revenues of less than $1.235 billion (adjusted for inflation) during the most recently completed fiscal year qualifies as an “emerging growth company”. The Company qualifies as an “emerging growth company” and expects to continue to qualify as an “emerging growth company” until December 31, 2028.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mortgage servicing rights, and fair values of financial instruments. In the opinion of Company management, the accompanying unaudited consolidated financial statements at September 30, 2024 and for the periods ended September 30, 2024 and September 30, 2023 include all adjustments, consisting of only normal recurring entries, necessary for a fair presentation of the consolidated balance sheet at September 30, 2024 and the consolidated statements of income for the periods ended September 30, 2024 and 2023. The statements of income for the interim periods ended September 30, 2024 is not necessarily indicative of the results of operations for the full year. This information should be read in conjunction with the Company’s audited consolidated financial statements for the years ended December 31, 2023 and 2022 contained in the Company’s Annual Report on Form 10-K for the year ended December 31, 2023. Cash Equivalents The Company considers all liquid investments with original maturities of three months or less to be cash equivalents. At September 30, 2024 and December 31, 2023, cash equivalents consisted of due from bank accounts. At September 30, 2024 and December 31, 2023, the Company’s cash accounts exceeded federally insured limits by $1,845 and $1,329, respectively. Debt Securities Certain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the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377 and $366 at September 30, 2024 and December 31, 2023 respectively and is excluded from the estimate of credit losses. The Company uses a current expected loss (“CECL”) model to estimate the allowance for credit losses on securities held to maturity. The CECL model considers historical loss rates and other qualitative adjustments, as well as a new forward-looking component that considers reasonable and supportable forecasts over the expected life of each security. Management believes the Company will collect all amounts owed on securities held to maturity issued by the U.S. government or a U.S. government-sponsored agency since these securities are either explicitly or implicitly guaranteed by the U.S. government, and have a long history of no credit losses. Management evaluates all other securities held to maturity using a probability of default method. The probability of default method estimates the probability a security with a certain credit rating will default during its remaining contractual term (probability of default) and how much loss is expected to be incurred if a security defaults (loss give default rate). The Company obtains information from (e.g., Moody’s) to estimate the probability of default for each credit rating based on the remaining term of the security and the loss given default rate. Accrued interest receivable on held-to-maturity debt securities totaled $30 and $33 at September 30, 2024 and December 31, 2023 respectively and is excluded from the estimate of credit losses. Equity Securities The Company measures equity securities at fair value with changes in fair value recognized in net income. Gains and losses on the sale of equity securities are recorded on the trade date and are determined using the specific identification method.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on the statements of income. Loans Loans that management has the intent and ability to hold for the foreseeable future or until maturity or payoffs are reported at their outstanding principal balances adjusted for unearned income, charge-offs, the allowance for credit losses, and for loans amortized at cost, interest income is accrued based on the unpaid principal balance. Loan origination fees, net of direct origination costs are recognized as income or expensed when received or incurred since capitalization of these fees and costs would not have a significant impact on the consolidated financial statements.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maintains lending policies and procedures designed to focus lending efforts on the type, location, and duration of loans most appropriate for its business model and markets. The Company’s principal lending activity is the origination of residential and commercial real estate loans, commercial loans, and consumer loans. The primary lending market is in LaSalle County, Illinois. Generally, loans are collateralized by assets of the borrower and guaranteed by the principals of the borrowing entity. The Board of Directors reviews and approves the Company’s lending policy on an annual basis. Quarterly, the Board Loan Committee reviews the allowance for credit losses and reports related to loan production, loan quality, concentrations of credit, loan delinquencies and non-performing and potential problem loans. Allowance for Credit Losses on Loans and Unfunded Commitments The allowance for credit losses on loans and unfunded commitments (“allowance”) represents management’s estimate of the reserve necessary to adequately account for probable losses that could ultimately be realized from current loan exposures. In determining the adequacy of the allowance, management relies predominately on a disciplined credit review and approval process. The review process is directed by overall lending policy and is intended to identify, at the earliest possible stage, borrowers who might be facing financial difficulty. The allowance for credit losses is established as losses are estimated to have occurred through a provision for credit losses charged to income. Credit losses are charged against the allowance when management believes the uncollectability of a loan balance is confirmed.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individually evaluated. For those loans that are individually evaluated, an allowance is established when the discounted cash flows (or collateral value or observable market price) of the individually evaluat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The Company uses a current expected credit loss (“CECL”) model to estimate the allowance for credit losses on loans. The CECL model considers historical loss rates and other qualitative adjustments, as well as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the loans in their respective pools are individually evaluated for expected credit losses and are excluded from the collectively evaluated loan credit loss estimates. Management evaluates nonaccrual loans, and other loans with evidence of credit deterioration. For loans individually evaluated, a specific reserve is estimated based on either the fair value of collateral or the discounted value of expected future cash flows. Management evaluates all collectively evaluated loan pools using the weighted average remaining life (“remaining life”) methodology. The remining life methodology applies calculated quarterly net loss rates to collectively evaluated loan pools on a periodic basis based on the estimated remining life of each pool. The estimated losses under the remaining life methodology are then adjusted for qualitative factors deemed appropriate by management. The estimated remining life of each pool is determined using quarterly, pool-based attrition measurements using the Company’s loan-level historical data. The Company’s historical call report data is utilized for historical loss rate calculations, and the lookback period for each collectively evaluated loan pool is determined by management based upon the estimated remaining life of the pool. Forecasted historical loss rates are calculated using the Company’s historical data based on the lookback, forecast, and reversion period inputs by management. Management elected to utilize a 2-year forecast period, with immediate reversion to historical losses after the forecast period. The quantitative analysis described above is supplemented with other qualitative factors based on the risks presented for each collectively evaluated loan pool. These qualitative factors include: past due loan trends; collateral value trends, changes to lending policies, quality of loan review, expertise of management, regulatory environment, micro and macro-economic conditions, and effects of changes in credit concentrations. Unfunded commitments are evaluated using the same pool methodology and assumptions as the allowance for credit losses on collectively evaluated loans, adjusted for estimated funding rates based on historical rates. A reserve is maintained for these unfunded commitments to absorb estimated probable credit losses over noncancelable loan commitments. The allowance for losses on unfunded commitments is included in other liabilities on the balance sheet. The Company may modify loans to borrowers experiencing financial difficulty and grant concessions that could include principal loan forgiveness, maturity date extension, interest rate, interest-only period, and payment deferral. The Company excludes accrued interest receivable from the amortized cost basis of loans when estimating credit losses and when presenting required disclosures in the financial statements. Accrued interest on loans totaling at September 30, 2024 and December 31, 2023, respectively, was excluded from the amortized cost basis of loans. Accrued interest is written off at the same time as when a loan is moved to non-accrual status. Risk characteristics applicable to each segment of the loan portfolio are described as follows. Residential 1-4 Family Real Estate: Commercial Real Estate: Construction and Land Development Real Estate: Commercial: Consumer: 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 Buildings and improvements  5-50 years Equipment  ​    3-7 years ​ ​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in loan servicing fees in non-interest income. 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Company is no longer subject to U.S. federal and state income tax examinations by tax authorities for years before 2019. The Company recognizes interest and penalties on income taxes as a component of income tax expense. The Company files consolidated income tax returns with its subsidiary. Comprehensive Income (Loss) Comprehensive income (loss) consists of net income and other comprehensive income (loss), net of applicable income taxes. Other comprehensive income (loss) includes unrealized appreciation (depreciation) on available-for-sale securities and reclassification adjustment for realized losses included in net income. Revenue Recognition The majority of the Company’s revenues come from interest income and other sources, including loans and securities, which are outside the scope of Financial Accounting Standards Board Accounting Standards Update 2014-09, Revenues from Contracts with Customers A description of the Company’s revenue streams accounted for under Topic 606 are as follows: Customer service fees. Commission Income. Gains/Losses on Sales of Foreclosed Assets.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Rate Lock Commitments The Company enters into commitments to originate loans whereby the interest rate on the loan is determined prior to funding (rate lock commitment). Rate lock commitments on mortgage loans that are intended to be sold are considered to be derivatives. Rate lock commitments are recorded only to the extent of fees received since recording the estimated fair value of these commitments would not have a significant impact on the financial statements. Off-Balance-Sheet Instruments In the ordinary course of business, the Company has entered into off-balance-sheet financial instruments, including commitments to extend credit, unfunded commitments under lines of credit, and standby letters of credit. Such financial instruments are recorded in the financial statements when they become payable. Legal Contingencies Various legal claims arise from time to time in the normal course of business. In the opinion of management, any liability resulting from such proceedings would not have a material impact on the consolidated financial statements of the Company. Advertising Advertising costs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9 Months Ended</t>
        </is>
      </c>
    </row>
    <row r="2">
      <c r="B2" s="2" t="inlineStr">
        <is>
          <t>Sep. 30, 2024</t>
        </is>
      </c>
    </row>
    <row r="3">
      <c r="A3" s="3" t="inlineStr">
        <is>
          <t>Restriction on Cash and Due From Banks</t>
        </is>
      </c>
      <c r="B3" s="4" t="inlineStr">
        <is>
          <t xml:space="preserve"> </t>
        </is>
      </c>
    </row>
    <row r="4">
      <c r="A4" s="4" t="inlineStr">
        <is>
          <t>Restriction on Cash and Due From Banks</t>
        </is>
      </c>
      <c r="B4" s="4" t="inlineStr">
        <is>
          <t>Note 2:  Restriction on Cash and Due From Banks Effective March 12, 2021, the Federal Reserve’s board of directors approved the final rule reducing the required reserve requirement ratios to zero percent, effectively eliminating the requirement to maintain reserve balances in cash or on deposit with the Federal Reserve Bank. This reduction in the required reserves does not have a defined timeframe and may be revised by the Federal Reserve’s boar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4</t>
        </is>
      </c>
    </row>
    <row r="3">
      <c r="A3" s="3" t="inlineStr">
        <is>
          <t>Debt Securities</t>
        </is>
      </c>
      <c r="B3" s="4" t="inlineStr">
        <is>
          <t xml:space="preserve"> </t>
        </is>
      </c>
    </row>
    <row r="4">
      <c r="A4" s="4" t="inlineStr">
        <is>
          <t>Debt Securities</t>
        </is>
      </c>
      <c r="B4" s="4" t="inlineStr">
        <is>
          <t>Note 3:  Debt Securities The amortized cost and approximate fair values, together with gross unrealized gains and losses, of debt securities are as follows: ​ ​ ​ ​ ​ ​ ​ ​ ​ ​ ​ ​ ​ ​ ​ ​ ​ ​ ​ Gross ​ Gross ​ ​ ​ ​ ​ Amortized ​ Unrealized ​ Unrealized ​ ​ ​ ​ Cost Gains Losses Fair Value Available-for-sale Debt Securities: ​ ​ ​ ​ ​ ​ ​ ​ September 30, 2024: ​ ​ ​ ​ ​ ​ ​ ​ U.S. Government and federal agencies ​ $ 8,119 ​ $ 155 ​ ​ (81) ​ $ 8,193 Mortgage-backed: ​ ​ ​ ​ Government sponsored enterprises (GSEs)- residential ​ 44,058 ​ 485 ​ (2,503) ​ 42,040 State and political subdivisions ​ 21,032 ​ 138 ​ (708) ​ 20,462 ​ ​ ​ ​ ​ ​ ​ ​ ​ ​ ​ ​ ​ ​ ​ $ 73,209 ​ $ 778 ​ $ (3,292) ​ $ 70,695 ​ ​ ​ ​ ​ ​ ​ ​ ​ ​ ​ ​ ​ ​ ​ ​ ​ ​ ​ Gross ​ Gross ​ ​ ​ ​ ​ Amortized ​ Unrealized ​ Unrealized ​ ​ ​ ​ Cost Gains Losses Fair Value Available-for-sale Debt Securities: ​ ​ ​ ​ ​ ​ ​ ​ December 31, 2023: ​ ​ ​ ​ ​ ​ ​ ​ U.S. Government and federal agencies ​ $ 8,016 ​ $ — ​ $ (197) ​ $ 7,819 Mortgage-backed: ​ ​ ​ ​ Government sponsored enterprises (GSEs)- residential ​ 38,158 ​ 51 ​ (3,691) ​ 34,518 State and political subdivisions ​ 21,775 ​ 139 ​ (738) ​ 21,176 ​ ​ ​ ​ ​ ​ ​ ​ ​ ​ ​ ​ ​ ​ ​ $ 67,949 ​ $ 190 ​ $ (4,626) ​ $ 63,513 ​ ​ ​ ​ ​ ​ ​ ​ ​ ​ ​ ​ ​ ​ ​ ​ ​ ​ ​ Gross ​ Gross ​ ​ ​ ​ ​ Amortized ​ Unrealized ​ Unrealized ​ ​ ​ ​ Cost Gains Losses Fair Value Held-to-maturity Debt Securities: ​ ​ ​ ​ ​ ​ ​ ​ ​ ​ ​ ​ September 30, 2024 ​ ​ ​ ​ ​ ​ ​ ​ U.S. Government and Federal agencies ​ $ 831 ​ $ — ​ $ (106) ​ $ 725 Mortgage-backed: ​ ​ ​ ​ GSE residential ​ — ​ — ​ — ​ — Certificates of Deposit ​ 7,597 ​ 146 ​ ​ (2) ​ 7,741 ​ ​ ​ ​ ​ ​ ​ ​ ​ ​ ​ ​ ​ ​ ​ $ 8,428 ​ $ 146 ​ $ (108) ​ $ 8,466 ​ ​ ​ ​ ​ ​ ​ ​ ​ ​ ​ ​ ​ Held-to-maturity Debt Securities: ​ ​ ​ ​ December 31, 2023 ​ ​ ​ ​ U.S. Government and Federal agencies ​ $ 861 ​ $ — ​ $ (135) ​ $ 726 Mortgage-backed: ​ ​ ​ ​ GSE residential ​ — ​ — ​ — ​ — Certificates of Deposit ​ 8,086 ​ 58 ​ (14) ​ 8,130 ​ ​ ​ ​ ​ ​ ​ ​ ​ ​ ​ ​ ​ ​ ​ $ 8,947 ​ $ 58 ​ $ (149) ​ $ 8,856 ​ The amortized cost and fair value of available-for-sale securities and held-to-maturity debt securities at September 30, 2024, by contractual maturity, are shown below. Expected maturities will differ from contractual maturities because issuers may have the right to call or prepay obligations with or without call or prepayment penalties. ​ ​ ​ ​ ​ ​ ​ ​ ​ ​ ​ ​ ​ ​ ​ ​ Available-for-sale ​ Held-to-maturity ​ ​ Amortized ​ Fair ​ Amortized ​ Fair ​ Cost Value Cost Value Within one year ​ $ 1,843 ​ $ 1,814 ​ $ 1,967 ​ $ 1,973 One to five years ​ 7,411 ​ 7,294 ​ 5,630 ​ ​ 5,768 Five to ten years ​ 12,537 ​ 12,322 ​ — ​ — After ten years ​ 7,360 ​ 7,225 ​ — ​ — ​ ​ 29,151 ​ 28,655 ​ 7,597 ​ 7,741 Mortgage-backed securities ​ 44,058 ​ ​ 42,040 ​ 831 ​ 725 ​ ​ ​ ​ ​ ​ ​ ​ ​ ​ ​ ​ ​ Totals ​ $ 73,209 ​ $ 70,695 ​ $ 8,428 ​ $ 8,466 ​ The carrying value of securities pledged as collateral, to secure public deposits and for other purposes, was $13,955 at September 30, 2024 and $12,218 at December 31, 2023. There were no sales of securities for the three and nine months ended September 30, 2024 and 2023. A portion of available-for-sale investments in debt securities are reported in the consolidated financial statements at an amount less than their historical cost. Total fair value of these investments at September 30, 2024 and December 31, 2023, was $45,300 and $51,210. The following table shows the total available-for-sale securities and aggregate depreciation by security type: ​ ​ ​ ​ ​ ​ ​ ​ ​ Number of ​ ​ ​ ​ ​ securities in a ​ Aggregate ​ ​ loss position depreciation ​ ​ ​ ​ ​ ​ ​ September 30, 2024 ​ ​ ​ ​ ​ ​ ​ ​ ​ ​ ​ U.S. Government and Federal agencies ​ 6 ​ (2.40) % Mortgage-backed: ​ ​ ​ ​ ​ Government sponsored enterprises (GSEs) - residential ​ 171 ​ (7.92) % State and political subdivisions ​ 37 ​ (5.21) % ​ ​ ​ ​ ​ ​ Total Portfolio ​ 214 ​ (6.77) % ​ ​ ​ ​ ​ ​ December 31, 2023 ​ ​ ​ ​ ​ ​ ​ ​ ​ ​ ​ U.S. Government and Federal agencies ​ 13 ​ (2.46) % Mortgage-backed: ​ ​ ​ ​ ​ Government sponsored enterprises (GSEs) - residential ​ 175 ​ (10.66) % State and political subdivisions ​ 37 ​ (5.60) % ​ ​ ​ ​ ​ ​ Total Portfolio ​ 225 ​ (8.28) % ​ These unrealized losses relate principally to the changes in interest rates and are not due to changes in the financial condition of the issuer, the quality of the underlying assets, or applicable credit enhancements. In analyzing whether and allowance for credit losses on debt securities is required,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to hold debt securities for the foreseeable future, no allowance for credit losses related to debt securities has been recorded at September 30, 2024 and December 31, 2023. Management has evaluated the Company’s held-to-maturities securities unrealized losses and have concluded that no anticipated credit losses are expected and therefore no reserve for losses related to held-to-maturity securities has been included in the Company’s allowance for credit losses. The following table shows the Company’s investments’ gross unrealized losses and fair value of the Company’s investments with unrealized losses that are not deemed to be impaired, aggregated by investment class and length of time that individual securities have been in a continuous unrealized loss position at September 30, 2024 and December 31, 2023: ​ ​ ​ ​ ​ ​ ​ ​ ​ ​ ​ ​ ​ ​ ​ ​ ​ ​ ​ ​ ​ ​ September 30, 2024 ​ ​ Less than 12 Months 12 Months or More Total ​ ​ Fair ​ Unrealized ​ Fair ​ Unrealized ​ Fair ​ Unrealized ​ Value Losses Value Losses Value Losses Available-for-sale Debt Securities: ​ ​ ​ ​ ​ ​ ​ ​ ​ ​ ​ ​ U.S. Government and federal agencies ​ $ — ​ $ — ​ $ 3,300 ​ $ (81) ​ $ 3,300 ​ $ (81) State and political subdivisions ​ 1,476 ​ (8) ​ 11,416 ​ (700) ​ 12,892 ​ (708) Mortgage backed securities-GSE  residential ​ 1,366 ​ (20) ​ 27,742 ​ (2,483) ​ 29,108 ​ (2,503) Total AFS securities ​ $ 2,842 ​ $ (28) ​ $ 42,458 ​ $ (3,264) ​ $ 45,300 ​ $ (3,292) ​ ​ ​ ​ ​ ​ ​ ​ ​ ​ ​ ​ ​ ​ ​ ​ ​ ​ ​ ​ ​ December 31, 2023 ​ ​ Less than 12 Months ​ 12 Months or More ​ Total ​ ​ Fair ​ Unrealized ​ Fair ​ Unrealized ​ Fair ​ Unrealized ​ Value Losses Value Losses Value Losses Available-for-sale Debt Securities: ​ ​ ​ ​ ​ ​ ​ ​ ​ ​ ​ ​ U.S. Government and federal agencies ​ $ 2,637 ​ $ (6) ​ $ 5,182 ​ $ (191) ​ $ 7,819 ​ $ (197) State and political subdivisions ​ 3,424 ​ (15) ​ 9,025 ​ (723) ​ 12,449 ​ (738) Mortgage backed securities-GSE residential ​ — ​ — ​ 30,942 ​ (3,691) ​ 30,942 ​ (3,691) Total AFS securities ​ $ 6,061 ​ $ (21) ​ $ 45,149 ​ $ (4,605) ​ $ 51,210 ​ $ (4,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9 Months Ended</t>
        </is>
      </c>
    </row>
    <row r="2">
      <c r="B2" s="2" t="inlineStr">
        <is>
          <t>Sep. 30, 2024</t>
        </is>
      </c>
    </row>
    <row r="3">
      <c r="A3" s="3" t="inlineStr">
        <is>
          <t>Equity Securities</t>
        </is>
      </c>
      <c r="B3" s="4" t="inlineStr">
        <is>
          <t xml:space="preserve"> </t>
        </is>
      </c>
    </row>
    <row r="4">
      <c r="A4" s="4" t="inlineStr">
        <is>
          <t>Equity Securities</t>
        </is>
      </c>
      <c r="B4" s="4" t="inlineStr">
        <is>
          <t>Note 4: Equity Securities Equity securities comprised the following as of September 30, 2024 and December 31, 2023 and are included in the consolidated balance sheet: ​ ​ ​ ​ ​ ​ ​ ​ ​ September 30, ​ December 31, ​ ​ 2024 2023 Community Development Corp. Stock ​ $ 62 ​ $ 50 FHLMC Preferred Stock ​ 91 ​ 65 Total ​ $ 153 ​ $ 115 ​ Community Development Corp. (CDC) Stock is presented on the balance sheet at fair value. The FHLMC Preferred Stock is presented on the balance sheet at fair value. The table below details changes in the carrying amount of the CDC stock and FHLMC Preferred Stock for the nine months ended June 30, 2024 and year ended December 31, 2023. ​ ​ ​ ​ ​ ​ ​ ​ ​ September 30, ​ December 31, ​ ​ 2024 2023 Net gains and losses recognized during the period on equity securities ​ $ 38 ​ $ 27 Less: Net gains and losses recognized during the period on equity securities sold during the period ​ — ​ — Unrealized gains and losses recognized during the period on equity securities still held at the reporting date ​ $ 38 ​ $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Loans and Allowance for Credit Losses</t>
        </is>
      </c>
      <c r="B3" s="4" t="inlineStr">
        <is>
          <t xml:space="preserve"> </t>
        </is>
      </c>
    </row>
    <row r="4">
      <c r="A4" s="4" t="inlineStr">
        <is>
          <t>Loans and Allowance for Credit Losses</t>
        </is>
      </c>
      <c r="B4" s="4" t="inlineStr">
        <is>
          <t>Note 5: Loans and Allowance for Credit Losses Classes of loans at September 30, 2024 and December 31, 2023 include: ​ ​ ​ ​ ​ ​ ​ ​ ​ September 30, ​ December 31, ​ ​ 2024 2023 Mortgage loans on real estate: ​ ​ Residential 1-4 family ​ $ 65,001 ​ $ 62,842 Commercial ​ 21,166 ​ 17,739 Construction and land development ​ 1,306 ​ 2,780 Total mortgage loans on real estate ​ 87,473 ​ 83,361 Commercial loans ​ 4,851 ​ 5,000 Consumer ​ 3,648 ​ 3,029 ​ ​ 95,972 ​ 91,390 Less: ​ ​ Allowance for credit losses ​ 859 ​ 675 ​ ​ ​ ​ ​ ​ ​ Net loans ​ $ 95,113 ​ $ 90,715 ​ Accrued interest on loans totaled $329 and $290 at September 30, 2024 and December 31, 2023, respectively, and is included in interest receivable on the consolidated balance sheets. ​ The Company participates in the U.S. Department of Agriculture’s Rural Development Section 502 Guaranteed Loan Program. This program assists approved lenders in providing low- and moderate-income households the opportunity to own adequate, modest, decent, safe and sanitary dwellings as their primary residence in eligible rural areas. Eligible applicants may, purchase, build, rehabilitate, or relocate a dwelling in an eligible rural area with 100% financing. The program provides a 90% loan note guarantee to approved lenders in order to reduce the risk of extending 100% loans to eligible rural homebuyers. As of September 30, 2024 and December 31, 2023, the company held ​ The following tables present the balance in the allowance for credit losses based on portfolio segment as of September 30, 2024 and December 31, 2023: ​ ​ ​ ​ ​ ​ ​ ​ ​ ​ ​ ​ ​ ​ ​ ​ For the Three Months Ended ​ ​ September 30, 2024 ​ ​ Mortgage Loans on Real Estate ​ ​ ​ ​ ​ ​ ​ ​ ​ ​ ​ Construction ​ ​ ​ ​ ​ Residential ​ ​ ​ ​ and Land ​ ​ ​ ​ 1-4 Family Commercial Development Commercial Allowance for credit losses: ​ ​ ​ ​ ​ ​ ​ ​ ​ ​ ​ ​ Balance, beginning of period ​ $ 258 ​ $ 347 ​ $ 8 ​ $ 62 Provision charged to expense ​ 9 ​ 158 ​ (3) ​ (47) Losses charged off ​ — ​ — ​ — ​ (1) Recoveries ​ — ​ — ​ — ​ 49 Balance, end of period ​ $ 267 ​ $ 505 ​ $ 5 ​ $ 63 ​ ​ ​ ​ ​ ​ ​ ​ ​ ​ ​ ​ ​ Allowance for credit losses for unfunded loan commitments ​ ​ ​ ​ ​ ​ ​ ​ ​ ​ ​ ​ Balance, beginning of period ​ $ 4 ​ $ 8 ​ $ 11 ​ $ 3 Provision charged to expense ​ (1) ​ ​ (1) ​ ​ (6) ​ — Losses charged off ​ ​ — ​ ​ — ​ ​ — ​ ​ — Recoveries ​ ​ — ​ ​ — ​ ​ — ​ ​ — Balance, end of period ​ $ 3 ​ $ 7 ​ $ 5 ​ $ 3 ​ ​ ​ ​ ​ ​ ​ ​ ​ For the Three Months Ended ​ ​ September 30, 2024 (Continued) ​ Consumer Total Allowance for credit losses: ​ ​ Balance, beginning of period ​ $ 18 ​ $ 693 Provision charged to expense ​ 4 ​ 121 Losses charged off ​ (3) ​ (4) Recoveries ​ — ​ 49 Balance, end of year ​ $ 19 ​ $ 859 ​ ​ ​ ​ ​ ​ ​ Allowance for credit losses for unfunded loan commitments ​ ​ ​ ​ ​ ​ Balance, beginning of year ​ $ — ​ $ 26 Provision charged to expense ​ — ​ (8) Losses charged off ​ — ​ — Recoveries ​ — ​ — Balance, end of year ​ $ — ​ $ 18 ​ ​ ​ ​ ​ ​ ​ ​ ​ ​ ​ ​ ​ ​ ​ For the Three Months Ended ​ ​ September 30, 2023 ​ ​ Mortgage Loans on Real Estate ​ ​ ​ ​ ​ ​ ​ ​ ​ ​ ​ Construction ​ ​ ​ ​ ​ Residential ​ ​ ​ ​ and Land ​ ​ ​ ​ 1-4 Family Commercial Development Commercial Allowance for credit losses: ​ ​ ​ ​ ​ ​ ​ ​ ​ ​ ​ ​ Balance, beginning of period ​ $ 237 ​ $ 287 ​ $ 9 ​ $ 39 Provision charged to expense ​ 7 ​ 33 ​ 3 ​ ​ 20 Losses charged off ​ — ​ — ​ — ​ — Recoveries ​ — ​ — ​ — ​ — Balance, end of year ​ $ 244 ​ $ 320 ​ $ 12 ​ $ 59 ​ ​ ​ ​ ​ ​ ​ ​ ​ ​ ​ ​ ​ Allowance for credit losses for unfunded loan commitments ​ ​ ​ ​ ​ ​ ​ ​ ​ ​ ​ ​ Balance, beginning of year ​ $ 2 ​ $ 10 ​ $ 8 ​ $ 3 Provision charged to expense ​ (1) ​ — ​ 8 ​ — Losses charged off ​ ​ — ​ ​ — ​ ​ — ​ ​ — Recoveries ​ ​ — ​ ​ — ​ ​ — ​ ​ — Balance, end of year ​ $ 1 ​ $ 10 ​ $ 16 ​ $ 3 ​ ​ ​ ​ ​ ​ ​ ​ ​ For the Three Months Ended ​ ​ September 30, 2023 (Continued) ​ Consumer Total Allowance for credit losses: ​ ​ Balance, beginning of period ​ $ 15 ​ $ 587 Provision charged to expense ​ 1 ​ 64 Losses charged off ​ — ​ — Recoveries ​ — ​ — Balance, end of year ​ $ 16 ​ $ 651 ​ ​ ​ ​ ​ ​ ​ Allowance for credit losses for unfunded loan commitments ​ ​ ​ ​ ​ ​ Balance, beginning of year ​ $ — ​ $ 23 Provision charged to expense ​ — ​ 7 Losses charged off ​ ​ — ​ ​ — Recoveries ​ ​ — ​ ​ — Balance, end of year ​ $ — ​ $ 30 ​ ​ ​ ​ ​ ​ ​ ​ ​ ​ ​ ​ ​ ​ ​ ​ ​ ​ ​ ​ ​ ​ ​ For the Nine Months Ended ​ ​ September 30, 2024 ​ ​ Mortgage Loans on Real Estate ​ ​ ​ ​ ​ ​ ​ ​ ​ ​ ​ Construction ​ ​ ​ ​ ​ Residential ​ ​ ​ ​ and Land ​ ​ ​ ​ 1-4 Family Commercial Development Commercial Allowance for credit losses: ​ ​ ​ ​ ​ ​ ​ ​ ​ ​ ​ ​ Balance, beginning of year ​ $ 247 ​ $ 332 ​ $ 15 ​ $ 65 Provision charged to expense ​ 20 ​ 173 ​ (10) ​ (39) Losses charged off ​ — ​ — ​ — ​ (12) Recoveries ​ — ​ — ​ — ​ 49 Balance, end of year ​ $ 267 ​ $ 505 ​ $ 5 ​ $ 63 ​ ​ ​ ​ ​ ​ ​ ​ ​ ​ ​ ​ ​ Allowance for credit losses for unfunded loan commitments ​ ​ ​ ​ ​ ​ ​ ​ ​ ​ ​ ​ Balance, beginning of year ​ $ 2 ​ $ 10 ​ $ 8 ​ $ 2 Provision charged to expense ​ 1 ​ (3) ​ (3) ​ 1 Losses charged off ​ ​ — ​ ​ — ​ ​ — ​ ​ — Recoveries ​ ​ — ​ ​ — ​ ​ — ​ ​ — Balance, end of year ​ $ 3 ​ $ 7 ​ $ 5 ​ $ 3 ​ ​ ​ ​ ​ ​ ​ ​ ​ ​ For the Nine Months Ended ​ ​ September 30, 2024 (Continued) ​ Consumer Total Allowance for credit losses: ​ ​ Balance, beginning of year ​ $ 16 ​ $ 675 Provision charged to expense ​ 6 ​ 150 Losses charged off ​ (3) ​ (15) Recoveries ​ — ​ 49 Balance, end of year ​ $ 19 ​ $ 859 ​ ​ ​ ​ ​ ​ ​ Allowance for credit losses for unfunded loan commitments ​ ​ ​ ​ ​ ​ Balance, beginning of year ​ $ — ​ $ 22 Provision charged to expense ​ — ​ (4) Losses charged off ​ — ​ — Recoveries ​ — ​ — Balance, end of year ​ $ — ​ $ 18 ​ ​ ​ ​ ​ ​ ​ ​ ​ ​ ​ ​ ​ ​ ​ ​ For the Nine Months Ended ​ ​ September 30, 2023 ​ ​ Mortgage Loans on Real Estate ​ ​ ​ ​ ​ ​ ​ ​ ​ ​ ​ Construction ​ ​ ​ ​ ​ Residential ​ ​ ​ ​ and Land ​ ​ ​ ​ 1-4 Family Commercial Development Commercial Allowance for credit losses: ​ ​ ​ ​ ​ ​ ​ ​ ​ ​ ​ ​ Balance, beginning of year ​ $ 262 ​ $ 218 ​ $ 11 ​ $ 36 Provision charged to expense ​ 1 ​ 28 ​ (5) ​ 28 CECL Adoption Adjustment ​ ​ (19) ​ ​ 74 ​ ​ 6 ​ ​ (5) Losses charged off ​ — ​ — ​ — ​ — Recoveries ​ — ​ — ​ — ​ — Balance, end of year ​ $ 244 ​ $ 320 ​ $ 12 ​ $ 59 ​ ​ ​ ​ ​ ​ ​ ​ ​ ​ ​ ​ ​ Allowance for credit losses: ​ ​ ​ ​ ​ ​ ​ ​ ​ ​ ​ ​ Balance, beginning of year ​ $ — ​ $ — ​ $ — ​ $ — Provision charged to expense ​ ​ 1 ​ 10 ​ 16 ​ 3 Losses charged off ​ ​ — ​ — ​ — ​ — Recoveries ​ ​ — ​ — ​ — ​ — Balance, end of year ​ $ 1 ​ $ 10 ​ $ 16 ​ $ 3 ​ ​ ​ ​ ​ ​ ​ ​ ​ ​ For the Nine Months Ended ​ ​ September 30, 2023 (Continued) ​ Consumer Total Allowance for credit losses: ​ ​ Balance, beginning of year ​ $ 16 ​ $ 543 Provision charged to expense ​ 1 ​ 53 CECL Adoption Adjustment ​ ​ (1) ​ ​ 55 Losses charged off ​ — ​ — Recoveries ​ — ​ — Balance, end of year ​ $ 16 ​ $ 651 ​ ​ ​ ​ ​ ​ ​ Allowance for credit losses for unfunded loan commitments: ​ ​ Balance, beginning of year ​ $ — ​ $ — Provision charged to expense ​ — ​ 30 Losses charged off ​ — ​ — Recoveries ​ — ​ — Balance, end of year ​ $ — ​ $ 30 ​ ​ ​ ​ ​ ​ ​ ​ ​ ​ ​ ​ ​ ​ ​ ​ ​ ​ ​ ​ ​ The provision for credit losses is determined by the Company as the amount that is added to ACL accounts to bring the ACL to that, in management's judgement, is necessary to absorb expected credit losses over the lives of the respective financial instruments. The following table presents the components of the provision for credit losses: ​ ​ ​ ​ ​ ​ ​ ​ ​ ​ ​ ​ ​ ​ ​ Three months ended September 30, ​ Nine months ended September 30, ​ ​ 2024 ​ 2023 ​ 2024 ​ 2023 Provision for credit losses: ​ ​ ​ ​ ​ ​ ​ ​ ​ ​ ​ ​ Loans ​ $ 121 ​ $ 64 ​ $ 150 ​ $ 53 Unfunded loan commitments ​ ​ (8) ​ ​ 7 ​ ​ (4) ​ ​ 30 Total ​ $ 113 ​ $ 71 ​ $ 146 ​ $ 83 ​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commercial and land development loans are graded at inception of the loan. Subsequently, analyses are performed on an annual basis and grade changes are made, as necessary. Interim grade reviews may take place if circumstances of the borrower warrant a timelier review. The Company utilizes an internal asset classification system as a means of reporting problem and potential problem loans. The Company uses the following definitions for risk ratings: Pass — Special Mention — Substandard — Doubtful — Loss — The Company evaluates the loan risk grading system definitions and allowance for credit loss methodology on an ongoing basis. No significant changes were made to either during the three and nine months ended September 30, 2024 or during the year ended December 31, 2023. The following tables represents loans, as of September 30, 2024 and December 31, 2023, by grading category and year in which the loans were originated: ​ ​ ​ ​ ​ ​ ​ ​ ​ ​ ​ ​ ​ ​ ​ ​ ​ ​ ​ ​ ​ ​ ​ ​ ​ ​ ​ ​ September 30, 2024 ​ ​ ​ ​ ​ ​ ​ ​ ​ ​ ​ ​ ​ ​ ​ ​ ​ ​ ​ ​ Revolving ​ ​ ​ ​ ​ ​ ​ ​ ​ ​ ​ ​ ​ ​ ​ ​ ​ ​ ​ ​ ​ ​ ​ Lines of ​ ​ ​ ​ 2024 2023 2022 2021 2020 Prior Credit Total Pass ​ ​ ​ ​ ​ ​ ​ ​ ​ ​ ​ ​ ​ ​ ​ ​ ​ ​ ​ ​ ​ ​ ​ ​ Residential 1-4 Family ​ $ 5,893 ​ $ 7,614 ​ $ 9,062 ​ $ 7,663 ​ $ 14,986 ​ $ 18,633 ​ $ 884 ​ $ 64,735 Commercial Real Estate ​ ​ 4,662 ​ ​ 3,358 ​ ​ 4,084 ​ ​ 3,473 ​ ​ 1,320 ​ ​ 2,971 ​ ​ — ​ ​ 19,868 Construction and Land Development ​ 287 ​ ​ 846 ​ ​ — ​ ​ — ​ ​ 47 ​ ​ 126 ​ ​ — ​ ​ 1,306 Commercial ​ 694 ​ ​ 3,156 ​ ​ 254 ​ ​ 224 ​ ​ 10 ​ ​ 106 ​ ​ 407 ​ ​ 4,851 Consumer ​ 1,530 ​ ​ 1,035 ​ ​ 478 ​ ​ 409 ​ ​ 185 ​ ​ 11 ​ ​ — ​ ​ 3,648 Total Pass ​ $ 13,066 ​ $ 16,009 ​ $ 13,878 ​ $ 11,769 ​ $ 16,548 ​ $ 21,847 ​ $ 1,291 ​ $ 94,408 Special Mention ​ ​ ​ ​ ​ ​ ​ ​ ​ ​ ​ ​ ​ ​ ​ ​ ​ ​ ​ ​ ​ ​ ​ ​ Residential 1-4 Family ​ $ — ​ $ — ​ $ — ​ $ — ​ $ — ​ $ — ​ $ — ​ $ — Commercial Real Estate ​ ​ — ​ ​ 642 ​ ​ — ​ ​ — ​ ​ — ​ ​ — ​ ​ — ​ ​ 642 Construction and Land Development ​ — ​ ​ — ​ ​ — ​ ​ — ​ ​ — ​ ​ — ​ ​ — ​ ​ — Commercial ​ — ​ ​ — ​ ​ — ​ ​ — ​ ​ — ​ ​ — ​ ​ — ​ ​ — Consumer ​ — ​ ​ — ​ ​ — ​ ​ — ​ ​ — ​ ​ — ​ ​ — ​ ​ — Total Special Mention ​ $ — ​ $ 642 ​ $ — ​ $ — ​ $ — ​ $ — ​ $ — ​ $ 642 Substandard ​ ​ ​ ​ ​ ​ ​ ​ ​ ​ ​ ​ ​ ​ ​ ​ ​ ​ ​ ​ ​ ​ ​ ​ Residential 1-4 Family ​ $ — ​ $ — ​ $ — ​ $ — ​ $ — ​ $ 266 ​ $ — ​ $ 266 Commercial Real Estate ​ ​ — ​ ​ — ​ ​ — ​ ​ — ​ ​ — ​ ​ 656 ​ ​ — ​ ​ 656 Construction and Land Development ​ — ​ ​ — ​ ​ — ​ ​ — ​ ​ — ​ ​ — ​ ​ — ​ ​ — Commercial ​ — ​ ​ — ​ ​ — ​ ​ — ​ ​ — ​ ​ — ​ ​ — ​ ​ — Consumer ​ — ​ ​ — ​ ​ — ​ ​ — ​ ​ — ​ ​ — ​ ​ — ​ ​ — Total Substandard ​ $ — ​ $ — ​ $ — ​ $ — ​ $ — ​ $ 922 ​ $ — ​ $ 922 Total ​ $ 13,066 ​ $ 16,651 ​ $ 13,878 ​ $ 11,769 ​ $ 16,548 ​ $ 22,769 ​ $ 1,291 ​ $ 95,972 ​ ​ ​ ​ ​ ​ ​ ​ ​ ​ ​ ​ ​ ​ ​ ​ ​ ​ ​ ​ ​ ​ ​ ​ ​ Current period gross charge-offs: ​ ​ ​ ​ ​ ​ ​ ​ ​ ​ ​ ​ ​ ​ ​ ​ ​ ​ ​ ​ ​ ​ ​ ​ Residential 1-4 Family ​ $ — ​ $ — ​ $ — ​ $ — ​ $ — ​ $ — ​ $ — ​ $ — Commercial Real Estate ​ ​ — ​ ​ — ​ ​ — ​ ​ — ​ ​ — ​ ​ — ​ ​ — ​ ​ — Construction and Land Development ​ ​ — ​ ​ — ​ ​ — ​ ​ — ​ ​ — ​ ​ — ​ ​ — ​ ​ — Commercial ​ ​ — ​ ​ (12) ​ ​ — ​ ​ — ​ ​ — ​ ​ — ​ ​ — ​ ​ (12) Consumer ​ ​ — ​ ​ (3) ​ ​ — ​ ​ — ​ ​ — ​ ​ — ​ ​ — ​ ​ (3) ​ ​ $ — ​ $ (15) ​ $ — ​ $ — ​ $ — ​ $ — ​ $ — ​ $ (15) ​ ​ ​ ​ ​ ​ ​ ​ ​ ​ ​ ​ ​ ​ ​ ​ ​ ​ ​ ​ ​ ​ ​ ​ ​ ​ ​ ​ ​ ​ ​ ​ ​ ​ ​ ​ ​ ​ ​ ​ ​ ​ ​ ​ ​ ​ ​ ​ ​ ​ ​ ​ December 31, 2023 ​ ​ ​ ​ ​ ​ ​ ​ ​ ​ ​ ​ ​ ​ ​ ​ ​ ​ ​ ​ Revolving ​ ​ ​ ​ ​ ​ ​ ​ ​ ​ ​ ​ ​ ​ ​ ​ ​ ​ ​ ​ ​ ​ ​ Lines of ​ ​ ​ ​ 2023 2022 2021 2020 2019 Prior Credit Total Pass ​ ​ ​ ​ ​ ​ ​ ​ ​ ​ ​ ​ ​ ​ ​ ​ ​ ​ ​ ​ ​ ​ ​ ​ Residential 1-4 Family ​ $ 6,760 ​ $ 9,720 ​ $ 8,273 ​ $ 15,866 ​ $ 5,981 ​ $ 14,832 ​ $ 839 ​ $ 62,271 Commercial Real Estate ​ ​ 3,166 ​ ​ 4,229 ​ ​ 3,666 ​ ​ 1,419 ​ ​ 1,546 ​ ​ 2,384 ​ ​ — ​ ​ 16,410 Construction and Land Development ​ 2,594 ​ ​ — ​ ​ — ​ ​ 49 ​ ​ — ​ ​ 137 ​ ​ — ​ ​ 2,780 Commercial ​ 3,470 ​ ​ 360 ​ ​ 246 ​ ​ 47 ​ ​ 13 ​ ​ 134 ​ ​ 730 ​ ​ 5,000 Consumer ​ 1,352 ​ ​ 699 ​ ​ 589 ​ ​ 252 ​ ​ 101 ​ ​ 36 ​ ​ — ​ ​ 3,029 Total Pass ​ $ 17,342 ​ $ 15,008 ​ $ 12,774 ​ $ 17,633 ​ $ 7,641 ​ $ 17,523 ​ $ 1,569 ​ $ 89,490 Special Mention ​ ​ ​ ​ ​ ​ ​ ​ ​ ​ ​ ​ ​ ​ ​ ​ ​ ​ ​ ​ ​ ​ ​ ​ Residential 1-4 Family ​ $ — ​ $ — ​ $ — ​ $ — ​ $ — ​ $ — ​ $ — ​ $ — Commercial Real Estate ​ ​ 660 ​ ​ — ​ ​ — ​ ​ — ​ ​ — ​ ​ 513 ​ ​ — ​ ​ 1,173 Construction and Land Development ​ — ​ ​ — ​ ​ — ​ ​ — ​ ​ — ​ ​ — ​ ​ — ​ ​ — Commercial ​ — ​ ​ — ​ ​ — ​ ​ — ​ ​ — ​ ​ — ​ ​ — ​ ​ — Consumer ​ — ​ ​ — ​ ​ — ​ ​ — ​ ​ — ​ ​ — ​ ​ — ​ ​ — Total Special Mention ​ $ 660 ​ $ — ​ $ — ​ $ — ​ $ — ​ $ 513 ​ $ — ​ $ 1,173 Substandard ​ ​ ​ ​ ​ ​ ​ ​ ​ ​ ​ ​ ​ ​ ​ ​ ​ ​ ​ ​ ​ ​ ​ ​ Residential 1-4 Family ​ $ — ​ $ — ​ $ — ​ $ — ​ $ 40 ​ $ 531 ​ $ — ​ $ 571 Commercial Real Estate ​ ​ — ​ ​ — ​ ​ — ​ ​ — ​ ​ — ​ ​ 156 ​ ​ — ​ ​ 156 Construction and Land Development ​ — ​ ​ — ​ ​ — ​ ​ — ​ ​ — ​ ​ — ​ ​ — ​ ​ — Commercial ​ — ​ ​ — ​ ​ — ​ ​ — ​ ​ — ​ ​ — ​ ​ — ​ ​ — Consumer ​ — ​ ​ — ​ ​ — ​ ​ — ​ ​ — ​ ​ — ​ ​ — ​ ​ — Total Substandard ​ $ — ​ $ — ​ $ — ​ $ — ​ $ 40 ​ $ 687 ​ $ — ​ $ 727 Total ​ $ 18,002 ​ $ 15,008 ​ $ 12,774 ​ $ 17,633 ​ $ 7,681 ​ $ 18,723 ​ $ 1,569 ​ $ 91,390 ​ ​ ​ ​ ​ ​ ​ ​ ​ ​ ​ ​ ​ ​ ​ ​ ​ ​ ​ ​ ​ ​ ​ ​ ​ Current period gross charge-offs: ​ ​ ​ ​ ​ ​ ​ ​ ​ ​ ​ ​ ​ ​ ​ ​ ​ ​ ​ ​ ​ ​ ​ ​ Residential 1-4 Family ​ $ — ​ $ — ​ $ — ​ $ — ​ $ — ​ $ — ​ $ — ​ $ — Commercial Real Estate ​ ​ — ​ ​ — ​ ​ — ​ ​ — ​ ​ — ​ ​ — ​ ​ — ​ ​ — Construction and Land Development ​ ​ — ​ ​ — ​ ​ — ​ ​ — ​ ​ — ​ ​ — ​ ​ — ​ ​ — Commercial ​ ​ — ​ ​ — ​ ​ — ​ ​ — ​ ​ — ​ ​ — ​ ​ — ​ ​ — Consumer ​ ​ — ​ ​ — ​ ​ — ​ ​ — ​ ​ — ​ ​ — ​ ​ — ​ ​ — ​ ​ $ — ​ $ — ​ $ — ​ $ — ​ $ — ​ $ — ​ $ — ​ $ — ​ The following tables present the Company’s loan portfolio aging analysis as of September 30, 2024 and December 31, 2023: ​ ​ ​ ​ ​ ​ ​ ​ ​ ​ ​ ​ ​ ​ ​ ​ ​ ​ ​ ​ ​ September 30, 2024 ​ ​ ​ ​ ​ 2024 ​ ​ Total ​ ​ 30-59 Days ​ 60-89 Days ​ 90 Days and ​ Total Past ​ ​ ​ ​ Loans ​ ​ Past Due Past Due Greater Due Current Receivable Mortgage loans on real estate: ​ ​ ​ ​ ​ ​ Residential 1-4 family ​ $ 149 ​ $ 208 ​ $ 266 ​ $ 623 ​ $ 64,378 ​ $ 65,001 ​ Commercial ​ 240 ​ 13 ​ 156 ​ 409 ​ 20,757 ​ 21,166 ​ Construction and land development ​ — ​ — ​ — ​ — ​ 1,306 ​ 1,306 ​ ​ ​ ​ ​ ​ ​ ​ ​ ​ ​ ​ ​ ​ ​ ​ ​ ​ ​ ​ ​ Total real estate loans ​ 389 ​ 221 ​ 422 ​ 1,032 ​ 86,441 ​ 87,473 ​ ​ ​ ​ ​ ​ ​ ​ ​ ​ ​ ​ ​ ​ ​ ​ ​ ​ ​ ​ ​ Commercial ​ — ​ — ​ — ​ — ​ 4,851 ​ 4,851 ​ Consumer ​ 28 ​ — ​ — ​ 28 ​ 3,620 ​ 3,648 ​ ​ ​ ​ ​ ​ ​ ​ ​ ​ ​ ​ ​ ​ ​ ​ ​ ​ ​ ​ ​ Total ​ $ 417 ​ $ 221 ​ $ 422 ​ $ 1,060 ​ $ 94,912 ​ $ 95,972 ​ ​ ​ ​ ​ ​ ​ ​ ​ ​ ​ ​ ​ ​ ​ ​ ​ ​ ​ ​ ​ ​ December 31, 2023 ​ ​ ​ ​ ​ ​ ​ ​ ​ ​ 2023 ​ ​ ​ ​ Total ​ ​ ​ 30-59 Days ​ 60-89 Days ​ Greater Than ​ Total Past ​ ​ ​ ​ Loans ​ Past Due Past Due 90 Days Due Current Receivable Mortgage loans on real estate: ​ ​ ​ ​ ​ ​ Residential 1-4 family ​ $ 959 ​ $ 170 ​ $ 142 ​ $ 1,271 ​ $ 61,571 ​ $ 62,842 ​ Commercial ​ — ​ — ​ 156 ​ 156 ​ 17,583 ​ 17,739 ​ Construction and land development ​ — ​ — ​ — ​ — ​ 2,780 ​ 2,780 ​ ​ ​ ​ ​ ​ ​ ​ ​ ​ ​ ​ ​ ​ ​ ​ ​ ​ ​ ​ ​ Total real estate loans ​ 959 ​ 170 ​ 298 ​ 1,427 ​ 81,934 ​ 83,361 ​ ​ ​ ​ ​ ​ ​ ​ ​ ​ ​ ​ ​ ​ ​ ​ ​ ​ ​ ​ ​ Commercial ​ 15 ​ — ​ — ​ 15 ​ 4,985 ​ 5,000 ​ Consumer ​ — ​ — ​ — ​ — ​ 3,029 ​ 3,029 ​ ​ ​ ​ ​ ​ ​ ​ ​ ​ ​ ​ ​ ​ ​ ​ ​ ​ ​ ​ ​ Total ​ $ 974 ​ $ 170 ​ $ 298 ​ $ 1,442 ​ $ 89,948 ​ $ 91,390 ​ ​ During the three and nine months ended September 30, 2024, accrued interest that was written off, related to loans placed in nonaccrual during the year, amounted to $2 all related to Residential Real Estate loans. During the year ended December 31, 2023 accrued interest that was written off, related to loans placed in nonaccrual during the year, amounted to Collateral-Dependent Loans At September 30, 2024, the Company held loans that were individually evaluated for impairment due to financial difficulties experienced by the borrower and for which the repayment, on the basis of our assessment, is expected to be provided substantially through the sale or operations of the collateral. The ACL for these collateral dependent loans is primarily based on the fair value of the underlying collateral at the reporting date. The following describes the types of collateral that secure collateral dependent loans: ● One-to-four family mortgages are primarily secured by first liens on residential real estate. ● Commercial real estate loans are primarily secured by office and industrial buildings. ● Commercial and industrial loans are primarily secured by accounts receivables, inventory, and equipment. ● Home equity loans are primarily secured by second liens on residential real estate. ● Consumer loans are primarily secured by titles on automobiles and recreational vehicles. The following table presents information regarding collateral dependent loans as of September 30, 2024 and December 31, 2023: ​ ​ ​ ​ ​ ​ ​ ​ ​ ​ ​ ​ ​ ​ ​ ​ September 30, 2024 ​ December 31, 2023 ​ ​ Loan ​ Specific ​ Loan ​ Specific ​ ​ Balance ​ Allowance Balance Allowance Mortgage loans on real estate: ​ ​ ​ ​ ​ ​ ​ ​ ​ ​ ​ ​ Residential 1-4 family ​ ​ 266 ​ ​ — ​ $ 618 ​ $ 1 Commercial ​ ​ 156 ​ ​ 156 ​ ​ 1,301 ​ ​ — Construction and land development ​ ​ — ​ ​ — ​ ​ — ​ ​ — ​ ​ ​ ​ ​ ​ ​ ​ ​ ​ ​ ​ ​ Total real estate loans ​ ​ 422 ​ ​ 156 ​ ​ 1,919 ​ ​ 1 ​ ​ ​ ​ ​ ​ ​ ​ ​ ​ ​ ​ ​ Commercial ​ ​ — ​ ​ — ​ ​ — ​ ​ — Consumer ​ ​ — ​ ​ — ​ ​ — ​ ​ — ​ ​ ​ ​ ​ ​ ​ ​ ​ ​ ​ ​ ​ Total ​ $ 422 ​ $ 156 ​ $ 1,919 ​ $ 1 ​ ​ ​ ​ ​ ​ ​ ​ ​ ​ ​ ​ ​ ​ ​ ​ ​ ​ ​ ​ ​ ​ ​ ​ ​ ​ ​ ​ ​ ​ ​ ​ Total ​ Interest ​ Amortized ​ ​ ​ Nonaccrual ​ Nonaccrual ​ ​ ​ ​ Nonaccrual ​ Income ​ Cost Basis ​ ​ ​ Loans with No ​ Loans with an ​ Total ​ Loans at ​ Recognized on ​ of Loans 90+ ​ ​ ​ Allowance for ​ Allowance for ​ Nonaccrual ​ Beginning of ​ Nonaccrual ​ Days Past Due ​ ​ Credit Losses Credit Losses Loans Year ​ Loans Not on Nonaccrual ​ September 30, 2024 ​ ​ ​ ​ ​ ​ ​ ​ ​ ​ ​ ​ ​ ​ ​ ​ ​ Residential - First Mortgage ​ ​ 266 ​ ​ — ​ ​ 266 ​ ​ 177 ​ — ​ — ​ Commercial real estate ​ ​ — ​ ​ 156 ​ ​ 156 ​ ​ 156 ​ — ​ — ​ Construction and land development ​ ​ — ​ ​ — ​ ​ — ​ ​ — ​ ​ — ​ ​ — ​ Commercial and Industrial ​ ​ — ​ ​ — ​ ​ — ​ ​ — ​ ​ — ​ ​ — ​ Consumer ​ ​ — ​ ​ — ​ ​ — ​ ​ — ​ ​ — ​ ​ — ​ ​ ​ ​ ​ ​ ​ ​ ​ ​ ​ ​ ​ ​ ​ ​ ​ ​ ​ ​ ​ Total ​ $ 266 ​ $ 156 ​ $ 422 ​ $ 333 ​ $ — ​ $ — ​ ​ ​ ​ ​ ​ ​ ​ ​ ​ ​ ​ ​ ​ ​ ​ ​ ​ ​ ​ ​ ​ ​ ​ ​ ​ ​ ​ ​ ​ ​ ​ ​ ​ ​ ​ ​ ​ ​ ​ ​ ​ ​ ​ ​ ​ ​ ​ ​ ​ ​ ​ Total ​ Interest ​ Amortized ​ ​ ​ Nonaccrual ​ Nonaccrual ​ ​ ​ ​ Nonaccrual ​ Income ​ Cost Basis ​ ​ ​ Loans with No ​ Loans with an ​ Total ​ Loans at ​ Recognized on ​ of Loans 90+ ​ ​ ​ Allowance for ​ Allowance for ​ Nonaccrual ​ Beginning of ​ Nonaccrual ​ Days Past Due ​ ​ Credit Losses Credit Losses Loans Year ​ Loans Not on Nonaccrual ​ December 31, 2023 ​ ​ ​ ​ ​ ​ ​ ​ ​ ​ ​ ​ ​ ​ ​ ​ ​ Residential - First Mortgage ​ ​ 177 ​ ​ — ​ ​ 177 ​ ​ 117 ​ — ​ — ​ Commercial real estate ​ ​ 156 ​ ​ — ​ ​ 156 ​ ​ — ​ — ​ — ​ Construction and land development ​ ​ — ​ ​ — ​ ​ — ​ ​ — ​ ​ — ​ ​ — ​ Commercial and Industrial ​ ​ — ​ ​ — ​ ​ — ​ ​ — ​ ​ — ​ ​ — ​ Consumer ​ ​ — ​ ​ — ​ ​ — ​ ​ — ​ ​ — ​ ​ — ​ ​ ​ ​ ​ ​ ​ ​ ​ ​ ​ ​ ​ ​ ​ ​ ​ ​ ​ ​ ​ Total ​ $ 333 ​ $ — ​ $ 333 ​ $ 117 ​ $ — ​ $ — ​ ​ ​ ​ ​ ​ ​ ​ ​ ​ ​ ​ ​ ​ ​ ​ ​ ​ ​ ​ ​ ​ There were no new loans modified due to borrower experiencing financial difficulties during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4</t>
        </is>
      </c>
    </row>
    <row r="3">
      <c r="A3" s="3" t="inlineStr">
        <is>
          <t>Premises and Equipment</t>
        </is>
      </c>
      <c r="B3" s="4" t="inlineStr">
        <is>
          <t xml:space="preserve"> </t>
        </is>
      </c>
    </row>
    <row r="4">
      <c r="A4" s="4" t="inlineStr">
        <is>
          <t>Premises and Equipment</t>
        </is>
      </c>
      <c r="B4" s="4" t="inlineStr">
        <is>
          <t>Note 6: Premises and Equipment Major classifications of premises and equipment, stated at cost, are as follows: ​ ​ ​ ​ ​ ​ ​ ​ ​ September 30, ​ December 31, ​ ​ 2024 2023 Land ​ $ 732 ​ $ 732 Buildings and improvements ​ 3,024 ​ 3,020 Equipment ​ 1,089 ​ 1,033 ​ ​ 4,845 ​ 4,785 Less accumulated depreciation ​ (2,779) ​ (2,748) Net premises and equipment ​ $ 2,066 ​ $ 2,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4</t>
        </is>
      </c>
    </row>
    <row r="3">
      <c r="A3" s="3" t="inlineStr">
        <is>
          <t>Mortgage Servicing Rights</t>
        </is>
      </c>
      <c r="B3" s="4" t="inlineStr">
        <is>
          <t xml:space="preserve"> </t>
        </is>
      </c>
    </row>
    <row r="4">
      <c r="A4" s="4" t="inlineStr">
        <is>
          <t>Mortgage Servicing Rights</t>
        </is>
      </c>
      <c r="B4" s="4" t="inlineStr">
        <is>
          <t>Note 7: Mortgage Servicing Rights Mortgage loans serviced for others are not included in the accompanying consolidated balance sheets. The unpaid principal balances of mortgage loans serviced for others was $22,122 and $23,987 at September 30, 2024 and December 31, 2023, respectively. The following summarizes the activity in mortgage servicing rights measured using the fair value method for the period ended September 30, 2024 and December 31, 2023: ​ ​ ​ ​ ​ ​ ​ ​ ​ ​ September 30, ​ December 31, ​ 2024 2023 Fair value as of the beginning of year ​ $ 300 ​ $ 315 Additions ​ ​ Servicing obligations that result from asset transfers ​ — ​ — Less loans refinanced ​ — ​ — Changes in fair value due to changes in valuation inputs or assumptions ​ — ​ (15) Fair value at the end of year ​ $ 300 ​ $ 300 ​ The estimated fair value of mortgage servicing rights is determined using a valuation model that calculates the present value of expected future servicing and ancillary income, net of expected servicing costs. The model incorporates various assumptions, such as discount rates and prepayment speeds based on market data from independent organizations. Information about the estimated fair value of mortgage servicing rights at September 30, 2024 and December 31, 2023 follows: ​ ​ ​ ​ ​ ​ ​ ​ ​ September 30, ​ December 31, ​ ​ 2024 2023 Range of discount rates 9.75-12.25 % ​ 9.75-12.25 % Range of prepayment speed s 86-282 ​ ​ 86-282 ​ Weighted average default rate 1.24 % ​ 1.24 ​ ​ Management did not utilize a valuation model to calculate the fair value of mortgage servicing rights at September 30, 2024 but utilized market information to determine fair value. (1) Prepayment speeds measured in the Public Securities Associate Standard prepayment model (PSA) PSA is the assumed monthly rate of prepayment that is annualized to the outstanding principal balance of a mortgag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ime Deposits</t>
        </is>
      </c>
      <c r="B1" s="2" t="inlineStr">
        <is>
          <t>9 Months Ended</t>
        </is>
      </c>
    </row>
    <row r="2">
      <c r="B2" s="2" t="inlineStr">
        <is>
          <t>Sep. 30, 2024</t>
        </is>
      </c>
    </row>
    <row r="3">
      <c r="A3" s="3" t="inlineStr">
        <is>
          <t>Time Deposits.</t>
        </is>
      </c>
      <c r="B3" s="4" t="inlineStr">
        <is>
          <t xml:space="preserve"> </t>
        </is>
      </c>
    </row>
    <row r="4">
      <c r="A4" s="4" t="inlineStr">
        <is>
          <t>Time Deposits</t>
        </is>
      </c>
      <c r="B4" s="4" t="inlineStr">
        <is>
          <t>Note 8: Time Deposits Time deposits in denominations of $250 or more were $12,995 on September 30, 2024 and $10,748 on December 31, 2023. At September 30, 2024, the scheduled maturities of time deposits are as follows: ​ ​ ​ ​ 2024 $ 17,990 2025 ​ 38,815 2026 ​ 6,022 2027 ​ 2,014 2028 ​ ​ 460 Thereafter ​ 268 ​ ​ $ 65,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Note 9: Borrowings As of September 30, 2024 and December 31, 2023 the Company had no borrowed funds. The Company has a master contract agreement with the Federal Home Loan Bank that provides for borrowing up to the maximum range of 60-80% of the book value of the Bank’s qualifying loans based on the pledged loan class and range of 90-98% of qualifying investment securities pledged. The FHLB provides both fixed and floating rate advances. Floating rates are based on, but not directly tied to, short-term market rates of interest, such as Secured Overnight Financing Rate (SOFR), federal funds, or treasury bill rates. Advances with call provisions permit the FHLB to request payment beginning on the call date and quarterly thereafter. FHLB advances are subject to a prepayment penalty if they are repaid prior to maturity. At September 30, 2024, the Company’s available and unused portion of this borrowing agreement totaled approximately $45.8 million. At December 31, 2023, the Company’s available and unused portion of this borrowing agreement totaled approximately $45.4 million. At September 30, 2024, the Company’s available and unused unsecured line of credit with Banker’s Bank of Wisconsin totaled $4.0 million. At December 31, 2023, the Company’s available and unused unsecured line of credit with Banker’s Bank of Wisconsin totaled $4.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0: Income Taxes Income tax expense was $18 and $70 for the three months ended September 30, 2024 and 2023, respectively, and was $163 and $156 for the nine months ended September 30, 2024 and 2023, respectively.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The realization of deferred tax assets is dependent on the existence of taxable income of the appropriate character (e.g., ordinary or capital) within the carry-back and carry-forward periods available under the tax law, which would consider future reversals of existing taxable temporary differences and available tax planning strategies. As of September 30, 2024, and December 31, 2023 the Company has determined that allowance is deemed necessary. The net deferred assets were The Board of Directors and management continue to assess the deferred tax assets in light of recent changes in market conditions, forecasted future projected income and available tax planning strategies. As such, there may be deferred tax impairment in subsequent periods. The Company files income tax returns in the U.S. federal jurisdiction and the State of Illinois. During the three and nine months ended September 30, 2024 and 2023, the Company recognized no interest or penal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 - cash and due from bank</t>
        </is>
      </c>
      <c r="B3" s="6" t="n">
        <v>14450</v>
      </c>
      <c r="C3" s="6" t="n">
        <v>20202</v>
      </c>
    </row>
    <row r="4">
      <c r="A4" s="4" t="inlineStr">
        <is>
          <t>Available-for-sale debt securities (net of credit losses of $0 at September 30, 2024 and December 31, 2023, respectively, amortized cost of $73,209 and $67,949 at September 30, 2024 and December 31, 2023, respectively)</t>
        </is>
      </c>
      <c r="B4" s="5" t="n">
        <v>70695</v>
      </c>
      <c r="C4" s="5" t="n">
        <v>63513</v>
      </c>
    </row>
    <row r="5">
      <c r="A5" s="4" t="inlineStr">
        <is>
          <t>Held-to-maturity debt securities (net of allowance for credit losses of $0 as of September 30, 2024 and December 31, 2023)</t>
        </is>
      </c>
      <c r="B5" s="5" t="n">
        <v>8428</v>
      </c>
      <c r="C5" s="5" t="n">
        <v>8947</v>
      </c>
    </row>
    <row r="6">
      <c r="A6" s="4" t="inlineStr">
        <is>
          <t>Equity securities</t>
        </is>
      </c>
      <c r="B6" s="5" t="n">
        <v>153</v>
      </c>
      <c r="C6" s="5" t="n">
        <v>115</v>
      </c>
    </row>
    <row r="7">
      <c r="A7" s="4" t="inlineStr">
        <is>
          <t>Loans, net of allowance for credit losses of $859 and $675 at September 30, 2024 and December 31, 2023</t>
        </is>
      </c>
      <c r="B7" s="5" t="n">
        <v>95113</v>
      </c>
      <c r="C7" s="5" t="n">
        <v>90715</v>
      </c>
    </row>
    <row r="8">
      <c r="A8" s="4" t="inlineStr">
        <is>
          <t>Premises and equipment, net of accumulated depreciation of $2,779 and $2,748 at September 30, 2024 and December 31, 2023</t>
        </is>
      </c>
      <c r="B8" s="5" t="n">
        <v>2066</v>
      </c>
      <c r="C8" s="5" t="n">
        <v>2037</v>
      </c>
    </row>
    <row r="9">
      <c r="A9" s="4" t="inlineStr">
        <is>
          <t>Federal Home Loan Bank stock</t>
        </is>
      </c>
      <c r="B9" s="5" t="n">
        <v>347</v>
      </c>
      <c r="C9" s="5" t="n">
        <v>347</v>
      </c>
    </row>
    <row r="10">
      <c r="A10" s="4" t="inlineStr">
        <is>
          <t>Interest receivable</t>
        </is>
      </c>
      <c r="B10" s="5" t="n">
        <v>736</v>
      </c>
      <c r="C10" s="5" t="n">
        <v>689</v>
      </c>
    </row>
    <row r="11">
      <c r="A11" s="4" t="inlineStr">
        <is>
          <t>Cash surrender value of bank-owned life insurance</t>
        </is>
      </c>
      <c r="B11" s="5" t="n">
        <v>3952</v>
      </c>
      <c r="C11" s="5" t="n">
        <v>3877</v>
      </c>
    </row>
    <row r="12">
      <c r="A12" s="4" t="inlineStr">
        <is>
          <t>Deferred income taxes</t>
        </is>
      </c>
      <c r="B12" s="5" t="n">
        <v>1354</v>
      </c>
      <c r="C12" s="5" t="n">
        <v>1831</v>
      </c>
    </row>
    <row r="13">
      <c r="A13" s="4" t="inlineStr">
        <is>
          <t>Mortgage servicing rights</t>
        </is>
      </c>
      <c r="B13" s="5" t="n">
        <v>300</v>
      </c>
      <c r="C13" s="5" t="n">
        <v>300</v>
      </c>
    </row>
    <row r="14">
      <c r="A14" s="4" t="inlineStr">
        <is>
          <t>Other</t>
        </is>
      </c>
      <c r="B14" s="5" t="n">
        <v>758</v>
      </c>
      <c r="C14" s="5" t="n">
        <v>880</v>
      </c>
    </row>
    <row r="15">
      <c r="A15" s="4" t="inlineStr">
        <is>
          <t>Total assets</t>
        </is>
      </c>
      <c r="B15" s="5" t="n">
        <v>198352</v>
      </c>
      <c r="C15" s="5" t="n">
        <v>193453</v>
      </c>
    </row>
    <row r="16">
      <c r="A16" s="3" t="inlineStr">
        <is>
          <t>Deposits</t>
        </is>
      </c>
      <c r="B16" s="4" t="inlineStr">
        <is>
          <t xml:space="preserve"> </t>
        </is>
      </c>
      <c r="C16" s="4" t="inlineStr">
        <is>
          <t xml:space="preserve"> </t>
        </is>
      </c>
    </row>
    <row r="17">
      <c r="A17" s="4" t="inlineStr">
        <is>
          <t>Demand</t>
        </is>
      </c>
      <c r="B17" s="5" t="n">
        <v>18812</v>
      </c>
      <c r="C17" s="5" t="n">
        <v>20810</v>
      </c>
    </row>
    <row r="18">
      <c r="A18" s="4" t="inlineStr">
        <is>
          <t>Savings, NOW and money market</t>
        </is>
      </c>
      <c r="B18" s="5" t="n">
        <v>74226</v>
      </c>
      <c r="C18" s="5" t="n">
        <v>75676</v>
      </c>
    </row>
    <row r="19">
      <c r="A19" s="4" t="inlineStr">
        <is>
          <t>Time</t>
        </is>
      </c>
      <c r="B19" s="5" t="n">
        <v>65569</v>
      </c>
      <c r="C19" s="5" t="n">
        <v>59675</v>
      </c>
    </row>
    <row r="20">
      <c r="A20" s="4" t="inlineStr">
        <is>
          <t>Total deposits</t>
        </is>
      </c>
      <c r="B20" s="5" t="n">
        <v>158607</v>
      </c>
      <c r="C20" s="5" t="n">
        <v>156161</v>
      </c>
    </row>
    <row r="21">
      <c r="A21" s="4" t="inlineStr">
        <is>
          <t>Deferred compensation</t>
        </is>
      </c>
      <c r="B21" s="5" t="n">
        <v>987</v>
      </c>
      <c r="C21" s="5" t="n">
        <v>921</v>
      </c>
    </row>
    <row r="22">
      <c r="A22" s="4" t="inlineStr">
        <is>
          <t>Income tax payable</t>
        </is>
      </c>
      <c r="B22" s="5" t="n">
        <v>243</v>
      </c>
      <c r="C22" s="5" t="n">
        <v>257</v>
      </c>
    </row>
    <row r="23">
      <c r="A23" s="4" t="inlineStr">
        <is>
          <t>Interest payable and other liabilities</t>
        </is>
      </c>
      <c r="B23" s="5" t="n">
        <v>791</v>
      </c>
      <c r="C23" s="5" t="n">
        <v>595</v>
      </c>
    </row>
    <row r="24">
      <c r="A24" s="4" t="inlineStr">
        <is>
          <t>Total liabilities</t>
        </is>
      </c>
      <c r="B24" s="5" t="n">
        <v>160628</v>
      </c>
      <c r="C24" s="5" t="n">
        <v>157934</v>
      </c>
    </row>
    <row r="25">
      <c r="A25" s="3" t="inlineStr">
        <is>
          <t>Stockholders' Equity</t>
        </is>
      </c>
      <c r="B25" s="4" t="inlineStr">
        <is>
          <t xml:space="preserve"> </t>
        </is>
      </c>
      <c r="C25" s="4" t="inlineStr">
        <is>
          <t xml:space="preserve"> </t>
        </is>
      </c>
    </row>
    <row r="26">
      <c r="A26" s="4" t="inlineStr">
        <is>
          <t>Preferred Stock, $0.01 par value, 1,000,000 shares authorized, none issued</t>
        </is>
      </c>
      <c r="B26" s="4" t="inlineStr">
        <is>
          <t xml:space="preserve"> </t>
        </is>
      </c>
      <c r="C26" s="4" t="inlineStr">
        <is>
          <t xml:space="preserve"> </t>
        </is>
      </c>
    </row>
    <row r="27">
      <c r="A27" s="4" t="inlineStr">
        <is>
          <t>Common Stock, $0.01 par value, 14,000,000 shares authorized, 1,725,000 issued, 1,685,000 outstanding at September 30, 2024 and December 31, 2023</t>
        </is>
      </c>
      <c r="B27" s="5" t="n">
        <v>17</v>
      </c>
      <c r="C27" s="5" t="n">
        <v>17</v>
      </c>
    </row>
    <row r="28">
      <c r="A28" s="4" t="inlineStr">
        <is>
          <t>Additional Paid in Capital</t>
        </is>
      </c>
      <c r="B28" s="5" t="n">
        <v>15602</v>
      </c>
      <c r="C28" s="5" t="n">
        <v>15605</v>
      </c>
    </row>
    <row r="29">
      <c r="A29" s="4" t="inlineStr">
        <is>
          <t>Unallocated common stock of ESOP</t>
        </is>
      </c>
      <c r="B29" s="5" t="n">
        <v>-1283</v>
      </c>
      <c r="C29" s="5" t="n">
        <v>-1325</v>
      </c>
    </row>
    <row r="30">
      <c r="A30" s="4" t="inlineStr">
        <is>
          <t>Treasury stock - 40,000 share at September 30, 2024 and December 31, 2023</t>
        </is>
      </c>
      <c r="B30" s="5" t="n">
        <v>-400</v>
      </c>
      <c r="C30" s="5" t="n">
        <v>-400</v>
      </c>
    </row>
    <row r="31">
      <c r="A31" s="4" t="inlineStr">
        <is>
          <t>Retained earnings</t>
        </is>
      </c>
      <c r="B31" s="5" t="n">
        <v>25588</v>
      </c>
      <c r="C31" s="5" t="n">
        <v>24796</v>
      </c>
    </row>
    <row r="32">
      <c r="A32" s="4" t="inlineStr">
        <is>
          <t>Accumulated other comprehensive income (loss)</t>
        </is>
      </c>
      <c r="B32" s="5" t="n">
        <v>-1800</v>
      </c>
      <c r="C32" s="5" t="n">
        <v>-3174</v>
      </c>
    </row>
    <row r="33">
      <c r="A33" s="4" t="inlineStr">
        <is>
          <t>Total stockholders' equity</t>
        </is>
      </c>
      <c r="B33" s="5" t="n">
        <v>37724</v>
      </c>
      <c r="C33" s="5" t="n">
        <v>35519</v>
      </c>
    </row>
    <row r="34">
      <c r="A34" s="4" t="inlineStr">
        <is>
          <t>Total liabilities and stockholders' equity</t>
        </is>
      </c>
      <c r="B34" s="6" t="n">
        <v>198352</v>
      </c>
      <c r="C34" s="6" t="n">
        <v>193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t>
        </is>
      </c>
      <c r="B3" s="4" t="inlineStr">
        <is>
          <t xml:space="preserve"> </t>
        </is>
      </c>
    </row>
    <row r="4">
      <c r="A4" s="4" t="inlineStr">
        <is>
          <t>Accumulated Other Comprehensive Income (Loss)</t>
        </is>
      </c>
      <c r="B4" s="4" t="inlineStr">
        <is>
          <t>Note 11: Accumulated Other Comprehensive Income (Loss) The components of accumulated other comprehensive income (loss), included in equity capital, are as follows: ​ ​ ​ ​ ​ ​ ​ ​ ​ September 30, ​ December 31, ​ ​ 2024 2023 Net unrealized gain (loss) on available-for-sale debt securities ​ $ (2,514) ​ $ (4,436) ​ ​ ​ ​ ​ ​ ​ Tax effect ​ 714 ​ 1,262 ​ ​ ​ ​ ​ ​ ​ Net-of-tax amount ​ $ (1,800) ​ $ (3,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4</t>
        </is>
      </c>
    </row>
    <row r="3">
      <c r="A3" s="3" t="inlineStr">
        <is>
          <t>Regulatory Matters</t>
        </is>
      </c>
      <c r="B3" s="4" t="inlineStr">
        <is>
          <t xml:space="preserve"> </t>
        </is>
      </c>
    </row>
    <row r="4">
      <c r="A4" s="4" t="inlineStr">
        <is>
          <t>Regulatory Matters</t>
        </is>
      </c>
      <c r="B4" s="4" t="inlineStr">
        <is>
          <t>Note 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 to regulatory capital not reflected in these consolidated financial statements. Quantitative measures established by regulatory reporting standards ensure capital adequacy require the Bank to maintain minimum amounts and ratios (set forth in the table below) of total and Tier 1 capital (as defined) to risk weighted assets (as defined), common equity Tier I capital (as defined) to total risk-weighted assets (as defined) and of Tier 1 capital (as defined) to average assets (as defined). Management believes, as of September 30, 2024 and December 31, 2023, that the Bank meets all capital adequacy requirements to which it is subject. As of September 30, 2024, the most recent notification from regulatory agencies categorized the Bank as well capitalized under the regulatory framework for prompt corrective action. To be categorized as well capitalized, the Bank must maintain minimum capital ratios as set forth in the able below. There are no conditions or events since that notification that management believes have changed the Bank’s category. The Bank’s actual capital amounts and ratios are also presented in the table. ​ ​ ​ ​ ​ ​ ​ ​ ​ ​ ​ ​ ​ ​ ​ ​ ​ ​ ​ ​ ​ ​ Minimum to Be Well ​ ​ ​ ​ ​ ​ ​ ​ ​ ​ ​ ​ Capitalized Under ​ ​ ​ ​ ​ ​ ​ ​ ​ ​ ​ ​ Prompt ​ ​ ​ ​ ​ ​ ​ ​ Minimum Capital ​ Corrective Action ​ Actual Requirement Provisions ​ Amount Ratio Amount Ratio Amount Ratio As of September 30, 2024: ​ ​ ​ ​ ​ ​ ​ ​ ​ ​ ​ ​ ​ ​ ​ ​ ​ ​ ​ ​ ​ ​ ​ ​ ​ ​ Leverage ratio (to average assets) ​ $ 31,477 16.0 % $ 7,859 4.0 % $ 9,824 5.0 % Common Equity Tier 1 (to risk weighted assets) ​ $ 31,477 33.2 % $ 4,267 4.5 % $ 6,163 6.5 % Tier 1 Capital ratio (to risk weighted assets) ​ $ 31,477 33.2 % $ 5,689 6.0 % $ 7,585 8.0 % Total Capital (to risk-weighted assets) ​ $ 32,354 34.1 % $ 7,585 8.0 % $ 9,482 10.0 % ​ ​ ​ ​ ​ ​ ​ ​ ​ ​ ​ ​ ​ ​ ​ ​ ​ As of December 31, 2023: ​ ​ ​ ​ ​ ​ ​ ​ ​ ​ ​ ​ ​ ​ ​ ​ ​ ​ ​ ​ ​ Leverage ratio (to average assets) ​ $ 30,629 15.7 % $ 7,800 4.0 % $ 9,750 5.0 % Common Equity Tier 1 (to risk weighted assets) ​ $ 30,629 33.4 % $ 4,131 4.5 % $ 5,967 6.5 % Tier 1 Capital ratio (to risk-weighted assets) ​ $ 30,629 33.4 % $ 5,508 6.0 % $ 7,344 8.0 % Total Capital (to risk-weighted assets) ​ $ 31,326 34.1 % $ 7,344 8.0 % $ 9,180 10.0 % ​ The net unrealized gain or loss on available-for-sale securities, net of tax is not included in computing regulatory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13: Related Party Transactions At September 30, 2024 and December 31, 2023, the Company had loans outstanding to executive officers, directors, significant shareholders, and their affiliates (related parties), in the amount of $959 and $1,053, respectively. Deposits from related parties held by the Company at September 30, 2024 and December 31, 2023 totaled $1,235 and $992,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A summary of loans to directors, executive officers, and their affiliates as of September 30, 2024 and December 31, 2023 is as follows: ​ ​ ​ ​ ​ ​ ​ ​ ​ September 30, ​ December 31, ​ ​ 2024 2023 Beginning balance ​ $ 1,053 ​ $ 1,195 New Loans ​ 54 ​ — Repayments ​ (148) ​ (142) ​ ​ ​ ​ ​ ​ ​ Ending balance ​ $ 959 ​ $ 1,053 ​ The Company’s Board-approved law firm is Duncan &amp; Brandt, P.C, which is solely owned by the Company’s Vice Chairman Jonathan Brandt. The Company pays an annual retainer to Duncan &amp; Brandt of $15 and $15 for the three months ended September 30, 2024 and 2023, respectively and $45 and $42 for the nine months ended September 30, 2024 and 2023. In addition to the annual retainer, the firm received various fees for legal services rendered in the normal course of business of $5 and $7 for the three months ended September 30, 2024 and 2023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4</t>
        </is>
      </c>
    </row>
    <row r="3">
      <c r="A3" s="3" t="inlineStr">
        <is>
          <t>Employee Benefits</t>
        </is>
      </c>
      <c r="B3" s="4" t="inlineStr">
        <is>
          <t xml:space="preserve"> </t>
        </is>
      </c>
    </row>
    <row r="4">
      <c r="A4" s="4" t="inlineStr">
        <is>
          <t>Employee Benefits</t>
        </is>
      </c>
      <c r="B4" s="4" t="inlineStr">
        <is>
          <t>Note 14: Employee Benefits The Company has a retirement savings 401(k) plan covering substantially all employees. Employees may contribute a percentage of their compensation, up to the maximum allowable by the IRS, with the Company matching 50 percent of the employee’s contribution on the first 5 percent of the employee’s compensation. Employer contributions charged to expense for the three months ended September 30, 2024 and 2023 were $20 and $22, respectively, and $59 and $64 for the nine months ended September 30, 2024 and 2023, respectively. The Company has deferred compensation agreements with directors. The agreements provide for the payment of benefits at termination or retirement. The plan assets are comprised of Company stock held in a Rabbi Trust and cash assets. The cash balances earn a rate of return equivalent to the Moody’s Bond Indices Corporate AAA rate as of December 31 st of the prior year. The stock is marked to market. The charge to expense for the agreements was and ​ The Company has an Employee Stock Ownership Plan. See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9 Months Ended</t>
        </is>
      </c>
    </row>
    <row r="2">
      <c r="B2" s="2" t="inlineStr">
        <is>
          <t>Sep. 30, 2024</t>
        </is>
      </c>
    </row>
    <row r="3">
      <c r="A3" s="3" t="inlineStr">
        <is>
          <t>Disclosures About Fair Value of Assets</t>
        </is>
      </c>
      <c r="B3" s="4" t="inlineStr">
        <is>
          <t xml:space="preserve"> </t>
        </is>
      </c>
    </row>
    <row r="4">
      <c r="A4" s="4" t="inlineStr">
        <is>
          <t>Disclosures About Fair Value of Assets</t>
        </is>
      </c>
      <c r="B4" s="4" t="inlineStr">
        <is>
          <t>Note 15: Disclosures About Fair Value of Assets ASC Topic 820, Fair value Measurements and Disclosures defines fair value, establishes a framework for measuring fair value and expands disclosures about fair value measurements. This accounting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 general, fair values determined by Level 1 inputs use quoted market prices for identical assets or liabilities that the entity can access at measurement date. Level 2 Fair Values determined by Level 2 inputs use inputs other than quoted prices included in Level 1 inputs that are observable for the asset or liability, either directly or indirectly. Level 2 inputs include quoted prices for similar assets and liabilities in markets, quoted prices for identical or similar assets or liabilities in markets where there are few transactions and inputs other than quoted prices that observable for the asset or liability, such as interest rates and yield curves that are observable at commonly quoted intervals. Level 3 Unobservable inputs for the asset or liability and included situations where there is little, if any, market activity for the asset or liability.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ement and considers factors specific to the asset or liability. Some assets and liabilities, such as securities available for sale, are measured at fair value on a recurring basis under accounting principles generally accepted in the United States. Other assets and liabilities, such as individually analyzed loans and equity securities without a readily determinable fair value, may be measured at fair value on a nonrecurring basi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nine months ended September 30, 2024 or year ended December 31, 2023. Equity Securities Equity securities with a readily determinable fair value are measured at fair value on a recurring basis. The fair value measurement of equity securities with a readily determinable fair value are based on the quoted price of the security and is considered a Level 1 fair value measurement. Equity securities without a readily determinable fair value are measured at fair value on a nonrecurring basis when transaction prices for identical or similar securities are identified. Fair value measurements on equity securities without a readily determinable fair value are generally considered a Level 2 fair value measurement. Debt Securities Securities available for sale may be classified as Level 1, Level 2, or Level 3 measurements within the fair value hierarchy. Level 1 securities included debt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Level 3 securities include trust preferred securities that are not traded in a market. The fair value measurement of Level 3 securities are determined by the Company’s Chief Financial Officer (CFO) and reported to the Company’s board of directors. Fair values are calculated using discounted cash flow models that incorporate various assumptions, including expected cash flows and market credit spreads. When comparable sales are available, these are used to validate the models used. Other available industry data, such as information regarding defaults and deferrals, are incorporated into the expected cash flows. Mortgage Servicing Rights Management measures mortgage servicing rights through the completion of a proprietary model. Inputs to the model are developed by the accounting staff and are reviewed by management. The model is tested annually using baseline data to check its accuracy. Mortgage servicing rights are evaluated on a recurring basis. Serviced loan pools are stratified by year of origination, and a fair value measurement is obtained for each stratum from an independent firm. The measurement is based on recent sales of mortgage servicing rights with similar characteristics. Since the fair value measurement is based on observable market data, it is considered a Level 2 measurement.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September 30, 2024 and December 31, 2023. ​ ​ ​ ​ ​ ​ ​ ​ ​ ​ ​ ​ ​ ​ ​ ​ ​ ​ ​ Fair Value Measurements Using ​ ​ ​ ​ ​ Quoted Prices ​ ​ ​ ​ ​ ​ ​ ​ ​ ​ ​ in ​ ​ ​ ​ ​ ​ ​ ​ ​ ​ ​ Active ​ Significant ​ ​ ​ ​ ​ ​ ​ ​ Markets for ​ Other ​ Significant ​ ​ ​ ​ ​ Identical ​ Observable ​ Unobservable ​ ​ ​ ​ ​ Assets ​ Inputs ​ Inputs ​ ​ Fair Value ​ (Level 1) ​ (Level 2) ​ (Level 3) September 30, 2024: ​ ​ ​ ​ Available-for Sale debt securities: ​ ​ ​ ​ ​ ​ ​ ​ U.S. Government and federal agencies ​ $ 8,193 ​ $ 1,621 ​ $ 6,572 ​ $ — Mortgage-backed: GSE - residential ​ 42,040 ​ — ​ 42,040 ​ — State and political Subdivision ​ 20,462 ​ — ​ 20,462 ​ — Total Available-For-sale debt securities ​ $ 70,695 ​ $ 1,621 ​ $ 69,074 ​ $ — ​ ​ ​ ​ ​ ​ ​ ​ ​ ​ ​ ​ ​ Equity securities: ​ ​ ​ ​ FHLMC stock ​ $ 91 ​ $ 91 ​ $ — ​ $ — Community Development Corp. Stock ​ ​ 62 ​ ​ — ​ ​ 62 ​ ​ — Mortgage servicing rights ​ 300 ​ — ​ 300 ​ — Total ​ $ 71,148 ​ $ 1,712 ​ $ 69,436 ​ $ — ​ ​ ​ ​ ​ ​ ​ ​ ​ ​ ​ ​ ​ December 31, 2023: ​ ​ ​ ​ Available-for Sale debt securities: ​ ​ ​ ​ U.S. Government and federal agency ​ $ 7,819 ​ $ 1,562 ​ $ 6,257 ​ $ — Mortgage-backed: GSE - residential ​ ​ 34,518 ​ — ​ 34,518 ​ — State and political subdivision ​ ​ 21,176 ​ — ​ 21,176 ​ — Total Available-for-sale debt securities ​ $ 63,513 ​ $ 1,562 ​ $ 61,951 ​ $ — ​ ​ ​ ​ ​ ​ ​ ​ ​ ​ ​ ​ ​ Equity securities: ​ ​ ​ ​ FHLMC Stock ​ $ 65 ​ $ 65 ​ $ — ​ $ — Mortgage servicing rights ​ 300 ​ — ​ 300 ​ — Total ​ $ 63,878 ​ $ 1,627 ​ $ 62,251 ​ $ — ​ The Company estimates the fair value of all financial instruments regardless of whether such instruments are measured at fair value. The following methods and assumptions were used by the Company to estimate fair value of financials instruments not previously discussed. Cash and cash equivalents — Loans — FHLB stock — Interest receivable and payable — Cash surrender value of bank-owned life insurance — Deposits— The carrying value and estimated fair value of financial instruments follow: ​ ​ ​ ​ ​ ​ ​ ​ ​ ​ ​ ​ ​ ​ September 30, 2024 ​ Carrying Value Level 1 Level 2 Level 3 Financial assets: ​ ​ ​ ​ ​ ​ ​ ​ ​ ​ ​ ​ Cash and cash equivalents ​ $ 14,450 ​ $ 14,450 ​ $ — ​ $ — Available-for-sale debt securities ​ 70,695 ​ 1,621 ​ 69,074 ​ — Held-to-maturity debt securities ​ 8,428 ​ — ​ 8,549 ​ — Equity securities ​ 153 ​ 91 ​ 62 ​ — Loans ​ 95,113 ​ — ​ — ​ 90,752 Interest receivable ​ 736 ​ 736 ​ — ​ — Federal Home Loan Bank Stock ​ 347 ​ — ​ — ​ 347 Cash surrender value of bank-owned life insurance ​ 3,952 ​ — ​ — ​ 3,952 Financial liabilities: ​ ​ ​ ​ ​ Deposits ​ 158,607 ​ — ​ — ​ 144,143 Interest payable ​ 5 ​ 5 ​ — ​ — ​ ​ ​ ​ ​ ​ ​ ​ ​ ​ ​ ​ ​ ​ December 31, 2023 ​ Carrying Value Level 1 Level 2 Level 3 Financial assets: ​ ​ ​ ​ ​ Cash and cash equivalents ​ $ 20,202 ​ $ 20,202 ​ $ — ​ $ — Available-for-sale debt securities ​ 63,513 ​ 1,562 ​ 61,951 ​ — Held-to-maturity debt securities ​ 8,947 ​ — ​ 8,856 ​ — Equity securities ​ 115 ​ 65 ​ 50 ​ — Loans ​ 90,715 ​ — ​ — ​ 83,792 Interest receivable ​ 689 ​ 689 ​ — ​ — Federal Home Loan Bank Stock ​ 347 ​ — ​ — ​ 347 Cash surrender value of bank-owned life insurance ​ 3,877 ​ — ​ — ​ 3,877 Financial liabilities: ​ ​ ​ ​ Deposits ​ 156,161 ​ — ​ — ​ 148,263 Interest payable ​ 2 ​ 2 ​ — ​ — ​ Nonrecurring Measurements The following table presents the fair value measurement of assets measured at fair value on a nonrecurring basis and the level within the fair value hierarchy in which the fair value measurements fall at September 30, 2024 and December 31, 2023. ​ ​ ​ ​ ​ ​ ​ ​ ​ ​ ​ ​ ​ ​ ​ ​ ​ ​ ​ Fair Value Measurements Using ​ ​ ​ ​ ​ Quoted ​ ​ ​ ​ ​ ​ ​ ​ ​ ​ ​ Prices ​ ​ ​ ​ ​ ​ ​ ​ ​ ​ ​ in Active ​ Significant ​ ​ ​ ​ ​ ​ ​ ​ Markets for ​ Other ​ Significant ​ ​ ​ ​ ​ Identical ​ Observable ​ Unobservable ​ ​ ​ ​ ​ Assets ​ Inputs ​ Inputs ​ Fair Value (Level 1) (Level 2) (Level 3) September 30, 2024: ​ ​ ​ ​ ​ ​ ​ ​ Individually analyzed loans (collateral dependent) ​ $ — ​ $ — ​ $ — ​ $ — ​ ​ ​ ​ ​ ​ ​ ​ ​ ​ ​ ​ ​ December 31, 2023: ​ ​ ​ ​ Individually analyzed loans (collateral dependent) ​ $ — ​ $ — ​ $ — ​ $ — ​ During the three and nine months ended September 30, 2024, there were one loan determined to have credit losses where a specific valuation allowance was needed. The recorded amount of this loan is . During the three and nine months September 30, 2023, there were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ndividually Analyzed (Collateral Dependent) The estimated fair value of collateral-dependent individually analyzed loans is based on the appraised fair value of the collateral, less estimated cost to sell. Collateral-dependent individually analyz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management by comparison to historic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redit Risk and Contingencies</t>
        </is>
      </c>
      <c r="B1" s="2" t="inlineStr">
        <is>
          <t>9 Months Ended</t>
        </is>
      </c>
    </row>
    <row r="2">
      <c r="B2" s="2" t="inlineStr">
        <is>
          <t>Sep. 30, 2024</t>
        </is>
      </c>
    </row>
    <row r="3">
      <c r="A3" s="3" t="inlineStr">
        <is>
          <t>Commitments, Credit Risk and Contingencies</t>
        </is>
      </c>
      <c r="B3" s="4" t="inlineStr">
        <is>
          <t xml:space="preserve"> </t>
        </is>
      </c>
    </row>
    <row r="4">
      <c r="A4" s="4" t="inlineStr">
        <is>
          <t>Commitments, Credit Risk and Contingencies</t>
        </is>
      </c>
      <c r="B4" s="4" t="inlineStr">
        <is>
          <t>Note 16: Commitments, Credit Risk and Contingencies The Company grants commercial, residential and consumer loans to customers located primarily in LaSalle County, Illinois. Although the Company has a diversified loan portfolio, a substantial portion of its debtors’ ability to honor their contracts is dependent upon economic conditions in this county.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September 30, 2024, the Company had granted unused lines of credit to borrowers aggregating approximately $2,490 and $1,278 for commercial lines and open-end consumer lines, respectively. At December 31, 2023, the Company had granted unused lines of credit to borrowers aggregating approximately $1,456 and $959 for commercial lines and open-end consumer lin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9 Months Ended</t>
        </is>
      </c>
    </row>
    <row r="2">
      <c r="B2" s="2" t="inlineStr">
        <is>
          <t>Sep. 30, 2024</t>
        </is>
      </c>
    </row>
    <row r="3">
      <c r="A3" s="3" t="inlineStr">
        <is>
          <t>Government Assistance</t>
        </is>
      </c>
      <c r="B3" s="4" t="inlineStr">
        <is>
          <t xml:space="preserve"> </t>
        </is>
      </c>
    </row>
    <row r="4">
      <c r="A4" s="4" t="inlineStr">
        <is>
          <t>Government Assistance</t>
        </is>
      </c>
      <c r="B4" s="4" t="inlineStr">
        <is>
          <t xml:space="preserve">Note 17: Government Assistance On October 31, 2012, the Company entered into a settlement agreement on the foreclosure of the Country Aire Subdivision in LaSalle, IL whereby the Company assumed the rights and responsibility as the developer of this subdivision. This subdivision was granted a Tax Incremental Financing (TIF) district by the City of LaSalle in 2004. The previous developer did not complete the terms of the TIF agreement, thus the Company entered into an agreement with the City of LaSalle to meet the requirements of the TIF agreement and then receive the incentives upon completion of all terms of the agreement. The City of LaSalle accepted the subdivision on October 25, 2016. Because the incentives are based on the incremental taxes generated from the sale of the lots and the building of homes the Bank continued to market and sell lots with the final contract in 2019. At December 31, 2019, the Company had met all the requirements and had all lots sold therefore a TIF receivable was recorded for the estimated value of funds to be received from the City of Lasalle over the remaining term of the TIF district. Each year end the Company evaluates the TIF receivable based on the 3 rd party TIF administrator’s estimated value of homes, their incremental taxes and the developer’s share of the incremental taxes. The receivable for these funds are included in Other Assets on the Consolidated Balance Sheets and changes to the valuation are adjusted through Other Non-interest Income on the Consolidated Statements of Income. The balance of this receivable w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OP</t>
        </is>
      </c>
      <c r="B1" s="2" t="inlineStr">
        <is>
          <t>9 Months Ended</t>
        </is>
      </c>
    </row>
    <row r="2">
      <c r="B2" s="2" t="inlineStr">
        <is>
          <t>Sep. 30, 2024</t>
        </is>
      </c>
    </row>
    <row r="3">
      <c r="A3" s="3" t="inlineStr">
        <is>
          <t>ESOP</t>
        </is>
      </c>
      <c r="B3" s="4" t="inlineStr">
        <is>
          <t xml:space="preserve"> </t>
        </is>
      </c>
    </row>
    <row r="4">
      <c r="A4" s="4" t="inlineStr">
        <is>
          <t>ESOP</t>
        </is>
      </c>
      <c r="B4" s="4" t="inlineStr">
        <is>
          <t xml:space="preserve">Note 18: ESOP In connection with the Conversion, the Company established an Employee Stock Ownership Plan (“ESOP”) for the exclusive benefit of eligible employees. The Company will make annual contributions to the ESOP in amounts as defined by the plan document. These contributions are used to pay debt service. Certain ESOP shares are pledged as collateral for debt. As the debt is repaid, shares are released from collateral and allocated to active participants, based on the proportion of debt service paid in the year. Shares allocated to participants are vested by 5 years . If an employee retires, once meeting retirement age criteria, the shares are In connection with the Company’s initial public stock offering, the ESOP borrowed $1.38 million from the Company for the purpose of purchasing shares of the Company’s common stock. A total of shares were purchased with the loan proceeds. Accordingly, common stock acquired by the ESOP is shown as a reduction of shareholder’s equity. The loan is expected to be repaid over a period of up to . The annual contribution to the ESOP was made during the year ended December 31, 2023, as loan payments are made annually on December 31 st of each year. Compensation expense is recognized over the service period base on the average fair value of the shares and totaled At December 31, 2023, there were no shares allocated to participants. There were unallocated shares as of September 30, 2024. The fair value of unallocated ESOP shares total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EPS)</t>
        </is>
      </c>
      <c r="B3" s="4" t="inlineStr">
        <is>
          <t xml:space="preserve"> </t>
        </is>
      </c>
    </row>
    <row r="4">
      <c r="A4" s="4" t="inlineStr">
        <is>
          <t>Earnings Per Share (EPS)</t>
        </is>
      </c>
      <c r="B4" s="4" t="inlineStr">
        <is>
          <t>Note 19: Earnings Per Share (EPS) Basic earnings per share is computed by dividing net income by the weighted average number of common shares outstanding, adjusted for weighted average unallocated ESOP shares, during the applicable period. Diluted earnings per share is computed using the weighted average number of shares determined for the basic earnings per common share computation plus the dilutive effect of stock compensation using the treasury stock method. Earnings per common share for the three and nine months ended September 30, 2024 and 2023 is presented in the following table: ​ ​ ​ ​ ​ ​ ​ ​ ​ ​ ​ ​ ​ ​ ​ Three Months Ended September 30, ​ ​ Nine Months Ended September 30, ​ 2024 2023 ​ 2024 2023 ​ (dollars in thousands, except per share amounts) ​ ​ (dollars in thousands, except per share amounts) Net income $ 242 ​ $ — ​ ​ $ 792 ​ $ — Weighted shares outstanding for basic EPS ​ ​ ​ ​ Weighted average shares outstanding 1,725,000 ​ — ​ ​ 1,725,000 ​ — Less: Weighted average unallocated ESOP shares (129,030) ​ — ​ ​ (130,410) ​ — Less: Weighted average Treasury shares in Rabbi Trust for Deferred Compensation Plan ​ (40,000) ​ ​ ​ ​ ​ ​ (40,000) ​ ​ ​ Weighted average shares outstanding for basic EPS 1,555,970 ​ — ​ ​ 1,554,590 ​ — Additional dilutive shares — ​ — ​ ​ — ​ — Weighted average shares outstanding for dilutive EPS 1,555,970 ​ — ​ ​ 1,554,590 ​ — Basic income per share $ 0.16 ​ $ — ​ ​ $ 0.51 ​ $ — Diluted income per share $ 0.16 ​ $ — ​ ​ $ 0.5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2</v>
      </c>
      <c r="C4" s="6" t="n">
        <v>300</v>
      </c>
      <c r="D4" s="6" t="n">
        <v>792</v>
      </c>
      <c r="E4" s="6" t="n">
        <v>7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vailable-for-sale debt securities, net of credit losses</t>
        </is>
      </c>
      <c r="B3" s="6" t="n">
        <v>0</v>
      </c>
      <c r="C3" s="6" t="n">
        <v>0</v>
      </c>
    </row>
    <row r="4">
      <c r="A4" s="4" t="inlineStr">
        <is>
          <t>Available-for-sale debt securities, amortized cost</t>
        </is>
      </c>
      <c r="B4" s="5" t="n">
        <v>73209000</v>
      </c>
      <c r="C4" s="5" t="n">
        <v>67949000</v>
      </c>
    </row>
    <row r="5">
      <c r="A5" s="4" t="inlineStr">
        <is>
          <t>Held-to-maturity debt securities (net of allowance for credit losses)</t>
        </is>
      </c>
      <c r="B5" s="5" t="n">
        <v>0</v>
      </c>
      <c r="C5" s="5" t="n">
        <v>0</v>
      </c>
    </row>
    <row r="6">
      <c r="A6" s="4" t="inlineStr">
        <is>
          <t>Allowance for credit losses</t>
        </is>
      </c>
      <c r="B6" s="5" t="n">
        <v>859000</v>
      </c>
      <c r="C6" s="5" t="n">
        <v>675000</v>
      </c>
    </row>
    <row r="7">
      <c r="A7" s="4" t="inlineStr">
        <is>
          <t>Accumulated depreciation</t>
        </is>
      </c>
      <c r="B7" s="6" t="n">
        <v>2779000</v>
      </c>
      <c r="C7" s="6" t="n">
        <v>2748000</v>
      </c>
    </row>
    <row r="8">
      <c r="A8" s="4" t="inlineStr">
        <is>
          <t>Preferred stock, par value (in dollars per share)</t>
        </is>
      </c>
      <c r="B8" s="7" t="n">
        <v>0.01</v>
      </c>
      <c r="C8" s="7" t="n">
        <v>0.01</v>
      </c>
    </row>
    <row r="9">
      <c r="A9" s="4" t="inlineStr">
        <is>
          <t>Preferred stock, shares authorized (in shares)</t>
        </is>
      </c>
      <c r="B9" s="5" t="n">
        <v>1000000</v>
      </c>
      <c r="C9" s="5" t="n">
        <v>1000000</v>
      </c>
    </row>
    <row r="10">
      <c r="A10" s="4" t="inlineStr">
        <is>
          <t>Preferred stock, shares issued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14000000</v>
      </c>
      <c r="C12" s="5" t="n">
        <v>14000000</v>
      </c>
    </row>
    <row r="13">
      <c r="A13" s="4" t="inlineStr">
        <is>
          <t>Common stock, shares issued (in shares)</t>
        </is>
      </c>
      <c r="B13" s="5" t="n">
        <v>1725000</v>
      </c>
      <c r="C13" s="5" t="n">
        <v>1725000</v>
      </c>
    </row>
    <row r="14">
      <c r="A14" s="4" t="inlineStr">
        <is>
          <t>Common stock, shares outstanding (in shares)</t>
        </is>
      </c>
      <c r="B14" s="5" t="n">
        <v>1685000</v>
      </c>
      <c r="C14" s="5" t="n">
        <v>1685000</v>
      </c>
    </row>
    <row r="15">
      <c r="A15" s="4" t="inlineStr">
        <is>
          <t>Treasury stock acquired (in shares)</t>
        </is>
      </c>
      <c r="B15" s="5" t="n">
        <v>40000</v>
      </c>
      <c r="C15"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4</t>
        </is>
      </c>
    </row>
    <row r="3">
      <c r="A3" s="3" t="inlineStr">
        <is>
          <t>Nature of Operations and Summary of Significant Accounting Policies</t>
        </is>
      </c>
      <c r="B3" s="4" t="inlineStr">
        <is>
          <t xml:space="preserve"> </t>
        </is>
      </c>
    </row>
    <row r="4">
      <c r="A4" s="4" t="inlineStr">
        <is>
          <t>Nature of Operations</t>
        </is>
      </c>
      <c r="B4" s="4" t="inlineStr">
        <is>
          <t>Nature of Operations PFS Bancorp, Inc, a Maryland corporation (the “Company”), is the stock holding company for Peru Federal Savings Bank (“Bank”). Upon completion of the Bank’s mutual-to-stock conversion, which occurred on October 17, 2023, the Company became owner of the Bank. of the common stock of PFS Bancorp, Inc is held by the public. The cost of conversion and the issuing of common stock totaling The Bank is a federal chartered stock savings bank. The Bank is primarily engaged in providing a full range of banking and financial services to individual and corporate customers in northern Illinois, primarily LaSalle County, from its two facilities located in Peru, Illinois. The Bank is subject to competition from other financial institutions. The Bank is subject to the regulation of the Office of the Comptroller of the Currency (“OCC”) and undergoes periodic examinations by the OCC. The Bank has a wholly owned subsidiary, PFSB Financial Services Inc., which is inactive. Financial information for dates and periods before October 17, 2023 relate to the Bank only.</t>
        </is>
      </c>
    </row>
    <row r="5">
      <c r="A5" s="4" t="inlineStr">
        <is>
          <t>Jumpstart Our Business Startups Act</t>
        </is>
      </c>
      <c r="B5" s="4" t="inlineStr">
        <is>
          <t xml:space="preserve">Jumpstart Our Business Startups Act The Jumpstart Our Business Act (the JOBS Act), which was signed into law on April 5, 2012, has made numerous changes to the federal securities laws to facilitate access to capital markets. Under the JOBS Act, a company with total annual gross revenues of less than $1.235 billion (adjusted for inflation) during the most recently completed fiscal year qualifies as an “emerging growth company”. The Company qualifies as an “emerging growth company” and expects to continue to qualify as an “emerging growth company” until December 31, 2028.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mortgage servicing rights, and fair values of financial instruments. In the opinion of Company management, the accompanying unaudited consolidated financial statements at September 30, 2024 and for the periods ended September 30, 2024 and September 30, 2023 include all adjustments, consisting of only normal recurring entries, necessary for a fair presentation of the consolidated balance sheet at September 30, 2024 and the consolidated statements of income for the periods ended September 30, 2024 and 2023. The statements of income for the interim periods ended September 30, 2024 is not necessarily indicative of the results of operations for the full year. This information should be read in conjunction with the Company’s audited consolidated financial statements for the years ended December 31, 2023 and 2022 contained in the Company’s Annual Report on Form 10-K for the year ended December 31, 2023.</t>
        </is>
      </c>
    </row>
    <row r="7">
      <c r="A7" s="4" t="inlineStr">
        <is>
          <t>Cash Equivalents</t>
        </is>
      </c>
      <c r="B7" s="4" t="inlineStr">
        <is>
          <t>Cash Equivalents The Company considers all liquid investments with original maturities of three months or less to be cash equivalents. At September 30, 2024 and December 31, 2023, cash equivalents consisted of due from bank accounts. At September 30, 2024 and December 31, 2023, the Company’s cash accounts exceeded federally insured limits by $1,845 and $1,329, respectively.</t>
        </is>
      </c>
    </row>
    <row r="8">
      <c r="A8" s="4" t="inlineStr">
        <is>
          <t>Debt Securities</t>
        </is>
      </c>
      <c r="B8" s="4" t="inlineStr">
        <is>
          <t>Debt Securities Certain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the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377 and $366 at September 30, 2024 and December 31, 2023 respectively and is excluded from the estimate of credit losses. The Company uses a current expected loss (“CECL”) model to estimate the allowance for credit losses on securities held to maturity. The CECL model considers historical loss rates and other qualitative adjustments, as well as a new forward-looking component that considers reasonable and supportable forecasts over the expected life of each security. Management believes the Company will collect all amounts owed on securities held to maturity issued by the U.S. government or a U.S. government-sponsored agency since these securities are either explicitly or implicitly guaranteed by the U.S. government, and have a long history of no credit losses. Management evaluates all other securities held to maturity using a probability of default method. The probability of default method estimates the probability a security with a certain credit rating will default during its remaining contractual term (probability of default) and how much loss is expected to be incurred if a security defaults (loss give default rate). The Company obtains information from (e.g., Moody’s) to estimate the probability of default for each credit rating based on the remaining term of the security and the loss given default rate. Accrued interest receivable on held-to-maturity debt securities totaled $30 and $33 at September 30, 2024 and December 31, 2023 respectively and is excluded from the estimate of credit losses.</t>
        </is>
      </c>
    </row>
    <row r="9">
      <c r="A9" s="4" t="inlineStr">
        <is>
          <t>Equity Securities</t>
        </is>
      </c>
      <c r="B9" s="4" t="inlineStr">
        <is>
          <t>Equity Securities The Company measures equity securities at fair value with changes in fair value recognized in net income. Gains and losses on the sale of equity securities are recorded on the trade date and are determined using the specific identification method.</t>
        </is>
      </c>
    </row>
    <row r="10">
      <c r="A10" s="4" t="inlineStr">
        <is>
          <t>Loans Held for Sale</t>
        </is>
      </c>
      <c r="B10" s="4" t="inlineStr">
        <is>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on the statements of income.</t>
        </is>
      </c>
    </row>
    <row r="11">
      <c r="A11" s="4" t="inlineStr">
        <is>
          <t>Loans</t>
        </is>
      </c>
      <c r="B11" s="4" t="inlineStr">
        <is>
          <t>Loans Loans that management has the intent and ability to hold for the foreseeable future or until maturity or payoffs are reported at their outstanding principal balances adjusted for unearned income, charge-offs, the allowance for credit losses, and for loans amortized at cost, interest income is accrued based on the unpaid principal balance. Loan origination fees, net of direct origination costs are recognized as income or expensed when received or incurred since capitalization of these fees and costs would not have a significant impact on the consolidated financial statements.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maintains lending policies and procedures designed to focus lending efforts on the type, location, and duration of loans most appropriate for its business model and markets. The Company’s principal lending activity is the origination of residential and commercial real estate loans, commercial loans, and consumer loans. The primary lending market is in LaSalle County, Illinois. Generally, loans are collateralized by assets of the borrower and guaranteed by the principals of the borrowing entity. The Board of Directors reviews and approves the Company’s lending policy on an annual basis. Quarterly, the Board Loan Committee reviews the allowance for credit losses and reports related to loan production, loan quality, concentrations of credit, loan delinquencies and non-performing and potential problem loans.</t>
        </is>
      </c>
    </row>
    <row r="12">
      <c r="A12" s="4" t="inlineStr">
        <is>
          <t>Allowance for Credit Losses on Loans and Unfunded Commitments</t>
        </is>
      </c>
      <c r="B12" s="4" t="inlineStr">
        <is>
          <t xml:space="preserve">Allowance for Credit Losses on Loans and Unfunded Commitments The allowance for credit losses on loans and unfunded commitments (“allowance”) represents management’s estimate of the reserve necessary to adequately account for probable losses that could ultimately be realized from current loan exposures. In determining the adequacy of the allowance, management relies predominately on a disciplined credit review and approval process. The review process is directed by overall lending policy and is intended to identify, at the earliest possible stage, borrowers who might be facing financial difficulty. The allowance for credit losses is established as losses are estimated to have occurred through a provision for credit losses charged to income. Credit losses are charged against the allowance when management believes the uncollectability of a loan balance is confirmed.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individually evaluated. For those loans that are individually evaluated, an allowance is established when the discounted cash flows (or collateral value or observable market price) of the individually evaluat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The Company uses a current expected credit loss (“CECL”) model to estimate the allowance for credit losses on loans. The CECL model considers historical loss rates and other qualitative adjustments, as well as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the loans in their respective pools are individually evaluated for expected credit losses and are excluded from the collectively evaluated loan credit loss estimates. Management evaluates nonaccrual loans, and other loans with evidence of credit deterioration. For loans individually evaluated, a specific reserve is estimated based on either the fair value of collateral or the discounted value of expected future cash flows. Management evaluates all collectively evaluated loan pools using the weighted average remaining life (“remaining life”) methodology. The remining life methodology applies calculated quarterly net loss rates to collectively evaluated loan pools on a periodic basis based on the estimated remining life of each pool. The estimated losses under the remaining life methodology are then adjusted for qualitative factors deemed appropriate by management. The estimated remining life of each pool is determined using quarterly, pool-based attrition measurements using the Company’s loan-level historical data. The Company’s historical call report data is utilized for historical loss rate calculations, and the lookback period for each collectively evaluated loan pool is determined by management based upon the estimated remaining life of the pool. Forecasted historical loss rates are calculated using the Company’s historical data based on the lookback, forecast, and reversion period inputs by management. Management elected to utilize a 2-year forecast period, with immediate reversion to historical losses after the forecast period. The quantitative analysis described above is supplemented with other qualitative factors based on the risks presented for each collectively evaluated loan pool. These qualitative factors include: past due loan trends; collateral value trends, changes to lending policies, quality of loan review, expertise of management, regulatory environment, micro and macro-economic conditions, and effects of changes in credit concentrations. Unfunded commitments are evaluated using the same pool methodology and assumptions as the allowance for credit losses on collectively evaluated loans, adjusted for estimated funding rates based on historical rates. A reserve is maintained for these unfunded commitments to absorb estimated probable credit losses over noncancelable loan commitments. The allowance for losses on unfunded commitments is included in other liabilities on the balance sheet. The Company may modify loans to borrowers experiencing financial difficulty and grant concessions that could include principal loan forgiveness, maturity date extension, interest rate, interest-only period, and payment deferral. The Company excludes accrued interest receivable from the amortized cost basis of loans when estimating credit losses and when presenting required disclosures in the financial statements. Accrued interest on loans totaling at September 30, 2024 and December 31, 2023, respectively, was excluded from the amortized cost basis of loans. Accrued interest is written off at the same time as when a loan is moved to non-accrual status. Risk characteristics applicable to each segment of the loan portfolio are described as follows. Residential 1-4 Family Real Estate: Commercial Real Estate: Construction and Land Development Real Estate: Commercial: Consumer: </t>
        </is>
      </c>
    </row>
    <row r="13">
      <c r="A13" s="4" t="inlineStr">
        <is>
          <t>Premises and Equipment</t>
        </is>
      </c>
      <c r="B13" s="4" t="inlineStr">
        <is>
          <t>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 Buildings and improvements  5-50 years Equipment  ​    3-7 years ​</t>
        </is>
      </c>
    </row>
    <row r="14">
      <c r="A14" s="4" t="inlineStr">
        <is>
          <t>Federal Home Loan Bank Stock</t>
        </is>
      </c>
      <c r="B14" s="4" t="inlineStr">
        <is>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is>
      </c>
    </row>
    <row r="15">
      <c r="A15" s="4" t="inlineStr">
        <is>
          <t>Bank-owned Life Insurance</t>
        </is>
      </c>
      <c r="B15" s="4" t="inlineStr">
        <is>
          <t>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t>
        </is>
      </c>
    </row>
    <row r="16">
      <c r="A16" s="4" t="inlineStr">
        <is>
          <t>Mortgage Servicing Rights</t>
        </is>
      </c>
      <c r="B16" s="4" t="inlineStr">
        <is>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in loan servicing fees in non-interest income.</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8">
      <c r="A18" s="4" t="inlineStr">
        <is>
          <t>Income Taxes</t>
        </is>
      </c>
      <c r="B18" s="4" t="inlineStr">
        <is>
          <t>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Company is no longer subject to U.S. federal and state income tax examinations by tax authorities for years before 2019. The Company recognizes interest and penalties on income taxes as a component of income tax expense. The Company files consolidated income tax returns with its subsidiary.</t>
        </is>
      </c>
    </row>
    <row r="19">
      <c r="A19" s="4" t="inlineStr">
        <is>
          <t>Comprehensive Income (Loss)</t>
        </is>
      </c>
      <c r="B19" s="4" t="inlineStr">
        <is>
          <t>Comprehensive Income (Loss) Comprehensive income (loss) consists of net income and other comprehensive income (loss), net of applicable income taxes. Other comprehensive income (loss) includes unrealized appreciation (depreciation) on available-for-sale securities and reclassification adjustment for realized losses included in net income.</t>
        </is>
      </c>
    </row>
    <row r="20">
      <c r="A20" s="4" t="inlineStr">
        <is>
          <t>Revenue Recognition</t>
        </is>
      </c>
      <c r="B20" s="4" t="inlineStr">
        <is>
          <t>Revenue Recognition The majority of the Company’s revenues come from interest income and other sources, including loans and securities, which are outside the scope of Financial Accounting Standards Board Accounting Standards Update 2014-09, Revenues from Contracts with Customers A description of the Company’s revenue streams accounted for under Topic 606 are as follows: Customer service fees. Commission Income. Gains/Losses on Sales of Foreclosed Assets.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t>
        </is>
      </c>
    </row>
    <row r="21">
      <c r="A21" s="4" t="inlineStr">
        <is>
          <t>Rate Lock Commitments</t>
        </is>
      </c>
      <c r="B21" s="4" t="inlineStr">
        <is>
          <t>Rate Lock Commitments The Company enters into commitments to originate loans whereby the interest rate on the loan is determined prior to funding (rate lock commitment). Rate lock commitments on mortgage loans that are intended to be sold are considered to be derivatives. Rate lock commitments are recorded only to the extent of fees received since recording the estimated fair value of these commitments would not have a significant impact on the financial statements.</t>
        </is>
      </c>
    </row>
    <row r="22">
      <c r="A22" s="4" t="inlineStr">
        <is>
          <t>Off-Balance-Sheet Instruments</t>
        </is>
      </c>
      <c r="B22" s="4" t="inlineStr">
        <is>
          <t>Off-Balance-Sheet Instruments In the ordinary course of business, the Company has entered into off-balance-sheet financial instruments, including commitments to extend credit, unfunded commitments under lines of credit, and standby letters of credit. Such financial instruments are recorded in the financial statements when they become payable.</t>
        </is>
      </c>
    </row>
    <row r="23">
      <c r="A23" s="4" t="inlineStr">
        <is>
          <t>Legal Contingencies.</t>
        </is>
      </c>
      <c r="B23" s="4" t="inlineStr">
        <is>
          <t>Legal Contingencies Various legal claims arise from time to time in the normal course of business. In the opinion of management, any liability resulting from such proceedings would not have a material impact on the consolidated financial statements of the Company.</t>
        </is>
      </c>
    </row>
    <row r="24">
      <c r="A24" s="4" t="inlineStr">
        <is>
          <t>Advertising</t>
        </is>
      </c>
      <c r="B24" s="4" t="inlineStr">
        <is>
          <t>Advertising Advertising costs are expensed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69" customWidth="1" min="2" max="2"/>
  </cols>
  <sheetData>
    <row r="1">
      <c r="A1" s="1" t="inlineStr">
        <is>
          <t>Nature of Operations and Summary of Significant Accounting Policies (Tables)</t>
        </is>
      </c>
      <c r="B1" s="2" t="inlineStr">
        <is>
          <t>9 Months Ended</t>
        </is>
      </c>
    </row>
    <row r="2">
      <c r="B2" s="2" t="inlineStr">
        <is>
          <t>Sep. 30, 2024</t>
        </is>
      </c>
    </row>
    <row r="3">
      <c r="A3" s="3" t="inlineStr">
        <is>
          <t>Nature of Operations and Summary of Significant Accounting Policies</t>
        </is>
      </c>
      <c r="B3" s="4" t="inlineStr">
        <is>
          <t xml:space="preserve"> </t>
        </is>
      </c>
    </row>
    <row r="4">
      <c r="A4" s="4" t="inlineStr">
        <is>
          <t>Schedule of estimated useful lives</t>
        </is>
      </c>
      <c r="B4" s="4" t="inlineStr">
        <is>
          <t>​ Buildings and improvements  5-50 years Equipment  ​    3-7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4</t>
        </is>
      </c>
    </row>
    <row r="3">
      <c r="A3" s="3" t="inlineStr">
        <is>
          <t>Debt Securities</t>
        </is>
      </c>
      <c r="B3" s="4" t="inlineStr">
        <is>
          <t xml:space="preserve"> </t>
        </is>
      </c>
    </row>
    <row r="4">
      <c r="A4" s="4" t="inlineStr">
        <is>
          <t>Schedule of Available-for-sale Debt Securities</t>
        </is>
      </c>
      <c r="B4" s="4" t="inlineStr">
        <is>
          <t>​ ​ ​ ​ ​ ​ ​ ​ ​ ​ ​ ​ ​ ​ ​ ​ ​ ​ ​ Gross ​ Gross ​ ​ ​ ​ ​ Amortized ​ Unrealized ​ Unrealized ​ ​ ​ ​ Cost Gains Losses Fair Value Available-for-sale Debt Securities: ​ ​ ​ ​ ​ ​ ​ ​ September 30, 2024: ​ ​ ​ ​ ​ ​ ​ ​ U.S. Government and federal agencies ​ $ 8,119 ​ $ 155 ​ ​ (81) ​ $ 8,193 Mortgage-backed: ​ ​ ​ ​ Government sponsored enterprises (GSEs)- residential ​ 44,058 ​ 485 ​ (2,503) ​ 42,040 State and political subdivisions ​ 21,032 ​ 138 ​ (708) ​ 20,462 ​ ​ ​ ​ ​ ​ ​ ​ ​ ​ ​ ​ ​ ​ ​ $ 73,209 ​ $ 778 ​ $ (3,292) ​ $ 70,695 ​ ​ ​ ​ ​ ​ ​ ​ ​ ​ ​ ​ ​ ​ ​ ​ ​ ​ ​ Gross ​ Gross ​ ​ ​ ​ ​ Amortized ​ Unrealized ​ Unrealized ​ ​ ​ ​ Cost Gains Losses Fair Value Available-for-sale Debt Securities: ​ ​ ​ ​ ​ ​ ​ ​ December 31, 2023: ​ ​ ​ ​ ​ ​ ​ ​ U.S. Government and federal agencies ​ $ 8,016 ​ $ — ​ $ (197) ​ $ 7,819 Mortgage-backed: ​ ​ ​ ​ Government sponsored enterprises (GSEs)- residential ​ 38,158 ​ 51 ​ (3,691) ​ 34,518 State and political subdivisions ​ 21,775 ​ 139 ​ (738) ​ 21,176 ​ ​ ​ ​ ​ ​ ​ ​ ​ ​ ​ ​ ​ ​ ​ $ 67,949 ​ $ 190 ​ $ (4,626) ​ $ 63,513</t>
        </is>
      </c>
    </row>
    <row r="5">
      <c r="A5" s="4" t="inlineStr">
        <is>
          <t>Schedule of Held-to-maturity Debt Securities</t>
        </is>
      </c>
      <c r="B5" s="4" t="inlineStr">
        <is>
          <t>​ ​ ​ ​ ​ ​ ​ ​ ​ ​ ​ ​ ​ ​ ​ ​ ​ ​ ​ Gross ​ Gross ​ ​ ​ ​ ​ Amortized ​ Unrealized ​ Unrealized ​ ​ ​ ​ Cost Gains Losses Fair Value Held-to-maturity Debt Securities: ​ ​ ​ ​ ​ ​ ​ ​ ​ ​ ​ ​ September 30, 2024 ​ ​ ​ ​ ​ ​ ​ ​ U.S. Government and Federal agencies ​ $ 831 ​ $ — ​ $ (106) ​ $ 725 Mortgage-backed: ​ ​ ​ ​ GSE residential ​ — ​ — ​ — ​ — Certificates of Deposit ​ 7,597 ​ 146 ​ ​ (2) ​ 7,741 ​ ​ ​ ​ ​ ​ ​ ​ ​ ​ ​ ​ ​ ​ ​ $ 8,428 ​ $ 146 ​ $ (108) ​ $ 8,466 ​ ​ ​ ​ ​ ​ ​ ​ ​ ​ ​ ​ ​ Held-to-maturity Debt Securities: ​ ​ ​ ​ December 31, 2023 ​ ​ ​ ​ U.S. Government and Federal agencies ​ $ 861 ​ $ — ​ $ (135) ​ $ 726 Mortgage-backed: ​ ​ ​ ​ GSE residential ​ — ​ — ​ — ​ — Certificates of Deposit ​ 8,086 ​ 58 ​ (14) ​ 8,130 ​ ​ ​ ​ ​ ​ ​ ​ ​ ​ ​ ​ ​ ​ ​ $ 8,947 ​ $ 58 ​ $ (149) ​ $ 8,856</t>
        </is>
      </c>
    </row>
    <row r="6">
      <c r="A6" s="4" t="inlineStr">
        <is>
          <t>Schedule of amortized cost and fair value of available-for-sale securities and held-to-maturity debt securities, contractual maturity</t>
        </is>
      </c>
      <c r="B6" s="4" t="inlineStr">
        <is>
          <t>​ ​ ​ ​ ​ ​ ​ ​ ​ ​ ​ ​ ​ ​ ​ ​ Available-for-sale ​ Held-to-maturity ​ ​ Amortized ​ Fair ​ Amortized ​ Fair ​ Cost Value Cost Value Within one year ​ $ 1,843 ​ $ 1,814 ​ $ 1,967 ​ $ 1,973 One to five years ​ 7,411 ​ 7,294 ​ 5,630 ​ ​ 5,768 Five to ten years ​ 12,537 ​ 12,322 ​ — ​ — After ten years ​ 7,360 ​ 7,225 ​ — ​ — ​ ​ 29,151 ​ 28,655 ​ 7,597 ​ 7,741 Mortgage-backed securities ​ 44,058 ​ ​ 42,040 ​ 831 ​ 725 ​ ​ ​ ​ ​ ​ ​ ​ ​ ​ ​ ​ ​ Totals ​ $ 73,209 ​ $ 70,695 ​ $ 8,428 ​ $ 8,466</t>
        </is>
      </c>
    </row>
    <row r="7">
      <c r="A7" s="4" t="inlineStr">
        <is>
          <t>Schedule of total available-for-sale securities and aggregate depreciation by security</t>
        </is>
      </c>
      <c r="B7" s="4" t="inlineStr">
        <is>
          <t>​ ​ ​ ​ ​ ​ ​ ​ ​ Number of ​ ​ ​ ​ ​ securities in a ​ Aggregate ​ ​ loss position depreciation ​ ​ ​ ​ ​ ​ ​ September 30, 2024 ​ ​ ​ ​ ​ ​ ​ ​ ​ ​ ​ U.S. Government and Federal agencies ​ 6 ​ (2.40) % Mortgage-backed: ​ ​ ​ ​ ​ Government sponsored enterprises (GSEs) - residential ​ 171 ​ (7.92) % State and political subdivisions ​ 37 ​ (5.21) % ​ ​ ​ ​ ​ ​ Total Portfolio ​ 214 ​ (6.77) % ​ ​ ​ ​ ​ ​ December 31, 2023 ​ ​ ​ ​ ​ ​ ​ ​ ​ ​ ​ U.S. Government and Federal agencies ​ 13 ​ (2.46) % Mortgage-backed: ​ ​ ​ ​ ​ Government sponsored enterprises (GSEs) - residential ​ 175 ​ (10.66) % State and political subdivisions ​ 37 ​ (5.60) % ​ ​ ​ ​ ​ ​ Total Portfolio ​ 225 ​ (8.28) %</t>
        </is>
      </c>
    </row>
    <row r="8">
      <c r="A8" s="4" t="inlineStr">
        <is>
          <t>Schedule of fair value of investment in debt security available for sale and held to maturity measured at fair value in unrealized loss position</t>
        </is>
      </c>
      <c r="B8" s="4" t="inlineStr">
        <is>
          <t>​ ​ ​ ​ ​ ​ ​ ​ ​ ​ ​ ​ ​ ​ ​ ​ ​ ​ ​ ​ ​ ​ September 30, 2024 ​ ​ Less than 12 Months 12 Months or More Total ​ ​ Fair ​ Unrealized ​ Fair ​ Unrealized ​ Fair ​ Unrealized ​ Value Losses Value Losses Value Losses Available-for-sale Debt Securities: ​ ​ ​ ​ ​ ​ ​ ​ ​ ​ ​ ​ U.S. Government and federal agencies ​ $ — ​ $ — ​ $ 3,300 ​ $ (81) ​ $ 3,300 ​ $ (81) State and political subdivisions ​ 1,476 ​ (8) ​ 11,416 ​ (700) ​ 12,892 ​ (708) Mortgage backed securities-GSE  residential ​ 1,366 ​ (20) ​ 27,742 ​ (2,483) ​ 29,108 ​ (2,503) Total AFS securities ​ $ 2,842 ​ $ (28) ​ $ 42,458 ​ $ (3,264) ​ $ 45,300 ​ $ (3,292) ​ ​ ​ ​ ​ ​ ​ ​ ​ ​ ​ ​ ​ ​ ​ ​ ​ ​ ​ ​ ​ December 31, 2023 ​ ​ Less than 12 Months ​ 12 Months or More ​ Total ​ ​ Fair ​ Unrealized ​ Fair ​ Unrealized ​ Fair ​ Unrealized ​ Value Losses Value Losses Value Losses Available-for-sale Debt Securities: ​ ​ ​ ​ ​ ​ ​ ​ ​ ​ ​ ​ U.S. Government and federal agencies ​ $ 2,637 ​ $ (6) ​ $ 5,182 ​ $ (191) ​ $ 7,819 ​ $ (197) State and political subdivisions ​ 3,424 ​ (15) ​ 9,025 ​ (723) ​ 12,449 ​ (738) Mortgage backed securities-GSE residential ​ — ​ — ​ 30,942 ​ (3,691) ​ 30,942 ​ (3,691) Total AFS securities ​ $ 6,061 ​ $ (21) ​ $ 45,149 ​ $ (4,605) ​ $ 51,210 ​ $ (4,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Securities (Tables)</t>
        </is>
      </c>
      <c r="B1" s="2" t="inlineStr">
        <is>
          <t>9 Months Ended</t>
        </is>
      </c>
    </row>
    <row r="2">
      <c r="B2" s="2" t="inlineStr">
        <is>
          <t>Sep. 30, 2024</t>
        </is>
      </c>
    </row>
    <row r="3">
      <c r="A3" s="3" t="inlineStr">
        <is>
          <t>Equity Securities</t>
        </is>
      </c>
      <c r="B3" s="4" t="inlineStr">
        <is>
          <t xml:space="preserve"> </t>
        </is>
      </c>
    </row>
    <row r="4">
      <c r="A4" s="4" t="inlineStr">
        <is>
          <t>Schedule of investment in equity securities</t>
        </is>
      </c>
      <c r="B4" s="4" t="inlineStr">
        <is>
          <t>​ ​ ​ ​ ​ ​ ​ ​ ​ September 30, ​ December 31, ​ ​ 2024 2023 Community Development Corp. Stock ​ $ 62 ​ $ 50 FHLMC Preferred Stock ​ 91 ​ 65 Total ​ $ 153 ​ $ 115</t>
        </is>
      </c>
    </row>
    <row r="5">
      <c r="A5" s="4" t="inlineStr">
        <is>
          <t>Schedule of gain loss on equity securities</t>
        </is>
      </c>
      <c r="B5" s="4" t="inlineStr">
        <is>
          <t>​ ​ ​ ​ ​ ​ ​ ​ ​ September 30, ​ December 31, ​ ​ 2024 2023 Net gains and losses recognized during the period on equity securities ​ $ 38 ​ $ 27 Less: Net gains and losses recognized during the period on equity securities sold during the period ​ — ​ — Unrealized gains and losses recognized during the period on equity securities still held at the reporting date ​ $ 38 ​ $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Loans and Allowance for Credit Losses</t>
        </is>
      </c>
      <c r="B3" s="4" t="inlineStr">
        <is>
          <t xml:space="preserve"> </t>
        </is>
      </c>
    </row>
    <row r="4">
      <c r="A4" s="4" t="inlineStr">
        <is>
          <t>Schedule of Classes of loans</t>
        </is>
      </c>
      <c r="B4" s="4" t="inlineStr">
        <is>
          <t>​ ​ ​ ​ ​ ​ ​ ​ ​ September 30, ​ December 31, ​ ​ 2024 2023 Mortgage loans on real estate: ​ ​ Residential 1-4 family ​ $ 65,001 ​ $ 62,842 Commercial ​ 21,166 ​ 17,739 Construction and land development ​ 1,306 ​ 2,780 Total mortgage loans on real estate ​ 87,473 ​ 83,361 Commercial loans ​ 4,851 ​ 5,000 Consumer ​ 3,648 ​ 3,029 ​ ​ 95,972 ​ 91,390 Less: ​ ​ Allowance for credit losses ​ 859 ​ 675 ​ ​ ​ ​ ​ ​ ​ Net loans ​ $ 95,113 ​ $ 90,715</t>
        </is>
      </c>
    </row>
    <row r="5">
      <c r="A5" s="4" t="inlineStr">
        <is>
          <t>Schedule of balance in the allowance for credit losses and the recorded investment in loans</t>
        </is>
      </c>
      <c r="B5" s="4" t="inlineStr">
        <is>
          <t>​ ​ ​ ​ ​ ​ ​ ​ ​ ​ ​ ​ ​ ​ ​ ​ For the Three Months Ended ​ ​ September 30, 2024 ​ ​ Mortgage Loans on Real Estate ​ ​ ​ ​ ​ ​ ​ ​ ​ ​ ​ Construction ​ ​ ​ ​ ​ Residential ​ ​ ​ ​ and Land ​ ​ ​ ​ 1-4 Family Commercial Development Commercial Allowance for credit losses: ​ ​ ​ ​ ​ ​ ​ ​ ​ ​ ​ ​ Balance, beginning of period ​ $ 258 ​ $ 347 ​ $ 8 ​ $ 62 Provision charged to expense ​ 9 ​ 158 ​ (3) ​ (47) Losses charged off ​ — ​ — ​ — ​ (1) Recoveries ​ — ​ — ​ — ​ 49 Balance, end of period ​ $ 267 ​ $ 505 ​ $ 5 ​ $ 63 ​ ​ ​ ​ ​ ​ ​ ​ ​ ​ ​ ​ ​ Allowance for credit losses for unfunded loan commitments ​ ​ ​ ​ ​ ​ ​ ​ ​ ​ ​ ​ Balance, beginning of period ​ $ 4 ​ $ 8 ​ $ 11 ​ $ 3 Provision charged to expense ​ (1) ​ ​ (1) ​ ​ (6) ​ — Losses charged off ​ ​ — ​ ​ — ​ ​ — ​ ​ — Recoveries ​ ​ — ​ ​ — ​ ​ — ​ ​ — Balance, end of period ​ $ 3 ​ $ 7 ​ $ 5 ​ $ 3 ​ ​ ​ ​ ​ ​ ​ ​ ​ For the Three Months Ended ​ ​ September 30, 2024 (Continued) ​ Consumer Total Allowance for credit losses: ​ ​ Balance, beginning of period ​ $ 18 ​ $ 693 Provision charged to expense ​ 4 ​ 121 Losses charged off ​ (3) ​ (4) Recoveries ​ — ​ 49 Balance, end of year ​ $ 19 ​ $ 859 ​ ​ ​ ​ ​ ​ ​ Allowance for credit losses for unfunded loan commitments ​ ​ ​ ​ ​ ​ Balance, beginning of year ​ $ — ​ $ 26 Provision charged to expense ​ — ​ (8) Losses charged off ​ — ​ — Recoveries ​ — ​ — Balance, end of year ​ $ — ​ $ 18 ​ ​ ​ ​ ​ ​ ​ ​ ​ ​ ​ ​ ​ ​ ​ For the Three Months Ended ​ ​ September 30, 2023 ​ ​ Mortgage Loans on Real Estate ​ ​ ​ ​ ​ ​ ​ ​ ​ ​ ​ Construction ​ ​ ​ ​ ​ Residential ​ ​ ​ ​ and Land ​ ​ ​ ​ 1-4 Family Commercial Development Commercial Allowance for credit losses: ​ ​ ​ ​ ​ ​ ​ ​ ​ ​ ​ ​ Balance, beginning of period ​ $ 237 ​ $ 287 ​ $ 9 ​ $ 39 Provision charged to expense ​ 7 ​ 33 ​ 3 ​ ​ 20 Losses charged off ​ — ​ — ​ — ​ — Recoveries ​ — ​ — ​ — ​ — Balance, end of year ​ $ 244 ​ $ 320 ​ $ 12 ​ $ 59 ​ ​ ​ ​ ​ ​ ​ ​ ​ ​ ​ ​ ​ Allowance for credit losses for unfunded loan commitments ​ ​ ​ ​ ​ ​ ​ ​ ​ ​ ​ ​ Balance, beginning of year ​ $ 2 ​ $ 10 ​ $ 8 ​ $ 3 Provision charged to expense ​ (1) ​ — ​ 8 ​ — Losses charged off ​ ​ — ​ ​ — ​ ​ — ​ ​ — Recoveries ​ ​ — ​ ​ — ​ ​ — ​ ​ — Balance, end of year ​ $ 1 ​ $ 10 ​ $ 16 ​ $ 3 ​ ​ ​ ​ ​ ​ ​ ​ ​ For the Three Months Ended ​ ​ September 30, 2023 (Continued) ​ Consumer Total Allowance for credit losses: ​ ​ Balance, beginning of period ​ $ 15 ​ $ 587 Provision charged to expense ​ 1 ​ 64 Losses charged off ​ — ​ — Recoveries ​ — ​ — Balance, end of year ​ $ 16 ​ $ 651 ​ ​ ​ ​ ​ ​ ​ Allowance for credit losses for unfunded loan commitments ​ ​ ​ ​ ​ ​ Balance, beginning of year ​ $ — ​ $ 23 Provision charged to expense ​ — ​ 7 Losses charged off ​ ​ — ​ ​ — Recoveries ​ ​ — ​ ​ — Balance, end of year ​ $ — ​ $ 30 ​ ​ ​ ​ ​ ​ ​ ​ ​ ​ ​ ​ ​ ​ ​ ​ ​ ​ ​ ​ ​ ​ ​ For the Nine Months Ended ​ ​ September 30, 2024 ​ ​ Mortgage Loans on Real Estate ​ ​ ​ ​ ​ ​ ​ ​ ​ ​ ​ Construction ​ ​ ​ ​ ​ Residential ​ ​ ​ ​ and Land ​ ​ ​ ​ 1-4 Family Commercial Development Commercial Allowance for credit losses: ​ ​ ​ ​ ​ ​ ​ ​ ​ ​ ​ ​ Balance, beginning of year ​ $ 247 ​ $ 332 ​ $ 15 ​ $ 65 Provision charged to expense ​ 20 ​ 173 ​ (10) ​ (39) Losses charged off ​ — ​ — ​ — ​ (12) Recoveries ​ — ​ — ​ — ​ 49 Balance, end of year ​ $ 267 ​ $ 505 ​ $ 5 ​ $ 63 ​ ​ ​ ​ ​ ​ ​ ​ ​ ​ ​ ​ ​ Allowance for credit losses for unfunded loan commitments ​ ​ ​ ​ ​ ​ ​ ​ ​ ​ ​ ​ Balance, beginning of year ​ $ 2 ​ $ 10 ​ $ 8 ​ $ 2 Provision charged to expense ​ 1 ​ (3) ​ (3) ​ 1 Losses charged off ​ ​ — ​ ​ — ​ ​ — ​ ​ — Recoveries ​ ​ — ​ ​ — ​ ​ — ​ ​ — Balance, end of year ​ $ 3 ​ $ 7 ​ $ 5 ​ $ 3 ​ ​ ​ ​ ​ ​ ​ ​ ​ ​ For the Nine Months Ended ​ ​ September 30, 2024 (Continued) ​ Consumer Total Allowance for credit losses: ​ ​ Balance, beginning of year ​ $ 16 ​ $ 675 Provision charged to expense ​ 6 ​ 150 Losses charged off ​ (3) ​ (15) Recoveries ​ — ​ 49 Balance, end of year ​ $ 19 ​ $ 859 ​ ​ ​ ​ ​ ​ ​ Allowance for credit losses for unfunded loan commitments ​ ​ ​ ​ ​ ​ Balance, beginning of year ​ $ — ​ $ 22 Provision charged to expense ​ — ​ (4) Losses charged off ​ — ​ — Recoveries ​ — ​ — Balance, end of year ​ $ — ​ $ 18 ​ ​ ​ ​ ​ ​ ​ ​ ​ ​ ​ ​ ​ ​ ​ ​ For the Nine Months Ended ​ ​ September 30, 2023 ​ ​ Mortgage Loans on Real Estate ​ ​ ​ ​ ​ ​ ​ ​ ​ ​ ​ Construction ​ ​ ​ ​ ​ Residential ​ ​ ​ ​ and Land ​ ​ ​ ​ 1-4 Family Commercial Development Commercial Allowance for credit losses: ​ ​ ​ ​ ​ ​ ​ ​ ​ ​ ​ ​ Balance, beginning of year ​ $ 262 ​ $ 218 ​ $ 11 ​ $ 36 Provision charged to expense ​ 1 ​ 28 ​ (5) ​ 28 CECL Adoption Adjustment ​ ​ (19) ​ ​ 74 ​ ​ 6 ​ ​ (5) Losses charged off ​ — ​ — ​ — ​ — Recoveries ​ — ​ — ​ — ​ — Balance, end of year ​ $ 244 ​ $ 320 ​ $ 12 ​ $ 59 ​ ​ ​ ​ ​ ​ ​ ​ ​ ​ ​ ​ ​ Allowance for credit losses: ​ ​ ​ ​ ​ ​ ​ ​ ​ ​ ​ ​ Balance, beginning of year ​ $ — ​ $ — ​ $ — ​ $ — Provision charged to expense ​ ​ 1 ​ 10 ​ 16 ​ 3 Losses charged off ​ ​ — ​ — ​ — ​ — Recoveries ​ ​ — ​ — ​ — ​ — Balance, end of year ​ $ 1 ​ $ 10 ​ $ 16 ​ $ 3 ​ ​ ​ ​ ​ ​ ​ ​ ​ ​ For the Nine Months Ended ​ ​ September 30, 2023 (Continued) ​ Consumer Total Allowance for credit losses: ​ ​ Balance, beginning of year ​ $ 16 ​ $ 543 Provision charged to expense ​ 1 ​ 53 CECL Adoption Adjustment ​ ​ (1) ​ ​ 55 Losses charged off ​ — ​ — Recoveries ​ — ​ — Balance, end of year ​ $ 16 ​ $ 651 ​ ​ ​ ​ ​ ​ ​ Allowance for credit losses for unfunded loan commitments: ​ ​ Balance, beginning of year ​ $ — ​ $ — Provision charged to expense ​ — ​ 30 Losses charged off ​ — ​ — Recoveries ​ — ​ — Balance, end of year ​ $ — ​ $ 30 ​ ​ ​ ​ ​ ​ ​</t>
        </is>
      </c>
    </row>
    <row r="6">
      <c r="A6" s="4" t="inlineStr">
        <is>
          <t>Schedule of components of the provision for credit losses</t>
        </is>
      </c>
      <c r="B6" s="4" t="inlineStr">
        <is>
          <t>​ ​ ​ ​ ​ ​ ​ ​ ​ ​ ​ ​ ​ ​ The provision for credit losses is determined by the Company as the amount that is added to ACL accounts to bring the ACL to that, in management's judgement, is necessary to absorb expected credit losses over the lives of the respective financial instruments. The following table presents the components of the provision for credit losses: ​ ​ ​ ​ ​ ​ ​ ​ ​ ​ ​ ​ ​ ​ ​ Three months ended September 30, ​ Nine months ended September 30, ​ ​ 2024 ​ 2023 ​ 2024 ​ 2023 Provision for credit losses: ​ ​ ​ ​ ​ ​ ​ ​ ​ ​ ​ ​ Loans ​ $ 121 ​ $ 64 ​ $ 150 ​ $ 53 Unfunded loan commitments ​ ​ (8) ​ ​ 7 ​ ​ (4) ​ ​ 30 Total ​ $ 113 ​ $ 71 ​ $ 146 ​ $ 83</t>
        </is>
      </c>
    </row>
    <row r="7">
      <c r="A7" s="4" t="inlineStr">
        <is>
          <t>Schedule of credit risk profile of the Bank's loan portfolio based on internal rating category and payment activity</t>
        </is>
      </c>
      <c r="B7" s="4" t="inlineStr">
        <is>
          <t>​ ​ ​ ​ ​ ​ ​ ​ ​ ​ ​ ​ ​ ​ ​ ​ ​ ​ ​ ​ ​ ​ ​ ​ ​ ​ ​ ​ September 30, 2024 ​ ​ ​ ​ ​ ​ ​ ​ ​ ​ ​ ​ ​ ​ ​ ​ ​ ​ ​ ​ Revolving ​ ​ ​ ​ ​ ​ ​ ​ ​ ​ ​ ​ ​ ​ ​ ​ ​ ​ ​ ​ ​ ​ ​ Lines of ​ ​ ​ ​ 2024 2023 2022 2021 2020 Prior Credit Total Pass ​ ​ ​ ​ ​ ​ ​ ​ ​ ​ ​ ​ ​ ​ ​ ​ ​ ​ ​ ​ ​ ​ ​ ​ Residential 1-4 Family ​ $ 5,893 ​ $ 7,614 ​ $ 9,062 ​ $ 7,663 ​ $ 14,986 ​ $ 18,633 ​ $ 884 ​ $ 64,735 Commercial Real Estate ​ ​ 4,662 ​ ​ 3,358 ​ ​ 4,084 ​ ​ 3,473 ​ ​ 1,320 ​ ​ 2,971 ​ ​ — ​ ​ 19,868 Construction and Land Development ​ 287 ​ ​ 846 ​ ​ — ​ ​ — ​ ​ 47 ​ ​ 126 ​ ​ — ​ ​ 1,306 Commercial ​ 694 ​ ​ 3,156 ​ ​ 254 ​ ​ 224 ​ ​ 10 ​ ​ 106 ​ ​ 407 ​ ​ 4,851 Consumer ​ 1,530 ​ ​ 1,035 ​ ​ 478 ​ ​ 409 ​ ​ 185 ​ ​ 11 ​ ​ — ​ ​ 3,648 Total Pass ​ $ 13,066 ​ $ 16,009 ​ $ 13,878 ​ $ 11,769 ​ $ 16,548 ​ $ 21,847 ​ $ 1,291 ​ $ 94,408 Special Mention ​ ​ ​ ​ ​ ​ ​ ​ ​ ​ ​ ​ ​ ​ ​ ​ ​ ​ ​ ​ ​ ​ ​ ​ Residential 1-4 Family ​ $ — ​ $ — ​ $ — ​ $ — ​ $ — ​ $ — ​ $ — ​ $ — Commercial Real Estate ​ ​ — ​ ​ 642 ​ ​ — ​ ​ — ​ ​ — ​ ​ — ​ ​ — ​ ​ 642 Construction and Land Development ​ — ​ ​ — ​ ​ — ​ ​ — ​ ​ — ​ ​ — ​ ​ — ​ ​ — Commercial ​ — ​ ​ — ​ ​ — ​ ​ — ​ ​ — ​ ​ — ​ ​ — ​ ​ — Consumer ​ — ​ ​ — ​ ​ — ​ ​ — ​ ​ — ​ ​ — ​ ​ — ​ ​ — Total Special Mention ​ $ — ​ $ 642 ​ $ — ​ $ — ​ $ — ​ $ — ​ $ — ​ $ 642 Substandard ​ ​ ​ ​ ​ ​ ​ ​ ​ ​ ​ ​ ​ ​ ​ ​ ​ ​ ​ ​ ​ ​ ​ ​ Residential 1-4 Family ​ $ — ​ $ — ​ $ — ​ $ — ​ $ — ​ $ 266 ​ $ — ​ $ 266 Commercial Real Estate ​ ​ — ​ ​ — ​ ​ — ​ ​ — ​ ​ — ​ ​ 656 ​ ​ — ​ ​ 656 Construction and Land Development ​ — ​ ​ — ​ ​ — ​ ​ — ​ ​ — ​ ​ — ​ ​ — ​ ​ — Commercial ​ — ​ ​ — ​ ​ — ​ ​ — ​ ​ — ​ ​ — ​ ​ — ​ ​ — Consumer ​ — ​ ​ — ​ ​ — ​ ​ — ​ ​ — ​ ​ — ​ ​ — ​ ​ — Total Substandard ​ $ — ​ $ — ​ $ — ​ $ — ​ $ — ​ $ 922 ​ $ — ​ $ 922 Total ​ $ 13,066 ​ $ 16,651 ​ $ 13,878 ​ $ 11,769 ​ $ 16,548 ​ $ 22,769 ​ $ 1,291 ​ $ 95,972 ​ ​ ​ ​ ​ ​ ​ ​ ​ ​ ​ ​ ​ ​ ​ ​ ​ ​ ​ ​ ​ ​ ​ ​ ​ Current period gross charge-offs: ​ ​ ​ ​ ​ ​ ​ ​ ​ ​ ​ ​ ​ ​ ​ ​ ​ ​ ​ ​ ​ ​ ​ ​ Residential 1-4 Family ​ $ — ​ $ — ​ $ — ​ $ — ​ $ — ​ $ — ​ $ — ​ $ — Commercial Real Estate ​ ​ — ​ ​ — ​ ​ — ​ ​ — ​ ​ — ​ ​ — ​ ​ — ​ ​ — Construction and Land Development ​ ​ — ​ ​ — ​ ​ — ​ ​ — ​ ​ — ​ ​ — ​ ​ — ​ ​ — Commercial ​ ​ — ​ ​ (12) ​ ​ — ​ ​ — ​ ​ — ​ ​ — ​ ​ — ​ ​ (12) Consumer ​ ​ — ​ ​ (3) ​ ​ — ​ ​ — ​ ​ — ​ ​ — ​ ​ — ​ ​ (3) ​ ​ $ — ​ $ (15) ​ $ — ​ $ — ​ $ — ​ $ — ​ $ — ​ $ (15) ​ ​ ​ ​ ​ ​ ​ ​ ​ ​ ​ ​ ​ ​ ​ ​ ​ ​ ​ ​ ​ ​ ​ ​ ​ ​ ​ ​ ​ ​ ​ ​ ​ ​ ​ ​ ​ ​ ​ ​ ​ ​ ​ ​ ​ ​ ​ ​ ​ ​ ​ ​ December 31, 2023 ​ ​ ​ ​ ​ ​ ​ ​ ​ ​ ​ ​ ​ ​ ​ ​ ​ ​ ​ ​ Revolving ​ ​ ​ ​ ​ ​ ​ ​ ​ ​ ​ ​ ​ ​ ​ ​ ​ ​ ​ ​ ​ ​ ​ Lines of ​ ​ ​ ​ 2023 2022 2021 2020 2019 Prior Credit Total Pass ​ ​ ​ ​ ​ ​ ​ ​ ​ ​ ​ ​ ​ ​ ​ ​ ​ ​ ​ ​ ​ ​ ​ ​ Residential 1-4 Family ​ $ 6,760 ​ $ 9,720 ​ $ 8,273 ​ $ 15,866 ​ $ 5,981 ​ $ 14,832 ​ $ 839 ​ $ 62,271 Commercial Real Estate ​ ​ 3,166 ​ ​ 4,229 ​ ​ 3,666 ​ ​ 1,419 ​ ​ 1,546 ​ ​ 2,384 ​ ​ — ​ ​ 16,410 Construction and Land Development ​ 2,594 ​ ​ — ​ ​ — ​ ​ 49 ​ ​ — ​ ​ 137 ​ ​ — ​ ​ 2,780 Commercial ​ 3,470 ​ ​ 360 ​ ​ 246 ​ ​ 47 ​ ​ 13 ​ ​ 134 ​ ​ 730 ​ ​ 5,000 Consumer ​ 1,352 ​ ​ 699 ​ ​ 589 ​ ​ 252 ​ ​ 101 ​ ​ 36 ​ ​ — ​ ​ 3,029 Total Pass ​ $ 17,342 ​ $ 15,008 ​ $ 12,774 ​ $ 17,633 ​ $ 7,641 ​ $ 17,523 ​ $ 1,569 ​ $ 89,490 Special Mention ​ ​ ​ ​ ​ ​ ​ ​ ​ ​ ​ ​ ​ ​ ​ ​ ​ ​ ​ ​ ​ ​ ​ ​ Residential 1-4 Family ​ $ — ​ $ — ​ $ — ​ $ — ​ $ — ​ $ — ​ $ — ​ $ — Commercial Real Estate ​ ​ 660 ​ ​ — ​ ​ — ​ ​ — ​ ​ — ​ ​ 513 ​ ​ — ​ ​ 1,173 Construction and Land Development ​ — ​ ​ — ​ ​ — ​ ​ — ​ ​ — ​ ​ — ​ ​ — ​ ​ — Commercial ​ — ​ ​ — ​ ​ — ​ ​ — ​ ​ — ​ ​ — ​ ​ — ​ ​ — Consumer ​ — ​ ​ — ​ ​ — ​ ​ — ​ ​ — ​ ​ — ​ ​ — ​ ​ — Total Special Mention ​ $ 660 ​ $ — ​ $ — ​ $ — ​ $ — ​ $ 513 ​ $ — ​ $ 1,173 Substandard ​ ​ ​ ​ ​ ​ ​ ​ ​ ​ ​ ​ ​ ​ ​ ​ ​ ​ ​ ​ ​ ​ ​ ​ Residential 1-4 Family ​ $ — ​ $ — ​ $ — ​ $ — ​ $ 40 ​ $ 531 ​ $ — ​ $ 571 Commercial Real Estate ​ ​ — ​ ​ — ​ ​ — ​ ​ — ​ ​ — ​ ​ 156 ​ ​ — ​ ​ 156 Construction and Land Development ​ — ​ ​ — ​ ​ — ​ ​ — ​ ​ — ​ ​ — ​ ​ — ​ ​ — Commercial ​ — ​ ​ — ​ ​ — ​ ​ — ​ ​ — ​ ​ — ​ ​ — ​ ​ — Consumer ​ — ​ ​ — ​ ​ — ​ ​ — ​ ​ — ​ ​ — ​ ​ — ​ ​ — Total Substandard ​ $ — ​ $ — ​ $ — ​ $ — ​ $ 40 ​ $ 687 ​ $ — ​ $ 727 Total ​ $ 18,002 ​ $ 15,008 ​ $ 12,774 ​ $ 17,633 ​ $ 7,681 ​ $ 18,723 ​ $ 1,569 ​ $ 91,390 ​ ​ ​ ​ ​ ​ ​ ​ ​ ​ ​ ​ ​ ​ ​ ​ ​ ​ ​ ​ ​ ​ ​ ​ ​ Current period gross charge-offs: ​ ​ ​ ​ ​ ​ ​ ​ ​ ​ ​ ​ ​ ​ ​ ​ ​ ​ ​ ​ ​ ​ ​ ​ Residential 1-4 Family ​ $ — ​ $ — ​ $ — ​ $ — ​ $ — ​ $ — ​ $ — ​ $ — Commercial Real Estate ​ ​ — ​ ​ — ​ ​ — ​ ​ — ​ ​ — ​ ​ — ​ ​ — ​ ​ — Construction and Land Development ​ ​ — ​ ​ — ​ ​ — ​ ​ — ​ ​ — ​ ​ — ​ ​ — ​ ​ — Commercial ​ ​ — ​ ​ — ​ ​ — ​ ​ — ​ ​ — ​ ​ — ​ ​ — ​ ​ — Consumer ​ ​ — ​ ​ — ​ ​ — ​ ​ — ​ ​ — ​ ​ — ​ ​ — ​ ​ — ​ ​ $ — ​ $ — ​ $ — ​ $ — ​ $ — ​ $ — ​ $ — ​ $ —</t>
        </is>
      </c>
    </row>
    <row r="8">
      <c r="A8" s="4" t="inlineStr">
        <is>
          <t>Schedule of Bank's loan portfolio aging analysis</t>
        </is>
      </c>
      <c r="B8" s="4" t="inlineStr">
        <is>
          <t>​ ​ ​ ​ ​ ​ ​ ​ ​ ​ ​ ​ ​ ​ ​ ​ ​ ​ ​ ​ ​ September 30, 2024 ​ ​ ​ ​ ​ 2024 ​ ​ Total ​ ​ 30-59 Days ​ 60-89 Days ​ 90 Days and ​ Total Past ​ ​ ​ ​ Loans ​ ​ Past Due Past Due Greater Due Current Receivable Mortgage loans on real estate: ​ ​ ​ ​ ​ ​ Residential 1-4 family ​ $ 149 ​ $ 208 ​ $ 266 ​ $ 623 ​ $ 64,378 ​ $ 65,001 ​ Commercial ​ 240 ​ 13 ​ 156 ​ 409 ​ 20,757 ​ 21,166 ​ Construction and land development ​ — ​ — ​ — ​ — ​ 1,306 ​ 1,306 ​ ​ ​ ​ ​ ​ ​ ​ ​ ​ ​ ​ ​ ​ ​ ​ ​ ​ ​ ​ ​ Total real estate loans ​ 389 ​ 221 ​ 422 ​ 1,032 ​ 86,441 ​ 87,473 ​ ​ ​ ​ ​ ​ ​ ​ ​ ​ ​ ​ ​ ​ ​ ​ ​ ​ ​ ​ ​ Commercial ​ — ​ — ​ — ​ — ​ 4,851 ​ 4,851 ​ Consumer ​ 28 ​ — ​ — ​ 28 ​ 3,620 ​ 3,648 ​ ​ ​ ​ ​ ​ ​ ​ ​ ​ ​ ​ ​ ​ ​ ​ ​ ​ ​ ​ ​ Total ​ $ 417 ​ $ 221 ​ $ 422 ​ $ 1,060 ​ $ 94,912 ​ $ 95,972 ​ ​ ​ ​ ​ ​ ​ ​ ​ ​ ​ ​ ​ ​ ​ ​ ​ ​ ​ ​ ​ ​ December 31, 2023 ​ ​ ​ ​ ​ ​ ​ ​ ​ ​ 2023 ​ ​ ​ ​ Total ​ ​ ​ 30-59 Days ​ 60-89 Days ​ Greater Than ​ Total Past ​ ​ ​ ​ Loans ​ Past Due Past Due 90 Days Due Current Receivable Mortgage loans on real estate: ​ ​ ​ ​ ​ ​ Residential 1-4 family ​ $ 959 ​ $ 170 ​ $ 142 ​ $ 1,271 ​ $ 61,571 ​ $ 62,842 ​ Commercial ​ — ​ — ​ 156 ​ 156 ​ 17,583 ​ 17,739 ​ Construction and land development ​ — ​ — ​ — ​ — ​ 2,780 ​ 2,780 ​ ​ ​ ​ ​ ​ ​ ​ ​ ​ ​ ​ ​ ​ ​ ​ ​ ​ ​ ​ ​ Total real estate loans ​ 959 ​ 170 ​ 298 ​ 1,427 ​ 81,934 ​ 83,361 ​ ​ ​ ​ ​ ​ ​ ​ ​ ​ ​ ​ ​ ​ ​ ​ ​ ​ ​ ​ ​ Commercial ​ 15 ​ — ​ — ​ 15 ​ 4,985 ​ 5,000 ​ Consumer ​ — ​ — ​ — ​ — ​ 3,029 ​ 3,029 ​ ​ ​ ​ ​ ​ ​ ​ ​ ​ ​ ​ ​ ​ ​ ​ ​ ​ ​ ​ ​ Total ​ $ 974 ​ $ 170 ​ $ 298 ​ $ 1,442 ​ $ 89,948 ​ $ 91,390 ​</t>
        </is>
      </c>
    </row>
    <row r="9">
      <c r="A9" s="4" t="inlineStr">
        <is>
          <t>Schedule of information regarding collateral dependent loans</t>
        </is>
      </c>
      <c r="B9" s="4" t="inlineStr">
        <is>
          <t>​ ​ ​ ​ ​ ​ ​ ​ ​ ​ ​ ​ ​ ​ ​ ​ September 30, 2024 ​ December 31, 2023 ​ ​ Loan ​ Specific ​ Loan ​ Specific ​ ​ Balance ​ Allowance Balance Allowance Mortgage loans on real estate: ​ ​ ​ ​ ​ ​ ​ ​ ​ ​ ​ ​ Residential 1-4 family ​ ​ 266 ​ ​ — ​ $ 618 ​ $ 1 Commercial ​ ​ 156 ​ ​ 156 ​ ​ 1,301 ​ ​ — Construction and land development ​ ​ — ​ ​ — ​ ​ — ​ ​ — ​ ​ ​ ​ ​ ​ ​ ​ ​ ​ ​ ​ ​ Total real estate loans ​ ​ 422 ​ ​ 156 ​ ​ 1,919 ​ ​ 1 ​ ​ ​ ​ ​ ​ ​ ​ ​ ​ ​ ​ ​ Commercial ​ ​ — ​ ​ — ​ ​ — ​ ​ — Consumer ​ ​ — ​ ​ — ​ ​ — ​ ​ — ​ ​ ​ ​ ​ ​ ​ ​ ​ ​ ​ ​ ​ Total ​ $ 422 ​ $ 156 ​ $ 1,919 ​ $ 1</t>
        </is>
      </c>
    </row>
    <row r="10">
      <c r="A10" s="4" t="inlineStr">
        <is>
          <t>Schedule of nonaccrual loans</t>
        </is>
      </c>
      <c r="B10" s="4" t="inlineStr">
        <is>
          <t>​ ​ ​ ​ ​ ​ ​ ​ ​ ​ ​ ​ ​ ​ ​ ​ ​ ​ ​ ​ ​ ​ ​ ​ ​ ​ ​ ​ ​ ​ ​ ​ Total ​ Interest ​ Amortized ​ ​ ​ Nonaccrual ​ Nonaccrual ​ ​ ​ ​ Nonaccrual ​ Income ​ Cost Basis ​ ​ ​ Loans with No ​ Loans with an ​ Total ​ Loans at ​ Recognized on ​ of Loans 90+ ​ ​ ​ Allowance for ​ Allowance for ​ Nonaccrual ​ Beginning of ​ Nonaccrual ​ Days Past Due ​ ​ Credit Losses Credit Losses Loans Year ​ Loans Not on Nonaccrual ​ September 30, 2024 ​ ​ ​ ​ ​ ​ ​ ​ ​ ​ ​ ​ ​ ​ ​ ​ ​ Residential - First Mortgage ​ ​ 266 ​ ​ — ​ ​ 266 ​ ​ 177 ​ — ​ — ​ Commercial real estate ​ ​ — ​ ​ 156 ​ ​ 156 ​ ​ 156 ​ — ​ — ​ Construction and land development ​ ​ — ​ ​ — ​ ​ — ​ ​ — ​ ​ — ​ ​ — ​ Commercial and Industrial ​ ​ — ​ ​ — ​ ​ — ​ ​ — ​ ​ — ​ ​ — ​ Consumer ​ ​ — ​ ​ — ​ ​ — ​ ​ — ​ ​ — ​ ​ — ​ ​ ​ ​ ​ ​ ​ ​ ​ ​ ​ ​ ​ ​ ​ ​ ​ ​ ​ ​ ​ Total ​ $ 266 ​ $ 156 ​ $ 422 ​ $ 333 ​ $ — ​ $ — ​ ​ ​ ​ ​ ​ ​ ​ ​ ​ ​ ​ ​ ​ ​ ​ ​ ​ ​ ​ ​ ​ ​ ​ ​ ​ ​ ​ ​ ​ ​ ​ ​ ​ ​ ​ ​ ​ ​ ​ ​ ​ ​ ​ ​ ​ ​ ​ ​ ​ ​ ​ Total ​ Interest ​ Amortized ​ ​ ​ Nonaccrual ​ Nonaccrual ​ ​ ​ ​ Nonaccrual ​ Income ​ Cost Basis ​ ​ ​ Loans with No ​ Loans with an ​ Total ​ Loans at ​ Recognized on ​ of Loans 90+ ​ ​ ​ Allowance for ​ Allowance for ​ Nonaccrual ​ Beginning of ​ Nonaccrual ​ Days Past Due ​ ​ Credit Losses Credit Losses Loans Year ​ Loans Not on Nonaccrual ​ December 31, 2023 ​ ​ ​ ​ ​ ​ ​ ​ ​ ​ ​ ​ ​ ​ ​ ​ ​ Residential - First Mortgage ​ ​ 177 ​ ​ — ​ ​ 177 ​ ​ 117 ​ — ​ — ​ Commercial real estate ​ ​ 156 ​ ​ — ​ ​ 156 ​ ​ — ​ — ​ — ​ Construction and land development ​ ​ — ​ ​ — ​ ​ — ​ ​ — ​ ​ — ​ ​ — ​ Commercial and Industrial ​ ​ — ​ ​ — ​ ​ — ​ ​ — ​ ​ — ​ ​ — ​ Consumer ​ ​ — ​ ​ — ​ ​ — ​ ​ — ​ ​ — ​ ​ — ​ ​ ​ ​ ​ ​ ​ ​ ​ ​ ​ ​ ​ ​ ​ ​ ​ ​ ​ ​ ​ Total ​ $ 333 ​ $ — ​ $ 333 ​ $ 117 ​ $ — ​ $ — ​ ​ ​ ​ ​ ​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9 Months Ended</t>
        </is>
      </c>
    </row>
    <row r="2">
      <c r="B2" s="2" t="inlineStr">
        <is>
          <t>Sep. 30, 2024</t>
        </is>
      </c>
    </row>
    <row r="3">
      <c r="A3" s="3" t="inlineStr">
        <is>
          <t>Premises and Equipment</t>
        </is>
      </c>
      <c r="B3" s="4" t="inlineStr">
        <is>
          <t xml:space="preserve"> </t>
        </is>
      </c>
    </row>
    <row r="4">
      <c r="A4" s="4" t="inlineStr">
        <is>
          <t>Schedule of Premises and Equipment</t>
        </is>
      </c>
      <c r="B4" s="4" t="inlineStr">
        <is>
          <t>​ ​ ​ ​ ​ ​ ​ ​ ​ September 30, ​ December 31, ​ ​ 2024 2023 Land ​ $ 732 ​ $ 732 Buildings and improvements ​ 3,024 ​ 3,020 Equipment ​ 1,089 ​ 1,033 ​ ​ 4,845 ​ 4,785 Less accumulated depreciation ​ (2,779) ​ (2,748) Net premises and equipment ​ $ 2,066 ​ $ 2,0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9 Months Ended</t>
        </is>
      </c>
    </row>
    <row r="2">
      <c r="B2" s="2" t="inlineStr">
        <is>
          <t>Sep. 30, 2024</t>
        </is>
      </c>
    </row>
    <row r="3">
      <c r="A3" s="3" t="inlineStr">
        <is>
          <t>Mortgage Servicing Rights</t>
        </is>
      </c>
      <c r="B3" s="4" t="inlineStr">
        <is>
          <t xml:space="preserve"> </t>
        </is>
      </c>
    </row>
    <row r="4">
      <c r="A4" s="4" t="inlineStr">
        <is>
          <t>Schedule of mortgage servicing rights</t>
        </is>
      </c>
      <c r="B4" s="4" t="inlineStr">
        <is>
          <t>​ ​ ​ ​ ​ ​ ​ ​ ​ ​ September 30, ​ December 31, ​ 2024 2023 Fair value as of the beginning of year ​ $ 300 ​ $ 315 Additions ​ ​ Servicing obligations that result from asset transfers ​ — ​ — Less loans refinanced ​ — ​ — Changes in fair value due to changes in valuation inputs or assumptions ​ — ​ (15) Fair value at the end of year ​ $ 300 ​ $ 300</t>
        </is>
      </c>
    </row>
    <row r="5">
      <c r="A5" s="4" t="inlineStr">
        <is>
          <t>Schedule of estimated fair value of mortgage servicing rights</t>
        </is>
      </c>
      <c r="B5" s="4" t="inlineStr">
        <is>
          <t>​ ​ ​ ​ ​ ​ ​ ​ ​ September 30, ​ December 31, ​ ​ 2024 2023 Range of discount rates 9.75-12.25 % ​ 9.75-12.25 % Range of prepayment speed s 86-282 ​ ​ 86-282 ​ Weighted average default rate 1.24 % ​ 1.24 ​ (1) Prepayment speeds measured in the Public Securities Associate Standard prepayment model (PSA) PSA is the assumed monthly rate of prepayment that is annualized to the outstanding principal balance of a mortgage lo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9 Months Ended</t>
        </is>
      </c>
    </row>
    <row r="2">
      <c r="B2" s="2" t="inlineStr">
        <is>
          <t>Sep. 30, 2024</t>
        </is>
      </c>
    </row>
    <row r="3">
      <c r="A3" s="3" t="inlineStr">
        <is>
          <t>Time Deposits.</t>
        </is>
      </c>
      <c r="B3" s="4" t="inlineStr">
        <is>
          <t xml:space="preserve"> </t>
        </is>
      </c>
    </row>
    <row r="4">
      <c r="A4" s="4" t="inlineStr">
        <is>
          <t>Schedule of time deposits</t>
        </is>
      </c>
      <c r="B4" s="4" t="inlineStr">
        <is>
          <t>At September 30, 2024, the scheduled maturities of time deposits are as follows: ​ ​ ​ ​ 2024 $ 17,990 2025 ​ 38,815 2026 ​ 6,022 2027 ​ 2,014 2028 ​ ​ 460 Thereafter ​ 268 ​ ​ $ 65,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t>
        </is>
      </c>
      <c r="B3" s="4" t="inlineStr">
        <is>
          <t xml:space="preserve"> </t>
        </is>
      </c>
    </row>
    <row r="4">
      <c r="A4" s="4" t="inlineStr">
        <is>
          <t>Schedule of Accumulated Other Comprehensive Income (Loss)</t>
        </is>
      </c>
      <c r="B4" s="4" t="inlineStr">
        <is>
          <t>​ ​ ​ ​ ​ ​ ​ ​ ​ September 30, ​ December 31, ​ ​ 2024 2023 Net unrealized gain (loss) on available-for-sale debt securities ​ $ (2,514) ​ $ (4,436) ​ ​ ​ ​ ​ ​ ​ Tax effect ​ 714 ​ 1,262 ​ ​ ​ ​ ​ ​ ​ Net-of-tax amount ​ $ (1,800) ​ $ (3,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209</v>
      </c>
      <c r="C4" s="6" t="n">
        <v>963</v>
      </c>
      <c r="D4" s="6" t="n">
        <v>3414</v>
      </c>
      <c r="E4" s="6" t="n">
        <v>2733</v>
      </c>
    </row>
    <row r="5">
      <c r="A5" s="4" t="inlineStr">
        <is>
          <t>Taxable</t>
        </is>
      </c>
      <c r="B5" s="5" t="n">
        <v>408</v>
      </c>
      <c r="C5" s="5" t="n">
        <v>241</v>
      </c>
      <c r="D5" s="5" t="n">
        <v>1155</v>
      </c>
      <c r="E5" s="5" t="n">
        <v>747</v>
      </c>
    </row>
    <row r="6">
      <c r="A6" s="4" t="inlineStr">
        <is>
          <t>Tax-exempt</t>
        </is>
      </c>
      <c r="B6" s="5" t="n">
        <v>137</v>
      </c>
      <c r="C6" s="5" t="n">
        <v>124</v>
      </c>
      <c r="D6" s="5" t="n">
        <v>414</v>
      </c>
      <c r="E6" s="5" t="n">
        <v>371</v>
      </c>
    </row>
    <row r="7">
      <c r="A7" s="4" t="inlineStr">
        <is>
          <t>Dividends</t>
        </is>
      </c>
      <c r="B7" s="5" t="n">
        <v>5</v>
      </c>
      <c r="C7" s="5" t="n">
        <v>5</v>
      </c>
      <c r="D7" s="5" t="n">
        <v>17</v>
      </c>
      <c r="E7" s="5" t="n">
        <v>14</v>
      </c>
    </row>
    <row r="8">
      <c r="A8" s="4" t="inlineStr">
        <is>
          <t>Other</t>
        </is>
      </c>
      <c r="B8" s="5" t="n">
        <v>258</v>
      </c>
      <c r="C8" s="5" t="n">
        <v>345</v>
      </c>
      <c r="D8" s="5" t="n">
        <v>895</v>
      </c>
      <c r="E8" s="5" t="n">
        <v>811</v>
      </c>
    </row>
    <row r="9">
      <c r="A9" s="4" t="inlineStr">
        <is>
          <t>Total interest and dividend income</t>
        </is>
      </c>
      <c r="B9" s="5" t="n">
        <v>2017</v>
      </c>
      <c r="C9" s="5" t="n">
        <v>1678</v>
      </c>
      <c r="D9" s="5" t="n">
        <v>5895</v>
      </c>
      <c r="E9" s="5" t="n">
        <v>467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76</v>
      </c>
      <c r="C11" s="5" t="n">
        <v>517</v>
      </c>
      <c r="D11" s="5" t="n">
        <v>2173</v>
      </c>
      <c r="E11" s="5" t="n">
        <v>1276</v>
      </c>
    </row>
    <row r="12">
      <c r="A12" s="4" t="inlineStr">
        <is>
          <t>Net Interest Income</t>
        </is>
      </c>
      <c r="B12" s="5" t="n">
        <v>1241</v>
      </c>
      <c r="C12" s="5" t="n">
        <v>1161</v>
      </c>
      <c r="D12" s="5" t="n">
        <v>3722</v>
      </c>
      <c r="E12" s="5" t="n">
        <v>3400</v>
      </c>
    </row>
    <row r="13">
      <c r="A13" s="4" t="inlineStr">
        <is>
          <t>Provision for Credit Losses</t>
        </is>
      </c>
      <c r="B13" s="5" t="n">
        <v>113</v>
      </c>
      <c r="C13" s="5" t="n">
        <v>71</v>
      </c>
      <c r="D13" s="5" t="n">
        <v>146</v>
      </c>
      <c r="E13" s="5" t="n">
        <v>83</v>
      </c>
    </row>
    <row r="14">
      <c r="A14" s="4" t="inlineStr">
        <is>
          <t>Net Interest Income After Provision for Credit Losses</t>
        </is>
      </c>
      <c r="B14" s="5" t="n">
        <v>1128</v>
      </c>
      <c r="C14" s="5" t="n">
        <v>1090</v>
      </c>
      <c r="D14" s="5" t="n">
        <v>3576</v>
      </c>
      <c r="E14" s="5" t="n">
        <v>331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Loan servicing fees</t>
        </is>
      </c>
      <c r="B16" s="5" t="n">
        <v>16</v>
      </c>
      <c r="C16" s="5" t="n">
        <v>19</v>
      </c>
      <c r="D16" s="5" t="n">
        <v>50</v>
      </c>
      <c r="E16" s="5" t="n">
        <v>56</v>
      </c>
    </row>
    <row r="17">
      <c r="A17" s="4" t="inlineStr">
        <is>
          <t>Other</t>
        </is>
      </c>
      <c r="B17" s="5" t="n">
        <v>30</v>
      </c>
      <c r="C17" s="5" t="n">
        <v>49</v>
      </c>
      <c r="D17" s="5" t="n">
        <v>133</v>
      </c>
      <c r="E17" s="5" t="n">
        <v>113</v>
      </c>
    </row>
    <row r="18">
      <c r="A18" s="4" t="inlineStr">
        <is>
          <t>Total noninterest income</t>
        </is>
      </c>
      <c r="B18" s="5" t="n">
        <v>168</v>
      </c>
      <c r="C18" s="5" t="n">
        <v>183</v>
      </c>
      <c r="D18" s="5" t="n">
        <v>537</v>
      </c>
      <c r="E18" s="5" t="n">
        <v>489</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594</v>
      </c>
      <c r="C20" s="5" t="n">
        <v>510</v>
      </c>
      <c r="D20" s="5" t="n">
        <v>1711</v>
      </c>
      <c r="E20" s="5" t="n">
        <v>1683</v>
      </c>
    </row>
    <row r="21">
      <c r="A21" s="4" t="inlineStr">
        <is>
          <t>Occupancy</t>
        </is>
      </c>
      <c r="B21" s="5" t="n">
        <v>70</v>
      </c>
      <c r="C21" s="5" t="n">
        <v>64</v>
      </c>
      <c r="D21" s="5" t="n">
        <v>210</v>
      </c>
      <c r="E21" s="5" t="n">
        <v>195</v>
      </c>
    </row>
    <row r="22">
      <c r="A22" s="4" t="inlineStr">
        <is>
          <t>Depreciation</t>
        </is>
      </c>
      <c r="B22" s="5" t="n">
        <v>37</v>
      </c>
      <c r="C22" s="5" t="n">
        <v>38</v>
      </c>
      <c r="D22" s="5" t="n">
        <v>118</v>
      </c>
      <c r="E22" s="5" t="n">
        <v>112</v>
      </c>
    </row>
    <row r="23">
      <c r="A23" s="4" t="inlineStr">
        <is>
          <t>Data processing</t>
        </is>
      </c>
      <c r="B23" s="5" t="n">
        <v>114</v>
      </c>
      <c r="C23" s="5" t="n">
        <v>137</v>
      </c>
      <c r="D23" s="5" t="n">
        <v>432</v>
      </c>
      <c r="E23" s="5" t="n">
        <v>401</v>
      </c>
    </row>
    <row r="24">
      <c r="A24" s="4" t="inlineStr">
        <is>
          <t>Professional fees</t>
        </is>
      </c>
      <c r="B24" s="5" t="n">
        <v>86</v>
      </c>
      <c r="C24" s="5" t="n">
        <v>34</v>
      </c>
      <c r="D24" s="5" t="n">
        <v>291</v>
      </c>
      <c r="E24" s="5" t="n">
        <v>143</v>
      </c>
    </row>
    <row r="25">
      <c r="A25" s="4" t="inlineStr">
        <is>
          <t>Marketing</t>
        </is>
      </c>
      <c r="B25" s="5" t="n">
        <v>37</v>
      </c>
      <c r="C25" s="5" t="n">
        <v>37</v>
      </c>
      <c r="D25" s="5" t="n">
        <v>120</v>
      </c>
      <c r="E25" s="5" t="n">
        <v>123</v>
      </c>
    </row>
    <row r="26">
      <c r="A26" s="4" t="inlineStr">
        <is>
          <t>Printing and office supplies</t>
        </is>
      </c>
      <c r="B26" s="5" t="n">
        <v>19</v>
      </c>
      <c r="C26" s="5" t="n">
        <v>17</v>
      </c>
      <c r="D26" s="5" t="n">
        <v>50</v>
      </c>
      <c r="E26" s="5" t="n">
        <v>55</v>
      </c>
    </row>
    <row r="27">
      <c r="A27" s="4" t="inlineStr">
        <is>
          <t>Foreclosed assets, net</t>
        </is>
      </c>
      <c r="B27" s="4" t="inlineStr">
        <is>
          <t xml:space="preserve"> </t>
        </is>
      </c>
      <c r="C27" s="5" t="n">
        <v>3</v>
      </c>
      <c r="D27" s="4" t="inlineStr">
        <is>
          <t xml:space="preserve"> </t>
        </is>
      </c>
      <c r="E27" s="5" t="n">
        <v>4</v>
      </c>
    </row>
    <row r="28">
      <c r="A28" s="4" t="inlineStr">
        <is>
          <t>Deposit insurance premiums</t>
        </is>
      </c>
      <c r="B28" s="5" t="n">
        <v>54</v>
      </c>
      <c r="C28" s="5" t="n">
        <v>36</v>
      </c>
      <c r="D28" s="5" t="n">
        <v>129</v>
      </c>
      <c r="E28" s="5" t="n">
        <v>103</v>
      </c>
    </row>
    <row r="29">
      <c r="A29" s="4" t="inlineStr">
        <is>
          <t>Other</t>
        </is>
      </c>
      <c r="B29" s="5" t="n">
        <v>25</v>
      </c>
      <c r="C29" s="5" t="n">
        <v>27</v>
      </c>
      <c r="D29" s="5" t="n">
        <v>97</v>
      </c>
      <c r="E29" s="5" t="n">
        <v>109</v>
      </c>
    </row>
    <row r="30">
      <c r="A30" s="4" t="inlineStr">
        <is>
          <t>Total noninterest expense</t>
        </is>
      </c>
      <c r="B30" s="5" t="n">
        <v>1036</v>
      </c>
      <c r="C30" s="5" t="n">
        <v>903</v>
      </c>
      <c r="D30" s="5" t="n">
        <v>3158</v>
      </c>
      <c r="E30" s="5" t="n">
        <v>2928</v>
      </c>
    </row>
    <row r="31">
      <c r="A31" s="4" t="inlineStr">
        <is>
          <t>Income Before Income Taxes</t>
        </is>
      </c>
      <c r="B31" s="5" t="n">
        <v>260</v>
      </c>
      <c r="C31" s="5" t="n">
        <v>370</v>
      </c>
      <c r="D31" s="5" t="n">
        <v>955</v>
      </c>
      <c r="E31" s="5" t="n">
        <v>878</v>
      </c>
    </row>
    <row r="32">
      <c r="A32" s="4" t="inlineStr">
        <is>
          <t>Provision for Income Taxes</t>
        </is>
      </c>
      <c r="B32" s="5" t="n">
        <v>18</v>
      </c>
      <c r="C32" s="5" t="n">
        <v>70</v>
      </c>
      <c r="D32" s="5" t="n">
        <v>163</v>
      </c>
      <c r="E32" s="5" t="n">
        <v>156</v>
      </c>
    </row>
    <row r="33">
      <c r="A33" s="4" t="inlineStr">
        <is>
          <t>Net Income</t>
        </is>
      </c>
      <c r="B33" s="6" t="n">
        <v>242</v>
      </c>
      <c r="C33" s="5" t="n">
        <v>300</v>
      </c>
      <c r="D33" s="6" t="n">
        <v>792</v>
      </c>
      <c r="E33" s="5" t="n">
        <v>722</v>
      </c>
    </row>
    <row r="34">
      <c r="A34" s="4" t="inlineStr">
        <is>
          <t>Earning per share (basic) (in dollar per share)</t>
        </is>
      </c>
      <c r="B34" s="7" t="n">
        <v>0.16</v>
      </c>
      <c r="C34" s="4" t="inlineStr">
        <is>
          <t xml:space="preserve"> </t>
        </is>
      </c>
      <c r="D34" s="7" t="n">
        <v>0.51</v>
      </c>
      <c r="E34" s="4" t="inlineStr">
        <is>
          <t xml:space="preserve"> </t>
        </is>
      </c>
    </row>
    <row r="35">
      <c r="A35" s="4" t="inlineStr">
        <is>
          <t>Earning per share (diluted) (in dollar per share)</t>
        </is>
      </c>
      <c r="B35" s="7" t="n">
        <v>0.16</v>
      </c>
      <c r="C35" s="4" t="inlineStr">
        <is>
          <t xml:space="preserve"> </t>
        </is>
      </c>
      <c r="D35" s="7" t="n">
        <v>0.51</v>
      </c>
      <c r="E35" s="4" t="inlineStr">
        <is>
          <t xml:space="preserve"> </t>
        </is>
      </c>
    </row>
    <row r="36">
      <c r="A36" s="4" t="inlineStr">
        <is>
          <t>Weighted-average shares outstanding (basic) (in shares)</t>
        </is>
      </c>
      <c r="B36" s="5" t="n">
        <v>1555970</v>
      </c>
      <c r="C36" s="4" t="inlineStr">
        <is>
          <t xml:space="preserve"> </t>
        </is>
      </c>
      <c r="D36" s="5" t="n">
        <v>1554590</v>
      </c>
      <c r="E36" s="4" t="inlineStr">
        <is>
          <t xml:space="preserve"> </t>
        </is>
      </c>
    </row>
    <row r="37">
      <c r="A37" s="4" t="inlineStr">
        <is>
          <t>Weighted-average shares outstanding (diluted) (in shares)</t>
        </is>
      </c>
      <c r="B37" s="5" t="n">
        <v>1555970</v>
      </c>
      <c r="C37" s="4" t="inlineStr">
        <is>
          <t xml:space="preserve"> </t>
        </is>
      </c>
      <c r="D37" s="5" t="n">
        <v>1554590</v>
      </c>
      <c r="E37" s="4" t="inlineStr">
        <is>
          <t xml:space="preserve"> </t>
        </is>
      </c>
    </row>
    <row r="38">
      <c r="A38" s="4" t="inlineStr">
        <is>
          <t>Commission income</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t>
        </is>
      </c>
      <c r="B40" s="6" t="n">
        <v>8</v>
      </c>
      <c r="C40" s="5" t="n">
        <v>5</v>
      </c>
      <c r="D40" s="6" t="n">
        <v>23</v>
      </c>
      <c r="E40" s="5" t="n">
        <v>14</v>
      </c>
    </row>
    <row r="41">
      <c r="A41" s="4" t="inlineStr">
        <is>
          <t>Customer service fees</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t>
        </is>
      </c>
      <c r="B43" s="5" t="n">
        <v>112</v>
      </c>
      <c r="C43" s="5" t="n">
        <v>108</v>
      </c>
      <c r="D43" s="5" t="n">
        <v>326</v>
      </c>
      <c r="E43" s="5" t="n">
        <v>300</v>
      </c>
    </row>
    <row r="44">
      <c r="A44" s="4" t="inlineStr">
        <is>
          <t>Net realized gain (loss) on loan sal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t>
        </is>
      </c>
      <c r="B46" s="6" t="n">
        <v>2</v>
      </c>
      <c r="C46" s="6" t="n">
        <v>2</v>
      </c>
      <c r="D46" s="6" t="n">
        <v>5</v>
      </c>
      <c r="E46"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Sep. 30, 2024</t>
        </is>
      </c>
    </row>
    <row r="3">
      <c r="A3" s="3" t="inlineStr">
        <is>
          <t>Regulatory Matters</t>
        </is>
      </c>
      <c r="B3" s="4" t="inlineStr">
        <is>
          <t xml:space="preserve"> </t>
        </is>
      </c>
    </row>
    <row r="4">
      <c r="A4" s="4" t="inlineStr">
        <is>
          <t>Schedule of actual capital amounts and ratios</t>
        </is>
      </c>
      <c r="B4" s="4" t="inlineStr">
        <is>
          <t>​ ​ ​ ​ ​ ​ ​ ​ ​ ​ ​ ​ ​ ​ ​ ​ ​ ​ ​ ​ ​ ​ Minimum to Be Well ​ ​ ​ ​ ​ ​ ​ ​ ​ ​ ​ ​ Capitalized Under ​ ​ ​ ​ ​ ​ ​ ​ ​ ​ ​ ​ Prompt ​ ​ ​ ​ ​ ​ ​ ​ Minimum Capital ​ Corrective Action ​ Actual Requirement Provisions ​ Amount Ratio Amount Ratio Amount Ratio As of September 30, 2024: ​ ​ ​ ​ ​ ​ ​ ​ ​ ​ ​ ​ ​ ​ ​ ​ ​ ​ ​ ​ ​ ​ ​ ​ ​ ​ Leverage ratio (to average assets) ​ $ 31,477 16.0 % $ 7,859 4.0 % $ 9,824 5.0 % Common Equity Tier 1 (to risk weighted assets) ​ $ 31,477 33.2 % $ 4,267 4.5 % $ 6,163 6.5 % Tier 1 Capital ratio (to risk weighted assets) ​ $ 31,477 33.2 % $ 5,689 6.0 % $ 7,585 8.0 % Total Capital (to risk-weighted assets) ​ $ 32,354 34.1 % $ 7,585 8.0 % $ 9,482 10.0 % ​ ​ ​ ​ ​ ​ ​ ​ ​ ​ ​ ​ ​ ​ ​ ​ ​ As of December 31, 2023: ​ ​ ​ ​ ​ ​ ​ ​ ​ ​ ​ ​ ​ ​ ​ ​ ​ ​ ​ ​ ​ Leverage ratio (to average assets) ​ $ 30,629 15.7 % $ 7,800 4.0 % $ 9,750 5.0 % Common Equity Tier 1 (to risk weighted assets) ​ $ 30,629 33.4 % $ 4,131 4.5 % $ 5,967 6.5 % Tier 1 Capital ratio (to risk-weighted assets) ​ $ 30,629 33.4 % $ 5,508 6.0 % $ 7,344 8.0 % Total Capital (to risk-weighted assets) ​ $ 31,326 34.1 % $ 7,344 8.0 % $ 9,180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loans to directors, executive officers, and their affiliates</t>
        </is>
      </c>
      <c r="B4" s="4" t="inlineStr">
        <is>
          <t>​ ​ ​ ​ ​ ​ ​ ​ ​ September 30, ​ December 31, ​ ​ 2024 2023 Beginning balance ​ $ 1,053 ​ $ 1,195 New Loans ​ 54 ​ — Repayments ​ (148) ​ (142) ​ ​ ​ ​ ​ ​ ​ Ending balance ​ $ 959 ​ $ 1,0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9 Months Ended</t>
        </is>
      </c>
    </row>
    <row r="2">
      <c r="B2" s="2" t="inlineStr">
        <is>
          <t>Sep. 30, 2024</t>
        </is>
      </c>
    </row>
    <row r="3">
      <c r="A3" s="3" t="inlineStr">
        <is>
          <t>Disclosures About Fair Value of Assets</t>
        </is>
      </c>
      <c r="B3" s="4" t="inlineStr">
        <is>
          <t xml:space="preserve"> </t>
        </is>
      </c>
    </row>
    <row r="4">
      <c r="A4" s="4" t="inlineStr">
        <is>
          <t>Schedule of fair value measurements of assets recognized</t>
        </is>
      </c>
      <c r="B4" s="4" t="inlineStr">
        <is>
          <t>​ ​ ​ ​ ​ ​ ​ ​ ​ ​ ​ ​ ​ ​ ​ ​ ​ ​ ​ Fair Value Measurements Using ​ ​ ​ ​ ​ Quoted Prices ​ ​ ​ ​ ​ ​ ​ ​ ​ ​ ​ in ​ ​ ​ ​ ​ ​ ​ ​ ​ ​ ​ Active ​ Significant ​ ​ ​ ​ ​ ​ ​ ​ Markets for ​ Other ​ Significant ​ ​ ​ ​ ​ Identical ​ Observable ​ Unobservable ​ ​ ​ ​ ​ Assets ​ Inputs ​ Inputs ​ ​ Fair Value ​ (Level 1) ​ (Level 2) ​ (Level 3) September 30, 2024: ​ ​ ​ ​ Available-for Sale debt securities: ​ ​ ​ ​ ​ ​ ​ ​ U.S. Government and federal agencies ​ $ 8,193 ​ $ 1,621 ​ $ 6,572 ​ $ — Mortgage-backed: GSE - residential ​ 42,040 ​ — ​ 42,040 ​ — State and political Subdivision ​ 20,462 ​ — ​ 20,462 ​ — Total Available-For-sale debt securities ​ $ 70,695 ​ $ 1,621 ​ $ 69,074 ​ $ — ​ ​ ​ ​ ​ ​ ​ ​ ​ ​ ​ ​ ​ Equity securities: ​ ​ ​ ​ FHLMC stock ​ $ 91 ​ $ 91 ​ $ — ​ $ — Community Development Corp. Stock ​ ​ 62 ​ ​ — ​ ​ 62 ​ ​ — Mortgage servicing rights ​ 300 ​ — ​ 300 ​ — Total ​ $ 71,148 ​ $ 1,712 ​ $ 69,436 ​ $ — ​ ​ ​ ​ ​ ​ ​ ​ ​ ​ ​ ​ ​ December 31, 2023: ​ ​ ​ ​ Available-for Sale debt securities: ​ ​ ​ ​ U.S. Government and federal agency ​ $ 7,819 ​ $ 1,562 ​ $ 6,257 ​ $ — Mortgage-backed: GSE - residential ​ ​ 34,518 ​ — ​ 34,518 ​ — State and political subdivision ​ ​ 21,176 ​ — ​ 21,176 ​ — Total Available-for-sale debt securities ​ $ 63,513 ​ $ 1,562 ​ $ 61,951 ​ $ — ​ ​ ​ ​ ​ ​ ​ ​ ​ ​ ​ ​ ​ Equity securities: ​ ​ ​ ​ FHLMC Stock ​ $ 65 ​ $ 65 ​ $ — ​ $ — Mortgage servicing rights ​ 300 ​ — ​ 300 ​ — Total ​ $ 63,878 ​ $ 1,627 ​ $ 62,251 ​ $ —</t>
        </is>
      </c>
    </row>
    <row r="5">
      <c r="A5" s="4" t="inlineStr">
        <is>
          <t>Schedule of carrying value and estimated fair value of financial instruments</t>
        </is>
      </c>
      <c r="B5" s="4" t="inlineStr">
        <is>
          <t>​ ​ ​ ​ ​ ​ ​ ​ ​ ​ ​ ​ ​ ​ September 30, 2024 ​ Carrying Value Level 1 Level 2 Level 3 Financial assets: ​ ​ ​ ​ ​ ​ ​ ​ ​ ​ ​ ​ Cash and cash equivalents ​ $ 14,450 ​ $ 14,450 ​ $ — ​ $ — Available-for-sale debt securities ​ 70,695 ​ 1,621 ​ 69,074 ​ — Held-to-maturity debt securities ​ 8,428 ​ — ​ 8,549 ​ — Equity securities ​ 153 ​ 91 ​ 62 ​ — Loans ​ 95,113 ​ — ​ — ​ 90,752 Interest receivable ​ 736 ​ 736 ​ — ​ — Federal Home Loan Bank Stock ​ 347 ​ — ​ — ​ 347 Cash surrender value of bank-owned life insurance ​ 3,952 ​ — ​ — ​ 3,952 Financial liabilities: ​ ​ ​ ​ ​ Deposits ​ 158,607 ​ — ​ — ​ 144,143 Interest payable ​ 5 ​ 5 ​ — ​ — ​ ​ ​ ​ ​ ​ ​ ​ ​ ​ ​ ​ ​ ​ December 31, 2023 ​ Carrying Value Level 1 Level 2 Level 3 Financial assets: ​ ​ ​ ​ ​ Cash and cash equivalents ​ $ 20,202 ​ $ 20,202 ​ $ — ​ $ — Available-for-sale debt securities ​ 63,513 ​ 1,562 ​ 61,951 ​ — Held-to-maturity debt securities ​ 8,947 ​ — ​ 8,856 ​ — Equity securities ​ 115 ​ 65 ​ 50 ​ — Loans ​ 90,715 ​ — ​ — ​ 83,792 Interest receivable ​ 689 ​ 689 ​ — ​ — Federal Home Loan Bank Stock ​ 347 ​ — ​ — ​ 347 Cash surrender value of bank-owned life insurance ​ 3,877 ​ — ​ — ​ 3,877 Financial liabilities: ​ ​ ​ ​ Deposits ​ 156,161 ​ — ​ — ​ 148,263 Interest payable ​ 2 ​ 2 ​ — ​ —</t>
        </is>
      </c>
    </row>
    <row r="6">
      <c r="A6" s="4" t="inlineStr">
        <is>
          <t>Schedule of fair value measurement of assets measured at fair value on a nonrecurring basis</t>
        </is>
      </c>
      <c r="B6" s="4" t="inlineStr">
        <is>
          <t>​ ​ ​ ​ ​ ​ ​ ​ ​ ​ ​ ​ ​ ​ ​ ​ ​ ​ ​ Fair Value Measurements Using ​ ​ ​ ​ ​ Quoted ​ ​ ​ ​ ​ ​ ​ ​ ​ ​ ​ Prices ​ ​ ​ ​ ​ ​ ​ ​ ​ ​ ​ in Active ​ Significant ​ ​ ​ ​ ​ ​ ​ ​ Markets for ​ Other ​ Significant ​ ​ ​ ​ ​ Identical ​ Observable ​ Unobservable ​ ​ ​ ​ ​ Assets ​ Inputs ​ Inputs ​ Fair Value (Level 1) (Level 2) (Level 3) September 30, 2024: ​ ​ ​ ​ ​ ​ ​ ​ Individually analyzed loans (collateral dependent) ​ $ — ​ $ — ​ $ — ​ $ — ​ ​ ​ ​ ​ ​ ​ ​ ​ ​ ​ ​ ​ December 31, 2023: ​ ​ ​ ​ Individually analyzed loans (collateral dependent)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EPS)</t>
        </is>
      </c>
      <c r="B3" s="4" t="inlineStr">
        <is>
          <t xml:space="preserve"> </t>
        </is>
      </c>
    </row>
    <row r="4">
      <c r="A4" s="4" t="inlineStr">
        <is>
          <t>Computation of basic and diluted net earnings per share</t>
        </is>
      </c>
      <c r="B4" s="4" t="inlineStr">
        <is>
          <t>​ ​ ​ ​ ​ ​ ​ ​ ​ ​ ​ ​ ​ ​ ​ Three Months Ended September 30, ​ ​ Nine Months Ended September 30, ​ 2024 2023 ​ 2024 2023 ​ (dollars in thousands, except per share amounts) ​ ​ (dollars in thousands, except per share amounts) Net income $ 242 ​ $ — ​ ​ $ 792 ​ $ — Weighted shares outstanding for basic EPS ​ ​ ​ ​ Weighted average shares outstanding 1,725,000 ​ — ​ ​ 1,725,000 ​ — Less: Weighted average unallocated ESOP shares (129,030) ​ — ​ ​ (130,410) ​ — Less: Weighted average Treasury shares in Rabbi Trust for Deferred Compensation Plan ​ (40,000) ​ ​ ​ ​ ​ ​ (40,000) ​ ​ ​ Weighted average shares outstanding for basic EPS 1,555,970 ​ — ​ ​ 1,554,590 ​ — Additional dilutive shares — ​ — ​ ​ — ​ — Weighted average shares outstanding for dilutive EPS 1,555,970 ​ — ​ ​ 1,554,590 ​ — Basic income per share $ 0.16 ​ $ — ​ ​ $ 0.51 ​ $ — Diluted income per share $ 0.16 ​ $ — ​ ​ $ 0.5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Nature of Operations and Summary of Significant Accounting Policies (Details) $ in Thousands</t>
        </is>
      </c>
      <c r="B1" s="2" t="inlineStr">
        <is>
          <t>9 Months Ended</t>
        </is>
      </c>
    </row>
    <row r="2">
      <c r="B2" s="2" t="inlineStr">
        <is>
          <t>Sep. 30, 2024 USD ($) facility</t>
        </is>
      </c>
      <c r="C2" s="2" t="inlineStr">
        <is>
          <t>Dec. 31, 2023 USD ($)</t>
        </is>
      </c>
      <c r="D2" s="2" t="inlineStr">
        <is>
          <t>Oct. 17, 2023 USD ($)</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Deferred stock issuance costs</t>
        </is>
      </c>
      <c r="B4" s="4" t="inlineStr">
        <is>
          <t xml:space="preserve"> </t>
        </is>
      </c>
      <c r="C4" s="4" t="inlineStr">
        <is>
          <t xml:space="preserve"> </t>
        </is>
      </c>
      <c r="D4" s="6" t="n">
        <v>1600</v>
      </c>
    </row>
    <row r="5">
      <c r="A5" s="4" t="inlineStr">
        <is>
          <t>Number of facilities | facility</t>
        </is>
      </c>
      <c r="B5" s="5" t="n">
        <v>2</v>
      </c>
      <c r="C5" s="4" t="inlineStr">
        <is>
          <t xml:space="preserve"> </t>
        </is>
      </c>
      <c r="D5" s="4" t="inlineStr">
        <is>
          <t xml:space="preserve"> </t>
        </is>
      </c>
    </row>
    <row r="6">
      <c r="A6" s="4" t="inlineStr">
        <is>
          <t>Cash accounts in excess of federally insured limits</t>
        </is>
      </c>
      <c r="B6" s="6" t="n">
        <v>1845</v>
      </c>
      <c r="C6" s="6" t="n">
        <v>1329</v>
      </c>
      <c r="D6" s="4" t="inlineStr">
        <is>
          <t xml:space="preserve"> </t>
        </is>
      </c>
    </row>
    <row r="7">
      <c r="A7" s="4" t="inlineStr">
        <is>
          <t>Accrued interest receivable on available-for-sale debt securities</t>
        </is>
      </c>
      <c r="B7" s="5" t="n">
        <v>377</v>
      </c>
      <c r="C7" s="5" t="n">
        <v>366</v>
      </c>
      <c r="D7" s="4" t="inlineStr">
        <is>
          <t xml:space="preserve"> </t>
        </is>
      </c>
    </row>
    <row r="8">
      <c r="A8" s="4" t="inlineStr">
        <is>
          <t>Accrued interest receivable on held-to-maturity debt securities</t>
        </is>
      </c>
      <c r="B8" s="6" t="n">
        <v>30</v>
      </c>
      <c r="C8" s="5" t="n">
        <v>33</v>
      </c>
      <c r="D8" s="4" t="inlineStr">
        <is>
          <t xml:space="preserve"> </t>
        </is>
      </c>
    </row>
    <row r="9">
      <c r="A9" s="4" t="inlineStr">
        <is>
          <t>Forecast period</t>
        </is>
      </c>
      <c r="B9" s="4" t="inlineStr">
        <is>
          <t>2 years</t>
        </is>
      </c>
      <c r="C9" s="4" t="inlineStr">
        <is>
          <t xml:space="preserve"> </t>
        </is>
      </c>
      <c r="D9" s="4" t="inlineStr">
        <is>
          <t xml:space="preserve"> </t>
        </is>
      </c>
    </row>
    <row r="10">
      <c r="A10" s="4" t="inlineStr">
        <is>
          <t>Loans outstanding</t>
        </is>
      </c>
      <c r="B10" s="6" t="n">
        <v>95113</v>
      </c>
      <c r="C10" s="5" t="n">
        <v>90715</v>
      </c>
      <c r="D10" s="4" t="inlineStr">
        <is>
          <t xml:space="preserve"> </t>
        </is>
      </c>
    </row>
    <row r="11">
      <c r="A11" s="4" t="inlineStr">
        <is>
          <t>Accrued interest on loans</t>
        </is>
      </c>
      <c r="B11" s="5" t="n">
        <v>329</v>
      </c>
      <c r="C11" s="5" t="n">
        <v>290</v>
      </c>
      <c r="D11" s="4" t="inlineStr">
        <is>
          <t xml:space="preserve"> </t>
        </is>
      </c>
    </row>
    <row r="12">
      <c r="A12" s="4" t="inlineStr">
        <is>
          <t>Retained earnings</t>
        </is>
      </c>
      <c r="B12" s="6" t="n">
        <v>25588</v>
      </c>
      <c r="C12" s="6" t="n">
        <v>24796</v>
      </c>
      <c r="D12" s="4" t="inlineStr">
        <is>
          <t xml:space="preserve"> </t>
        </is>
      </c>
    </row>
    <row r="13">
      <c r="A13" s="4" t="inlineStr">
        <is>
          <t>PFS Bancorp | Public Shareholders</t>
        </is>
      </c>
      <c r="B13" s="4" t="inlineStr">
        <is>
          <t xml:space="preserve"> </t>
        </is>
      </c>
      <c r="C13" s="4" t="inlineStr">
        <is>
          <t xml:space="preserve"> </t>
        </is>
      </c>
      <c r="D13" s="4" t="inlineStr">
        <is>
          <t xml:space="preserve"> </t>
        </is>
      </c>
    </row>
    <row r="14">
      <c r="A14" s="3" t="inlineStr">
        <is>
          <t>Nature of Operations and Summary of Significant Accounting Policies</t>
        </is>
      </c>
      <c r="B14" s="4" t="inlineStr">
        <is>
          <t xml:space="preserve"> </t>
        </is>
      </c>
      <c r="C14" s="4" t="inlineStr">
        <is>
          <t xml:space="preserve"> </t>
        </is>
      </c>
      <c r="D14" s="4" t="inlineStr">
        <is>
          <t xml:space="preserve"> </t>
        </is>
      </c>
    </row>
    <row r="15">
      <c r="A15" s="4" t="inlineStr">
        <is>
          <t>Ownership percentage</t>
        </is>
      </c>
      <c r="B15" s="4" t="inlineStr">
        <is>
          <t xml:space="preserve"> </t>
        </is>
      </c>
      <c r="C15" s="4" t="inlineStr">
        <is>
          <t xml:space="preserve"> </t>
        </is>
      </c>
      <c r="D15" s="8" t="n">
        <v>1</v>
      </c>
    </row>
    <row r="16">
      <c r="A16" s="4" t="inlineStr">
        <is>
          <t>Peru Federal Savings Bank</t>
        </is>
      </c>
      <c r="B16" s="4" t="inlineStr">
        <is>
          <t xml:space="preserve"> </t>
        </is>
      </c>
      <c r="C16" s="4" t="inlineStr">
        <is>
          <t xml:space="preserve"> </t>
        </is>
      </c>
      <c r="D16" s="4" t="inlineStr">
        <is>
          <t xml:space="preserve"> </t>
        </is>
      </c>
    </row>
    <row r="17">
      <c r="A17" s="3" t="inlineStr">
        <is>
          <t>Nature of Operations and Summary of Significant Accounting Policies</t>
        </is>
      </c>
      <c r="B17" s="4" t="inlineStr">
        <is>
          <t xml:space="preserve"> </t>
        </is>
      </c>
      <c r="C17" s="4" t="inlineStr">
        <is>
          <t xml:space="preserve"> </t>
        </is>
      </c>
      <c r="D17" s="4" t="inlineStr">
        <is>
          <t xml:space="preserve"> </t>
        </is>
      </c>
    </row>
    <row r="18">
      <c r="A18" s="4" t="inlineStr">
        <is>
          <t>Ownership percentage</t>
        </is>
      </c>
      <c r="B18" s="4" t="inlineStr">
        <is>
          <t xml:space="preserve"> </t>
        </is>
      </c>
      <c r="C18" s="4" t="inlineStr">
        <is>
          <t xml:space="preserve"> </t>
        </is>
      </c>
      <c r="D18" s="8" t="n">
        <v>1</v>
      </c>
    </row>
    <row r="19">
      <c r="A19" s="4" t="inlineStr">
        <is>
          <t>Buildings and improvements | Maximum</t>
        </is>
      </c>
      <c r="B19" s="4" t="inlineStr">
        <is>
          <t xml:space="preserve"> </t>
        </is>
      </c>
      <c r="C19" s="4" t="inlineStr">
        <is>
          <t xml:space="preserve"> </t>
        </is>
      </c>
      <c r="D19" s="4" t="inlineStr">
        <is>
          <t xml:space="preserve"> </t>
        </is>
      </c>
    </row>
    <row r="20">
      <c r="A20" s="3" t="inlineStr">
        <is>
          <t>Nature of Operations and Summary of Significant Accounting Policies</t>
        </is>
      </c>
      <c r="B20" s="4" t="inlineStr">
        <is>
          <t xml:space="preserve"> </t>
        </is>
      </c>
      <c r="C20" s="4" t="inlineStr">
        <is>
          <t xml:space="preserve"> </t>
        </is>
      </c>
      <c r="D20" s="4" t="inlineStr">
        <is>
          <t xml:space="preserve"> </t>
        </is>
      </c>
    </row>
    <row r="21">
      <c r="A21" s="4" t="inlineStr">
        <is>
          <t>Premises and equipment useful lives</t>
        </is>
      </c>
      <c r="B21" s="4" t="inlineStr">
        <is>
          <t>50 years</t>
        </is>
      </c>
      <c r="C21" s="4" t="inlineStr">
        <is>
          <t xml:space="preserve"> </t>
        </is>
      </c>
      <c r="D21" s="4" t="inlineStr">
        <is>
          <t xml:space="preserve"> </t>
        </is>
      </c>
    </row>
    <row r="22">
      <c r="A22" s="4" t="inlineStr">
        <is>
          <t>Buildings and improvements | Minimum</t>
        </is>
      </c>
      <c r="B22" s="4" t="inlineStr">
        <is>
          <t xml:space="preserve"> </t>
        </is>
      </c>
      <c r="C22" s="4" t="inlineStr">
        <is>
          <t xml:space="preserve"> </t>
        </is>
      </c>
      <c r="D22" s="4" t="inlineStr">
        <is>
          <t xml:space="preserve"> </t>
        </is>
      </c>
    </row>
    <row r="23">
      <c r="A23" s="3" t="inlineStr">
        <is>
          <t>Nature of Operations and Summary of Significant Accounting Policies</t>
        </is>
      </c>
      <c r="B23" s="4" t="inlineStr">
        <is>
          <t xml:space="preserve"> </t>
        </is>
      </c>
      <c r="C23" s="4" t="inlineStr">
        <is>
          <t xml:space="preserve"> </t>
        </is>
      </c>
      <c r="D23" s="4" t="inlineStr">
        <is>
          <t xml:space="preserve"> </t>
        </is>
      </c>
    </row>
    <row r="24">
      <c r="A24" s="4" t="inlineStr">
        <is>
          <t>Premises and equipment useful lives</t>
        </is>
      </c>
      <c r="B24" s="4" t="inlineStr">
        <is>
          <t>5 years</t>
        </is>
      </c>
      <c r="C24" s="4" t="inlineStr">
        <is>
          <t xml:space="preserve"> </t>
        </is>
      </c>
      <c r="D24" s="4" t="inlineStr">
        <is>
          <t xml:space="preserve"> </t>
        </is>
      </c>
    </row>
    <row r="25">
      <c r="A25" s="4" t="inlineStr">
        <is>
          <t>Equipment | Maximum</t>
        </is>
      </c>
      <c r="B25" s="4" t="inlineStr">
        <is>
          <t xml:space="preserve"> </t>
        </is>
      </c>
      <c r="C25" s="4" t="inlineStr">
        <is>
          <t xml:space="preserve"> </t>
        </is>
      </c>
      <c r="D25" s="4" t="inlineStr">
        <is>
          <t xml:space="preserve"> </t>
        </is>
      </c>
    </row>
    <row r="26">
      <c r="A26" s="3" t="inlineStr">
        <is>
          <t>Nature of Operations and Summary of Significant Accounting Policies</t>
        </is>
      </c>
      <c r="B26" s="4" t="inlineStr">
        <is>
          <t xml:space="preserve"> </t>
        </is>
      </c>
      <c r="C26" s="4" t="inlineStr">
        <is>
          <t xml:space="preserve"> </t>
        </is>
      </c>
      <c r="D26" s="4" t="inlineStr">
        <is>
          <t xml:space="preserve"> </t>
        </is>
      </c>
    </row>
    <row r="27">
      <c r="A27" s="4" t="inlineStr">
        <is>
          <t>Premises and equipment useful lives</t>
        </is>
      </c>
      <c r="B27" s="4" t="inlineStr">
        <is>
          <t>7 years</t>
        </is>
      </c>
      <c r="C27" s="4" t="inlineStr">
        <is>
          <t xml:space="preserve"> </t>
        </is>
      </c>
      <c r="D27" s="4" t="inlineStr">
        <is>
          <t xml:space="preserve"> </t>
        </is>
      </c>
    </row>
    <row r="28">
      <c r="A28" s="4" t="inlineStr">
        <is>
          <t>Equipment | Minimum</t>
        </is>
      </c>
      <c r="B28" s="4" t="inlineStr">
        <is>
          <t xml:space="preserve"> </t>
        </is>
      </c>
      <c r="C28" s="4" t="inlineStr">
        <is>
          <t xml:space="preserve"> </t>
        </is>
      </c>
      <c r="D28" s="4" t="inlineStr">
        <is>
          <t xml:space="preserve"> </t>
        </is>
      </c>
    </row>
    <row r="29">
      <c r="A29" s="3" t="inlineStr">
        <is>
          <t>Nature of Operations and Summary of Significant Accounting Policies</t>
        </is>
      </c>
      <c r="B29" s="4" t="inlineStr">
        <is>
          <t xml:space="preserve"> </t>
        </is>
      </c>
      <c r="C29" s="4" t="inlineStr">
        <is>
          <t xml:space="preserve"> </t>
        </is>
      </c>
      <c r="D29" s="4" t="inlineStr">
        <is>
          <t xml:space="preserve"> </t>
        </is>
      </c>
    </row>
    <row r="30">
      <c r="A30" s="4" t="inlineStr">
        <is>
          <t>Premises and equipment useful lives</t>
        </is>
      </c>
      <c r="B30" s="4" t="inlineStr">
        <is>
          <t>3 years</t>
        </is>
      </c>
      <c r="C30" s="4" t="inlineStr">
        <is>
          <t xml:space="preserve"> </t>
        </is>
      </c>
      <c r="D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for-sale Debt Securities (Details) - USD ($) $ in Thousand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Available-for-sale Amortized Cost</t>
        </is>
      </c>
      <c r="B3" s="6" t="n">
        <v>73209</v>
      </c>
      <c r="C3" s="6" t="n">
        <v>67949</v>
      </c>
    </row>
    <row r="4">
      <c r="A4" s="4" t="inlineStr">
        <is>
          <t>Gross Unrealized Gains</t>
        </is>
      </c>
      <c r="B4" s="5" t="n">
        <v>778</v>
      </c>
      <c r="C4" s="5" t="n">
        <v>190</v>
      </c>
    </row>
    <row r="5">
      <c r="A5" s="4" t="inlineStr">
        <is>
          <t>Gross Unrealized Losses</t>
        </is>
      </c>
      <c r="B5" s="5" t="n">
        <v>-3292</v>
      </c>
      <c r="C5" s="5" t="n">
        <v>-4626</v>
      </c>
    </row>
    <row r="6">
      <c r="A6" s="4" t="inlineStr">
        <is>
          <t>Available-for-sale Debt Securities Fair Value</t>
        </is>
      </c>
      <c r="B6" s="5" t="n">
        <v>70695</v>
      </c>
      <c r="C6" s="5" t="n">
        <v>63513</v>
      </c>
    </row>
    <row r="7">
      <c r="A7" s="4" t="inlineStr">
        <is>
          <t>U.S. Government and federal agencie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vailable-for-sale Amortized Cost</t>
        </is>
      </c>
      <c r="B9" s="5" t="n">
        <v>8119</v>
      </c>
      <c r="C9" s="5" t="n">
        <v>8016</v>
      </c>
    </row>
    <row r="10">
      <c r="A10" s="4" t="inlineStr">
        <is>
          <t>Gross Unrealized Gains</t>
        </is>
      </c>
      <c r="B10" s="5" t="n">
        <v>155</v>
      </c>
      <c r="C10" s="4" t="inlineStr">
        <is>
          <t xml:space="preserve"> </t>
        </is>
      </c>
    </row>
    <row r="11">
      <c r="A11" s="4" t="inlineStr">
        <is>
          <t>Gross Unrealized Losses</t>
        </is>
      </c>
      <c r="B11" s="5" t="n">
        <v>-81</v>
      </c>
      <c r="C11" s="5" t="n">
        <v>-197</v>
      </c>
    </row>
    <row r="12">
      <c r="A12" s="4" t="inlineStr">
        <is>
          <t>Available-for-sale Debt Securities Fair Value</t>
        </is>
      </c>
      <c r="B12" s="5" t="n">
        <v>8193</v>
      </c>
      <c r="C12" s="5" t="n">
        <v>7819</v>
      </c>
    </row>
    <row r="13">
      <c r="A13" s="4" t="inlineStr">
        <is>
          <t>Government sponsored enterprises (GSEs)- residential</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Available-for-sale Amortized Cost</t>
        </is>
      </c>
      <c r="B15" s="5" t="n">
        <v>44058</v>
      </c>
      <c r="C15" s="5" t="n">
        <v>38158</v>
      </c>
    </row>
    <row r="16">
      <c r="A16" s="4" t="inlineStr">
        <is>
          <t>Gross Unrealized Gains</t>
        </is>
      </c>
      <c r="B16" s="5" t="n">
        <v>485</v>
      </c>
      <c r="C16" s="5" t="n">
        <v>51</v>
      </c>
    </row>
    <row r="17">
      <c r="A17" s="4" t="inlineStr">
        <is>
          <t>Gross Unrealized Losses</t>
        </is>
      </c>
      <c r="B17" s="5" t="n">
        <v>-2503</v>
      </c>
      <c r="C17" s="5" t="n">
        <v>-3691</v>
      </c>
    </row>
    <row r="18">
      <c r="A18" s="4" t="inlineStr">
        <is>
          <t>Available-for-sale Debt Securities Fair Value</t>
        </is>
      </c>
      <c r="B18" s="5" t="n">
        <v>42040</v>
      </c>
      <c r="C18" s="5" t="n">
        <v>34518</v>
      </c>
    </row>
    <row r="19">
      <c r="A19" s="4" t="inlineStr">
        <is>
          <t>State and political subdivision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Available-for-sale Amortized Cost</t>
        </is>
      </c>
      <c r="B21" s="5" t="n">
        <v>21032</v>
      </c>
      <c r="C21" s="5" t="n">
        <v>21775</v>
      </c>
    </row>
    <row r="22">
      <c r="A22" s="4" t="inlineStr">
        <is>
          <t>Gross Unrealized Gains</t>
        </is>
      </c>
      <c r="B22" s="5" t="n">
        <v>138</v>
      </c>
      <c r="C22" s="5" t="n">
        <v>139</v>
      </c>
    </row>
    <row r="23">
      <c r="A23" s="4" t="inlineStr">
        <is>
          <t>Gross Unrealized Losses</t>
        </is>
      </c>
      <c r="B23" s="5" t="n">
        <v>-708</v>
      </c>
      <c r="C23" s="5" t="n">
        <v>-738</v>
      </c>
    </row>
    <row r="24">
      <c r="A24" s="4" t="inlineStr">
        <is>
          <t>Available-for-sale Debt Securities Fair Value</t>
        </is>
      </c>
      <c r="B24" s="6" t="n">
        <v>20462</v>
      </c>
      <c r="C24" s="6" t="n">
        <v>211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Debt Securities (Details) - USD ($) $ in Thousands</t>
        </is>
      </c>
      <c r="B1" s="2" t="inlineStr">
        <is>
          <t>Sep. 30, 2024</t>
        </is>
      </c>
      <c r="C1" s="2" t="inlineStr">
        <is>
          <t>Dec. 31, 2023</t>
        </is>
      </c>
    </row>
    <row r="2">
      <c r="A2" s="3" t="inlineStr">
        <is>
          <t>Held-to-maturity Debt Securities</t>
        </is>
      </c>
      <c r="B2" s="4" t="inlineStr">
        <is>
          <t xml:space="preserve"> </t>
        </is>
      </c>
      <c r="C2" s="4" t="inlineStr">
        <is>
          <t xml:space="preserve"> </t>
        </is>
      </c>
    </row>
    <row r="3">
      <c r="A3" s="4" t="inlineStr">
        <is>
          <t>Held-to-maturity Amortized Cost</t>
        </is>
      </c>
      <c r="B3" s="6" t="n">
        <v>8428</v>
      </c>
      <c r="C3" s="6" t="n">
        <v>8947</v>
      </c>
    </row>
    <row r="4">
      <c r="A4" s="4" t="inlineStr">
        <is>
          <t>Gross Unrealized Gains</t>
        </is>
      </c>
      <c r="B4" s="5" t="n">
        <v>146</v>
      </c>
      <c r="C4" s="5" t="n">
        <v>58</v>
      </c>
    </row>
    <row r="5">
      <c r="A5" s="4" t="inlineStr">
        <is>
          <t>Gross Unrealized Losses</t>
        </is>
      </c>
      <c r="B5" s="5" t="n">
        <v>-108</v>
      </c>
      <c r="C5" s="5" t="n">
        <v>-149</v>
      </c>
    </row>
    <row r="6">
      <c r="A6" s="4" t="inlineStr">
        <is>
          <t>Held-to-maturity Fair Value</t>
        </is>
      </c>
      <c r="B6" s="5" t="n">
        <v>8466</v>
      </c>
      <c r="C6" s="5" t="n">
        <v>8856</v>
      </c>
    </row>
    <row r="7">
      <c r="A7" s="4" t="inlineStr">
        <is>
          <t>U.S Government and Federal agencies</t>
        </is>
      </c>
      <c r="B7" s="4" t="inlineStr">
        <is>
          <t xml:space="preserve"> </t>
        </is>
      </c>
      <c r="C7" s="4" t="inlineStr">
        <is>
          <t xml:space="preserve"> </t>
        </is>
      </c>
    </row>
    <row r="8">
      <c r="A8" s="3" t="inlineStr">
        <is>
          <t>Held-to-maturity Debt Securities</t>
        </is>
      </c>
      <c r="B8" s="4" t="inlineStr">
        <is>
          <t xml:space="preserve"> </t>
        </is>
      </c>
      <c r="C8" s="4" t="inlineStr">
        <is>
          <t xml:space="preserve"> </t>
        </is>
      </c>
    </row>
    <row r="9">
      <c r="A9" s="4" t="inlineStr">
        <is>
          <t>Held-to-maturity Amortized Cost</t>
        </is>
      </c>
      <c r="B9" s="5" t="n">
        <v>831</v>
      </c>
      <c r="C9" s="5" t="n">
        <v>861</v>
      </c>
    </row>
    <row r="10">
      <c r="A10" s="4" t="inlineStr">
        <is>
          <t>Gross Unrealized Losses</t>
        </is>
      </c>
      <c r="B10" s="5" t="n">
        <v>-106</v>
      </c>
      <c r="C10" s="5" t="n">
        <v>-135</v>
      </c>
    </row>
    <row r="11">
      <c r="A11" s="4" t="inlineStr">
        <is>
          <t>Held-to-maturity Fair Value</t>
        </is>
      </c>
      <c r="B11" s="5" t="n">
        <v>725</v>
      </c>
      <c r="C11" s="5" t="n">
        <v>726</v>
      </c>
    </row>
    <row r="12">
      <c r="A12" s="4" t="inlineStr">
        <is>
          <t>Certificates of Deposit</t>
        </is>
      </c>
      <c r="B12" s="4" t="inlineStr">
        <is>
          <t xml:space="preserve"> </t>
        </is>
      </c>
      <c r="C12" s="4" t="inlineStr">
        <is>
          <t xml:space="preserve"> </t>
        </is>
      </c>
    </row>
    <row r="13">
      <c r="A13" s="3" t="inlineStr">
        <is>
          <t>Held-to-maturity Debt Securities</t>
        </is>
      </c>
      <c r="B13" s="4" t="inlineStr">
        <is>
          <t xml:space="preserve"> </t>
        </is>
      </c>
      <c r="C13" s="4" t="inlineStr">
        <is>
          <t xml:space="preserve"> </t>
        </is>
      </c>
    </row>
    <row r="14">
      <c r="A14" s="4" t="inlineStr">
        <is>
          <t>Held-to-maturity Amortized Cost</t>
        </is>
      </c>
      <c r="B14" s="5" t="n">
        <v>7597</v>
      </c>
      <c r="C14" s="5" t="n">
        <v>8086</v>
      </c>
    </row>
    <row r="15">
      <c r="A15" s="4" t="inlineStr">
        <is>
          <t>Gross Unrealized Gains</t>
        </is>
      </c>
      <c r="B15" s="5" t="n">
        <v>146</v>
      </c>
      <c r="C15" s="5" t="n">
        <v>58</v>
      </c>
    </row>
    <row r="16">
      <c r="A16" s="4" t="inlineStr">
        <is>
          <t>Gross Unrealized Losses</t>
        </is>
      </c>
      <c r="B16" s="5" t="n">
        <v>-2</v>
      </c>
      <c r="C16" s="5" t="n">
        <v>-14</v>
      </c>
    </row>
    <row r="17">
      <c r="A17" s="4" t="inlineStr">
        <is>
          <t>Held-to-maturity Fair Value</t>
        </is>
      </c>
      <c r="B17" s="6" t="n">
        <v>7741</v>
      </c>
      <c r="C17" s="6" t="n">
        <v>8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Maturities (Details) - USD ($) $ in Thousands</t>
        </is>
      </c>
      <c r="B1" s="2" t="inlineStr">
        <is>
          <t>Sep. 30, 2024</t>
        </is>
      </c>
      <c r="C1" s="2" t="inlineStr">
        <is>
          <t>Dec. 31, 2023</t>
        </is>
      </c>
    </row>
    <row r="2">
      <c r="A2" s="3" t="inlineStr">
        <is>
          <t>Available-for-sale Amortized Cost</t>
        </is>
      </c>
      <c r="B2" s="4" t="inlineStr">
        <is>
          <t xml:space="preserve"> </t>
        </is>
      </c>
      <c r="C2" s="4" t="inlineStr">
        <is>
          <t xml:space="preserve"> </t>
        </is>
      </c>
    </row>
    <row r="3">
      <c r="A3" s="4" t="inlineStr">
        <is>
          <t>Available-for-sale Amortized Cost, Within one year</t>
        </is>
      </c>
      <c r="B3" s="6" t="n">
        <v>1843</v>
      </c>
      <c r="C3" s="4" t="inlineStr">
        <is>
          <t xml:space="preserve"> </t>
        </is>
      </c>
    </row>
    <row r="4">
      <c r="A4" s="4" t="inlineStr">
        <is>
          <t>Available-for-sale Amortized Cost, One to five years</t>
        </is>
      </c>
      <c r="B4" s="5" t="n">
        <v>7411</v>
      </c>
      <c r="C4" s="4" t="inlineStr">
        <is>
          <t xml:space="preserve"> </t>
        </is>
      </c>
    </row>
    <row r="5">
      <c r="A5" s="4" t="inlineStr">
        <is>
          <t>Available-for-sale Amortized Cost, Five to ten years</t>
        </is>
      </c>
      <c r="B5" s="5" t="n">
        <v>12537</v>
      </c>
      <c r="C5" s="4" t="inlineStr">
        <is>
          <t xml:space="preserve"> </t>
        </is>
      </c>
    </row>
    <row r="6">
      <c r="A6" s="4" t="inlineStr">
        <is>
          <t>Available-for-sale Amortized Cost, After ten years</t>
        </is>
      </c>
      <c r="B6" s="5" t="n">
        <v>7360</v>
      </c>
      <c r="C6" s="4" t="inlineStr">
        <is>
          <t xml:space="preserve"> </t>
        </is>
      </c>
    </row>
    <row r="7">
      <c r="A7" s="4" t="inlineStr">
        <is>
          <t>Available-for-sale Amortized Cost, Total</t>
        </is>
      </c>
      <c r="B7" s="5" t="n">
        <v>29151</v>
      </c>
      <c r="C7" s="4" t="inlineStr">
        <is>
          <t xml:space="preserve"> </t>
        </is>
      </c>
    </row>
    <row r="8">
      <c r="A8" s="4" t="inlineStr">
        <is>
          <t>Available-for-sale Amortized Cost, Mortgage-backed securities</t>
        </is>
      </c>
      <c r="B8" s="5" t="n">
        <v>44058</v>
      </c>
      <c r="C8" s="4" t="inlineStr">
        <is>
          <t xml:space="preserve"> </t>
        </is>
      </c>
    </row>
    <row r="9">
      <c r="A9" s="4" t="inlineStr">
        <is>
          <t>Available-for-sale Amortized Cost</t>
        </is>
      </c>
      <c r="B9" s="5" t="n">
        <v>73209</v>
      </c>
      <c r="C9" s="6" t="n">
        <v>67949</v>
      </c>
    </row>
    <row r="10">
      <c r="A10" s="3" t="inlineStr">
        <is>
          <t>Available-for-sale Fair Value</t>
        </is>
      </c>
      <c r="B10" s="4" t="inlineStr">
        <is>
          <t xml:space="preserve"> </t>
        </is>
      </c>
      <c r="C10" s="4" t="inlineStr">
        <is>
          <t xml:space="preserve"> </t>
        </is>
      </c>
    </row>
    <row r="11">
      <c r="A11" s="4" t="inlineStr">
        <is>
          <t>Available-for-sale Fair Value, Within one year</t>
        </is>
      </c>
      <c r="B11" s="5" t="n">
        <v>1814</v>
      </c>
      <c r="C11" s="4" t="inlineStr">
        <is>
          <t xml:space="preserve"> </t>
        </is>
      </c>
    </row>
    <row r="12">
      <c r="A12" s="4" t="inlineStr">
        <is>
          <t>Available-for-sale Fair Value, One to five years</t>
        </is>
      </c>
      <c r="B12" s="5" t="n">
        <v>7294</v>
      </c>
      <c r="C12" s="4" t="inlineStr">
        <is>
          <t xml:space="preserve"> </t>
        </is>
      </c>
    </row>
    <row r="13">
      <c r="A13" s="4" t="inlineStr">
        <is>
          <t>Available-for-sale Fair Value, Five to ten years</t>
        </is>
      </c>
      <c r="B13" s="5" t="n">
        <v>12322</v>
      </c>
      <c r="C13" s="4" t="inlineStr">
        <is>
          <t xml:space="preserve"> </t>
        </is>
      </c>
    </row>
    <row r="14">
      <c r="A14" s="4" t="inlineStr">
        <is>
          <t>Available-for-sale Fair Value, After ten years</t>
        </is>
      </c>
      <c r="B14" s="5" t="n">
        <v>7225</v>
      </c>
      <c r="C14" s="4" t="inlineStr">
        <is>
          <t xml:space="preserve"> </t>
        </is>
      </c>
    </row>
    <row r="15">
      <c r="A15" s="4" t="inlineStr">
        <is>
          <t>Available-for-sale Fair Value, Total</t>
        </is>
      </c>
      <c r="B15" s="5" t="n">
        <v>28655</v>
      </c>
      <c r="C15" s="4" t="inlineStr">
        <is>
          <t xml:space="preserve"> </t>
        </is>
      </c>
    </row>
    <row r="16">
      <c r="A16" s="4" t="inlineStr">
        <is>
          <t>Available-for-sale Fair Value, Mortgage-backed securities</t>
        </is>
      </c>
      <c r="B16" s="5" t="n">
        <v>42040</v>
      </c>
      <c r="C16" s="4" t="inlineStr">
        <is>
          <t xml:space="preserve"> </t>
        </is>
      </c>
    </row>
    <row r="17">
      <c r="A17" s="4" t="inlineStr">
        <is>
          <t>Available-for-sale Fair Value</t>
        </is>
      </c>
      <c r="B17" s="5" t="n">
        <v>70695</v>
      </c>
      <c r="C17" s="5" t="n">
        <v>63513</v>
      </c>
    </row>
    <row r="18">
      <c r="A18" s="3" t="inlineStr">
        <is>
          <t>Held-to-maturity Amortized Cost</t>
        </is>
      </c>
      <c r="B18" s="4" t="inlineStr">
        <is>
          <t xml:space="preserve"> </t>
        </is>
      </c>
      <c r="C18" s="4" t="inlineStr">
        <is>
          <t xml:space="preserve"> </t>
        </is>
      </c>
    </row>
    <row r="19">
      <c r="A19" s="4" t="inlineStr">
        <is>
          <t>Held-to-maturity Amortized Cost, Within one year</t>
        </is>
      </c>
      <c r="B19" s="5" t="n">
        <v>1967</v>
      </c>
      <c r="C19" s="4" t="inlineStr">
        <is>
          <t xml:space="preserve"> </t>
        </is>
      </c>
    </row>
    <row r="20">
      <c r="A20" s="4" t="inlineStr">
        <is>
          <t>Held-to-maturity Amortized Cost, One to five years</t>
        </is>
      </c>
      <c r="B20" s="5" t="n">
        <v>5630</v>
      </c>
      <c r="C20" s="4" t="inlineStr">
        <is>
          <t xml:space="preserve"> </t>
        </is>
      </c>
    </row>
    <row r="21">
      <c r="A21" s="4" t="inlineStr">
        <is>
          <t>Held-to-maturity Amortized Cost, Total</t>
        </is>
      </c>
      <c r="B21" s="5" t="n">
        <v>7597</v>
      </c>
      <c r="C21" s="4" t="inlineStr">
        <is>
          <t xml:space="preserve"> </t>
        </is>
      </c>
    </row>
    <row r="22">
      <c r="A22" s="4" t="inlineStr">
        <is>
          <t>Held-to-maturity Amortized Cost, Mortgage-backed securities</t>
        </is>
      </c>
      <c r="B22" s="5" t="n">
        <v>831</v>
      </c>
      <c r="C22" s="4" t="inlineStr">
        <is>
          <t xml:space="preserve"> </t>
        </is>
      </c>
    </row>
    <row r="23">
      <c r="A23" s="4" t="inlineStr">
        <is>
          <t>Held-to-maturity Amortized Cost</t>
        </is>
      </c>
      <c r="B23" s="5" t="n">
        <v>8428</v>
      </c>
      <c r="C23" s="5" t="n">
        <v>8947</v>
      </c>
    </row>
    <row r="24">
      <c r="A24" s="3" t="inlineStr">
        <is>
          <t>Held-to-maturity Fair Value</t>
        </is>
      </c>
      <c r="B24" s="4" t="inlineStr">
        <is>
          <t xml:space="preserve"> </t>
        </is>
      </c>
      <c r="C24" s="4" t="inlineStr">
        <is>
          <t xml:space="preserve"> </t>
        </is>
      </c>
    </row>
    <row r="25">
      <c r="A25" s="4" t="inlineStr">
        <is>
          <t>Held-to-maturity Fair Value, Within one year</t>
        </is>
      </c>
      <c r="B25" s="5" t="n">
        <v>1973</v>
      </c>
      <c r="C25" s="4" t="inlineStr">
        <is>
          <t xml:space="preserve"> </t>
        </is>
      </c>
    </row>
    <row r="26">
      <c r="A26" s="4" t="inlineStr">
        <is>
          <t>Held-to-maturity Fair Value, One to five years</t>
        </is>
      </c>
      <c r="B26" s="5" t="n">
        <v>5768</v>
      </c>
      <c r="C26" s="4" t="inlineStr">
        <is>
          <t xml:space="preserve"> </t>
        </is>
      </c>
    </row>
    <row r="27">
      <c r="A27" s="4" t="inlineStr">
        <is>
          <t>Held-to-maturity Fair Value, Total</t>
        </is>
      </c>
      <c r="B27" s="5" t="n">
        <v>7741</v>
      </c>
      <c r="C27" s="4" t="inlineStr">
        <is>
          <t xml:space="preserve"> </t>
        </is>
      </c>
    </row>
    <row r="28">
      <c r="A28" s="4" t="inlineStr">
        <is>
          <t>Held-to-maturity Fair Value, Mortgage-backed securities</t>
        </is>
      </c>
      <c r="B28" s="5" t="n">
        <v>725</v>
      </c>
      <c r="C28" s="4" t="inlineStr">
        <is>
          <t xml:space="preserve"> </t>
        </is>
      </c>
    </row>
    <row r="29">
      <c r="A29" s="4" t="inlineStr">
        <is>
          <t>Held-to-maturity Fair Value</t>
        </is>
      </c>
      <c r="B29" s="6" t="n">
        <v>8466</v>
      </c>
      <c r="C29" s="6" t="n">
        <v>88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Total available-for-sale securities and aggregate depreciation (Details) - security</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Number of debt securities, unrealized loss position</t>
        </is>
      </c>
      <c r="B3" s="5" t="n">
        <v>214</v>
      </c>
      <c r="C3" s="5" t="n">
        <v>225</v>
      </c>
    </row>
    <row r="4">
      <c r="A4" s="4" t="inlineStr">
        <is>
          <t>Aggregate depreciation</t>
        </is>
      </c>
      <c r="B4" s="4" t="inlineStr">
        <is>
          <t>(6.77%)</t>
        </is>
      </c>
      <c r="C4" s="4" t="inlineStr">
        <is>
          <t>(8.28%)</t>
        </is>
      </c>
    </row>
    <row r="5">
      <c r="A5" s="4" t="inlineStr">
        <is>
          <t>U.S Government and Federal agenc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debt securities, unrealized loss position</t>
        </is>
      </c>
      <c r="B7" s="5" t="n">
        <v>6</v>
      </c>
      <c r="C7" s="5" t="n">
        <v>13</v>
      </c>
    </row>
    <row r="8">
      <c r="A8" s="4" t="inlineStr">
        <is>
          <t>Aggregate depreciation</t>
        </is>
      </c>
      <c r="B8" s="4" t="inlineStr">
        <is>
          <t>(2.40%)</t>
        </is>
      </c>
      <c r="C8" s="4" t="inlineStr">
        <is>
          <t>(2.46%)</t>
        </is>
      </c>
    </row>
    <row r="9">
      <c r="A9" s="4" t="inlineStr">
        <is>
          <t>GSE residenti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debt securities, unrealized loss position</t>
        </is>
      </c>
      <c r="B11" s="5" t="n">
        <v>171</v>
      </c>
      <c r="C11" s="5" t="n">
        <v>175</v>
      </c>
    </row>
    <row r="12">
      <c r="A12" s="4" t="inlineStr">
        <is>
          <t>Aggregate depreciation</t>
        </is>
      </c>
      <c r="B12" s="4" t="inlineStr">
        <is>
          <t>(7.92%)</t>
        </is>
      </c>
      <c r="C12" s="4" t="inlineStr">
        <is>
          <t>(10.66%)</t>
        </is>
      </c>
    </row>
    <row r="13">
      <c r="A13" s="4" t="inlineStr">
        <is>
          <t>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umber of debt securities, unrealized loss position</t>
        </is>
      </c>
      <c r="B15" s="5" t="n">
        <v>37</v>
      </c>
      <c r="C15" s="5" t="n">
        <v>37</v>
      </c>
    </row>
    <row r="16">
      <c r="A16" s="4" t="inlineStr">
        <is>
          <t>Aggregate depreciation</t>
        </is>
      </c>
      <c r="B16" s="4" t="inlineStr">
        <is>
          <t>(5.21%)</t>
        </is>
      </c>
      <c r="C16" s="4" t="inlineStr">
        <is>
          <t>(5.6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Secur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to-maturity debt securities</t>
        </is>
      </c>
      <c r="B4" s="6" t="n">
        <v>8466000</v>
      </c>
      <c r="C4" s="4" t="inlineStr">
        <is>
          <t xml:space="preserve"> </t>
        </is>
      </c>
      <c r="D4" s="6" t="n">
        <v>8466000</v>
      </c>
      <c r="E4" s="4" t="inlineStr">
        <is>
          <t xml:space="preserve"> </t>
        </is>
      </c>
      <c r="F4" s="6" t="n">
        <v>8856000</v>
      </c>
    </row>
    <row r="5">
      <c r="A5" s="4" t="inlineStr">
        <is>
          <t>Held-to-maturity debt securities (net of allowance for credit losses)</t>
        </is>
      </c>
      <c r="B5" s="5" t="n">
        <v>0</v>
      </c>
      <c r="C5" s="4" t="inlineStr">
        <is>
          <t xml:space="preserve"> </t>
        </is>
      </c>
      <c r="D5" s="5" t="n">
        <v>0</v>
      </c>
      <c r="E5" s="4" t="inlineStr">
        <is>
          <t xml:space="preserve"> </t>
        </is>
      </c>
      <c r="F5" s="5" t="n">
        <v>0</v>
      </c>
    </row>
    <row r="6">
      <c r="A6" s="4" t="inlineStr">
        <is>
          <t>Proceeds from sales of available-for-sale debt securities</t>
        </is>
      </c>
      <c r="B6" s="5" t="n">
        <v>0</v>
      </c>
      <c r="C6" s="6" t="n">
        <v>0</v>
      </c>
      <c r="D6" s="5" t="n">
        <v>0</v>
      </c>
      <c r="E6" s="6" t="n">
        <v>0</v>
      </c>
      <c r="F6" s="4" t="inlineStr">
        <is>
          <t xml:space="preserve"> </t>
        </is>
      </c>
    </row>
    <row r="7">
      <c r="A7" s="4" t="inlineStr">
        <is>
          <t>Fair value of investments</t>
        </is>
      </c>
      <c r="B7" s="5" t="n">
        <v>45300000</v>
      </c>
      <c r="C7" s="4" t="inlineStr">
        <is>
          <t xml:space="preserve"> </t>
        </is>
      </c>
      <c r="D7" s="5" t="n">
        <v>45300000</v>
      </c>
      <c r="E7" s="4" t="inlineStr">
        <is>
          <t xml:space="preserve"> </t>
        </is>
      </c>
      <c r="F7" s="5" t="n">
        <v>51210000</v>
      </c>
    </row>
    <row r="8">
      <c r="A8" s="4" t="inlineStr">
        <is>
          <t>Allowance for credit losses related to debt securities</t>
        </is>
      </c>
      <c r="B8" s="5" t="n">
        <v>0</v>
      </c>
      <c r="C8" s="4" t="inlineStr">
        <is>
          <t xml:space="preserve"> </t>
        </is>
      </c>
      <c r="D8" s="5" t="n">
        <v>0</v>
      </c>
      <c r="E8" s="4" t="inlineStr">
        <is>
          <t xml:space="preserve"> </t>
        </is>
      </c>
      <c r="F8" s="5" t="n">
        <v>0</v>
      </c>
    </row>
    <row r="9">
      <c r="A9" s="4" t="inlineStr">
        <is>
          <t>Securities pledged as collateral, to secure public deposits and for other purpo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ld-to-maturity debt securities</t>
        </is>
      </c>
      <c r="B11" s="6" t="n">
        <v>13955000</v>
      </c>
      <c r="C11" s="4" t="inlineStr">
        <is>
          <t xml:space="preserve"> </t>
        </is>
      </c>
      <c r="D11" s="6" t="n">
        <v>13955000</v>
      </c>
      <c r="E11" s="4" t="inlineStr">
        <is>
          <t xml:space="preserve"> </t>
        </is>
      </c>
      <c r="F11" s="6" t="n">
        <v>1221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42</v>
      </c>
      <c r="C4" s="6" t="n">
        <v>300</v>
      </c>
      <c r="D4" s="6" t="n">
        <v>792</v>
      </c>
      <c r="E4" s="6" t="n">
        <v>7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debt securities, net of taxes of $595 and $(293) for the three months ended September 30, 2024 and 2023, respectively, net of taxes of $548 and $(371) for the nine months ended September 30, 2024 and 2023, respectively</t>
        </is>
      </c>
      <c r="B6" s="5" t="n">
        <v>1492</v>
      </c>
      <c r="C6" s="5" t="n">
        <v>-734</v>
      </c>
      <c r="D6" s="5" t="n">
        <v>1374</v>
      </c>
      <c r="E6" s="5" t="n">
        <v>-928</v>
      </c>
    </row>
    <row r="7">
      <c r="A7" s="4" t="inlineStr">
        <is>
          <t>Other comprehensive income (loss)</t>
        </is>
      </c>
      <c r="B7" s="5" t="n">
        <v>1492</v>
      </c>
      <c r="C7" s="5" t="n">
        <v>-734</v>
      </c>
      <c r="D7" s="5" t="n">
        <v>1374</v>
      </c>
      <c r="E7" s="5" t="n">
        <v>-928</v>
      </c>
    </row>
    <row r="8">
      <c r="A8" s="4" t="inlineStr">
        <is>
          <t>Comprehensive Income (Loss)</t>
        </is>
      </c>
      <c r="B8" s="6" t="n">
        <v>1734</v>
      </c>
      <c r="C8" s="6" t="n">
        <v>-434</v>
      </c>
      <c r="D8" s="6" t="n">
        <v>2166</v>
      </c>
      <c r="E8" s="6" t="n">
        <v>-2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Unrealized Loss on Investments (Details) - USD ($) $ in Thousands</t>
        </is>
      </c>
      <c r="B1" s="2" t="inlineStr">
        <is>
          <t>Sep. 30, 2024</t>
        </is>
      </c>
      <c r="C1" s="2" t="inlineStr">
        <is>
          <t>Dec. 31, 2023</t>
        </is>
      </c>
    </row>
    <row r="2">
      <c r="A2" s="3" t="inlineStr">
        <is>
          <t>Available-for-sale Debt Securities, Fair Value</t>
        </is>
      </c>
      <c r="B2" s="4" t="inlineStr">
        <is>
          <t xml:space="preserve"> </t>
        </is>
      </c>
      <c r="C2" s="4" t="inlineStr">
        <is>
          <t xml:space="preserve"> </t>
        </is>
      </c>
    </row>
    <row r="3">
      <c r="A3" s="4" t="inlineStr">
        <is>
          <t>Available-for-sale Debt Securities, Less than 12 Months</t>
        </is>
      </c>
      <c r="B3" s="6" t="n">
        <v>2842</v>
      </c>
      <c r="C3" s="6" t="n">
        <v>6061</v>
      </c>
    </row>
    <row r="4">
      <c r="A4" s="4" t="inlineStr">
        <is>
          <t>Available-for-sale Debt Securities, 12 Months or More</t>
        </is>
      </c>
      <c r="B4" s="5" t="n">
        <v>42458</v>
      </c>
      <c r="C4" s="5" t="n">
        <v>45149</v>
      </c>
    </row>
    <row r="5">
      <c r="A5" s="4" t="inlineStr">
        <is>
          <t>Available-for-sale Debt Securities, Total</t>
        </is>
      </c>
      <c r="B5" s="5" t="n">
        <v>45300</v>
      </c>
      <c r="C5" s="5" t="n">
        <v>51210</v>
      </c>
    </row>
    <row r="6">
      <c r="A6" s="3" t="inlineStr">
        <is>
          <t>Available-for-sale Debt Securities, Unrealized Losses</t>
        </is>
      </c>
      <c r="B6" s="4" t="inlineStr">
        <is>
          <t xml:space="preserve"> </t>
        </is>
      </c>
      <c r="C6" s="4" t="inlineStr">
        <is>
          <t xml:space="preserve"> </t>
        </is>
      </c>
    </row>
    <row r="7">
      <c r="A7" s="4" t="inlineStr">
        <is>
          <t>Available-for-sale Debt Securities Unrealized losses, Less than 12 Months</t>
        </is>
      </c>
      <c r="B7" s="5" t="n">
        <v>-28</v>
      </c>
      <c r="C7" s="5" t="n">
        <v>-21</v>
      </c>
    </row>
    <row r="8">
      <c r="A8" s="4" t="inlineStr">
        <is>
          <t>Available-for-sale Debt Securities Unrealized losses, 12 Months or More</t>
        </is>
      </c>
      <c r="B8" s="5" t="n">
        <v>-3264</v>
      </c>
      <c r="C8" s="5" t="n">
        <v>-4605</v>
      </c>
    </row>
    <row r="9">
      <c r="A9" s="4" t="inlineStr">
        <is>
          <t>Available-for-sale Debt Securities Unrealized losses, Total</t>
        </is>
      </c>
      <c r="B9" s="5" t="n">
        <v>-3292</v>
      </c>
      <c r="C9" s="5" t="n">
        <v>-4626</v>
      </c>
    </row>
    <row r="10">
      <c r="A10" s="4" t="inlineStr">
        <is>
          <t>U.S Government and Federal agencies</t>
        </is>
      </c>
      <c r="B10" s="4" t="inlineStr">
        <is>
          <t xml:space="preserve"> </t>
        </is>
      </c>
      <c r="C10" s="4" t="inlineStr">
        <is>
          <t xml:space="preserve"> </t>
        </is>
      </c>
    </row>
    <row r="11">
      <c r="A11" s="3" t="inlineStr">
        <is>
          <t>Available-for-sale Debt Securities, Fair Value</t>
        </is>
      </c>
      <c r="B11" s="4" t="inlineStr">
        <is>
          <t xml:space="preserve"> </t>
        </is>
      </c>
      <c r="C11" s="4" t="inlineStr">
        <is>
          <t xml:space="preserve"> </t>
        </is>
      </c>
    </row>
    <row r="12">
      <c r="A12" s="4" t="inlineStr">
        <is>
          <t>Available-for-sale Debt Securities, Less than 12 Months</t>
        </is>
      </c>
      <c r="B12" s="4" t="inlineStr">
        <is>
          <t xml:space="preserve"> </t>
        </is>
      </c>
      <c r="C12" s="5" t="n">
        <v>2637</v>
      </c>
    </row>
    <row r="13">
      <c r="A13" s="4" t="inlineStr">
        <is>
          <t>Available-for-sale Debt Securities, 12 Months or More</t>
        </is>
      </c>
      <c r="B13" s="5" t="n">
        <v>3300</v>
      </c>
      <c r="C13" s="5" t="n">
        <v>5182</v>
      </c>
    </row>
    <row r="14">
      <c r="A14" s="4" t="inlineStr">
        <is>
          <t>Available-for-sale Debt Securities, Total</t>
        </is>
      </c>
      <c r="B14" s="5" t="n">
        <v>3300</v>
      </c>
      <c r="C14" s="5" t="n">
        <v>7819</v>
      </c>
    </row>
    <row r="15">
      <c r="A15" s="3" t="inlineStr">
        <is>
          <t>Available-for-sale Debt Securities, Unrealized Losses</t>
        </is>
      </c>
      <c r="B15" s="4" t="inlineStr">
        <is>
          <t xml:space="preserve"> </t>
        </is>
      </c>
      <c r="C15" s="4" t="inlineStr">
        <is>
          <t xml:space="preserve"> </t>
        </is>
      </c>
    </row>
    <row r="16">
      <c r="A16" s="4" t="inlineStr">
        <is>
          <t>Available-for-sale Debt Securities Unrealized losses, Less than 12 Months</t>
        </is>
      </c>
      <c r="B16" s="4" t="inlineStr">
        <is>
          <t xml:space="preserve"> </t>
        </is>
      </c>
      <c r="C16" s="5" t="n">
        <v>-6</v>
      </c>
    </row>
    <row r="17">
      <c r="A17" s="4" t="inlineStr">
        <is>
          <t>Available-for-sale Debt Securities Unrealized losses, 12 Months or More</t>
        </is>
      </c>
      <c r="B17" s="5" t="n">
        <v>-81</v>
      </c>
      <c r="C17" s="5" t="n">
        <v>-191</v>
      </c>
    </row>
    <row r="18">
      <c r="A18" s="4" t="inlineStr">
        <is>
          <t>Available-for-sale Debt Securities Unrealized losses, Total</t>
        </is>
      </c>
      <c r="B18" s="5" t="n">
        <v>-81</v>
      </c>
      <c r="C18" s="5" t="n">
        <v>-197</v>
      </c>
    </row>
    <row r="19">
      <c r="A19" s="4" t="inlineStr">
        <is>
          <t>GSE residential</t>
        </is>
      </c>
      <c r="B19" s="4" t="inlineStr">
        <is>
          <t xml:space="preserve"> </t>
        </is>
      </c>
      <c r="C19" s="4" t="inlineStr">
        <is>
          <t xml:space="preserve"> </t>
        </is>
      </c>
    </row>
    <row r="20">
      <c r="A20" s="3" t="inlineStr">
        <is>
          <t>Available-for-sale Debt Securities, Fair Value</t>
        </is>
      </c>
      <c r="B20" s="4" t="inlineStr">
        <is>
          <t xml:space="preserve"> </t>
        </is>
      </c>
      <c r="C20" s="4" t="inlineStr">
        <is>
          <t xml:space="preserve"> </t>
        </is>
      </c>
    </row>
    <row r="21">
      <c r="A21" s="4" t="inlineStr">
        <is>
          <t>Available-for-sale Debt Securities, Less than 12 Months</t>
        </is>
      </c>
      <c r="B21" s="5" t="n">
        <v>1366</v>
      </c>
      <c r="C21" s="4" t="inlineStr">
        <is>
          <t xml:space="preserve"> </t>
        </is>
      </c>
    </row>
    <row r="22">
      <c r="A22" s="4" t="inlineStr">
        <is>
          <t>Available-for-sale Debt Securities, 12 Months or More</t>
        </is>
      </c>
      <c r="B22" s="5" t="n">
        <v>27742</v>
      </c>
      <c r="C22" s="5" t="n">
        <v>30942</v>
      </c>
    </row>
    <row r="23">
      <c r="A23" s="4" t="inlineStr">
        <is>
          <t>Available-for-sale Debt Securities, Total</t>
        </is>
      </c>
      <c r="B23" s="5" t="n">
        <v>29108</v>
      </c>
      <c r="C23" s="5" t="n">
        <v>30942</v>
      </c>
    </row>
    <row r="24">
      <c r="A24" s="3" t="inlineStr">
        <is>
          <t>Available-for-sale Debt Securities, Unrealized Losses</t>
        </is>
      </c>
      <c r="B24" s="4" t="inlineStr">
        <is>
          <t xml:space="preserve"> </t>
        </is>
      </c>
      <c r="C24" s="4" t="inlineStr">
        <is>
          <t xml:space="preserve"> </t>
        </is>
      </c>
    </row>
    <row r="25">
      <c r="A25" s="4" t="inlineStr">
        <is>
          <t>Available-for-sale Debt Securities Unrealized losses, Less than 12 Months</t>
        </is>
      </c>
      <c r="B25" s="5" t="n">
        <v>-20</v>
      </c>
      <c r="C25" s="4" t="inlineStr">
        <is>
          <t xml:space="preserve"> </t>
        </is>
      </c>
    </row>
    <row r="26">
      <c r="A26" s="4" t="inlineStr">
        <is>
          <t>Available-for-sale Debt Securities Unrealized losses, 12 Months or More</t>
        </is>
      </c>
      <c r="B26" s="5" t="n">
        <v>-2483</v>
      </c>
      <c r="C26" s="5" t="n">
        <v>-3691</v>
      </c>
    </row>
    <row r="27">
      <c r="A27" s="4" t="inlineStr">
        <is>
          <t>Available-for-sale Debt Securities Unrealized losses, Total</t>
        </is>
      </c>
      <c r="B27" s="5" t="n">
        <v>-2503</v>
      </c>
      <c r="C27" s="5" t="n">
        <v>-3691</v>
      </c>
    </row>
    <row r="28">
      <c r="A28" s="4" t="inlineStr">
        <is>
          <t>State and political subdivisions</t>
        </is>
      </c>
      <c r="B28" s="4" t="inlineStr">
        <is>
          <t xml:space="preserve"> </t>
        </is>
      </c>
      <c r="C28" s="4" t="inlineStr">
        <is>
          <t xml:space="preserve"> </t>
        </is>
      </c>
    </row>
    <row r="29">
      <c r="A29" s="3" t="inlineStr">
        <is>
          <t>Available-for-sale Debt Securities, Fair Value</t>
        </is>
      </c>
      <c r="B29" s="4" t="inlineStr">
        <is>
          <t xml:space="preserve"> </t>
        </is>
      </c>
      <c r="C29" s="4" t="inlineStr">
        <is>
          <t xml:space="preserve"> </t>
        </is>
      </c>
    </row>
    <row r="30">
      <c r="A30" s="4" t="inlineStr">
        <is>
          <t>Available-for-sale Debt Securities, Less than 12 Months</t>
        </is>
      </c>
      <c r="B30" s="5" t="n">
        <v>1476</v>
      </c>
      <c r="C30" s="5" t="n">
        <v>3424</v>
      </c>
    </row>
    <row r="31">
      <c r="A31" s="4" t="inlineStr">
        <is>
          <t>Available-for-sale Debt Securities, 12 Months or More</t>
        </is>
      </c>
      <c r="B31" s="5" t="n">
        <v>11416</v>
      </c>
      <c r="C31" s="5" t="n">
        <v>9025</v>
      </c>
    </row>
    <row r="32">
      <c r="A32" s="4" t="inlineStr">
        <is>
          <t>Available-for-sale Debt Securities, Total</t>
        </is>
      </c>
      <c r="B32" s="5" t="n">
        <v>12892</v>
      </c>
      <c r="C32" s="5" t="n">
        <v>12449</v>
      </c>
    </row>
    <row r="33">
      <c r="A33" s="3" t="inlineStr">
        <is>
          <t>Available-for-sale Debt Securities, Unrealized Losses</t>
        </is>
      </c>
      <c r="B33" s="4" t="inlineStr">
        <is>
          <t xml:space="preserve"> </t>
        </is>
      </c>
      <c r="C33" s="4" t="inlineStr">
        <is>
          <t xml:space="preserve"> </t>
        </is>
      </c>
    </row>
    <row r="34">
      <c r="A34" s="4" t="inlineStr">
        <is>
          <t>Available-for-sale Debt Securities Unrealized losses, Less than 12 Months</t>
        </is>
      </c>
      <c r="B34" s="5" t="n">
        <v>-8</v>
      </c>
      <c r="C34" s="5" t="n">
        <v>-15</v>
      </c>
    </row>
    <row r="35">
      <c r="A35" s="4" t="inlineStr">
        <is>
          <t>Available-for-sale Debt Securities Unrealized losses, 12 Months or More</t>
        </is>
      </c>
      <c r="B35" s="5" t="n">
        <v>-700</v>
      </c>
      <c r="C35" s="5" t="n">
        <v>-723</v>
      </c>
    </row>
    <row r="36">
      <c r="A36" s="4" t="inlineStr">
        <is>
          <t>Available-for-sale Debt Securities Unrealized losses, Total</t>
        </is>
      </c>
      <c r="B36" s="6" t="n">
        <v>-708</v>
      </c>
      <c r="C36" s="6" t="n">
        <v>-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Securitie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FHLMC Preferred Stock</t>
        </is>
      </c>
      <c r="B3" s="6" t="n">
        <v>153</v>
      </c>
      <c r="C3" s="6" t="n">
        <v>115</v>
      </c>
    </row>
    <row r="4">
      <c r="A4" s="4" t="inlineStr">
        <is>
          <t>Total</t>
        </is>
      </c>
      <c r="B4" s="5" t="n">
        <v>153</v>
      </c>
      <c r="C4" s="5" t="n">
        <v>115</v>
      </c>
    </row>
    <row r="5">
      <c r="A5" s="4" t="inlineStr">
        <is>
          <t>Community Development Corp.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mmunity Development Corp. Stock</t>
        </is>
      </c>
      <c r="B7" s="5" t="n">
        <v>62</v>
      </c>
      <c r="C7" s="5" t="n">
        <v>50</v>
      </c>
    </row>
    <row r="8">
      <c r="A8" s="4" t="inlineStr">
        <is>
          <t>FHLMC Preferred Stock</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HLMC Preferred Stock</t>
        </is>
      </c>
      <c r="B10" s="6" t="n">
        <v>91</v>
      </c>
      <c r="C10" s="6" t="n">
        <v>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curities - Changes in carrying amount (Details) - FHLMC Preferred Stock - USD ($) $ in Thousands</t>
        </is>
      </c>
      <c r="B1" s="2" t="inlineStr">
        <is>
          <t>9 Months Ended</t>
        </is>
      </c>
      <c r="C1" s="2" t="inlineStr">
        <is>
          <t>12 Months Ended</t>
        </is>
      </c>
    </row>
    <row r="2">
      <c r="B2" s="2" t="inlineStr">
        <is>
          <t>Sep. 30, 2024</t>
        </is>
      </c>
      <c r="C2" s="2" t="inlineStr">
        <is>
          <t>Dec. 31, 2023</t>
        </is>
      </c>
    </row>
    <row r="3">
      <c r="A3" s="3" t="inlineStr">
        <is>
          <t>Debt and Equity Securities, FV-NI [Line Items]</t>
        </is>
      </c>
      <c r="B3" s="4" t="inlineStr">
        <is>
          <t xml:space="preserve"> </t>
        </is>
      </c>
      <c r="C3" s="4" t="inlineStr">
        <is>
          <t xml:space="preserve"> </t>
        </is>
      </c>
    </row>
    <row r="4">
      <c r="A4" s="4" t="inlineStr">
        <is>
          <t>Net gains and losses recognized during the period on equity securities</t>
        </is>
      </c>
      <c r="B4" s="6" t="n">
        <v>38</v>
      </c>
      <c r="C4" s="6" t="n">
        <v>27</v>
      </c>
    </row>
    <row r="5">
      <c r="A5" s="4" t="inlineStr">
        <is>
          <t>Unrealized gains and losses recognized during the period on equity securities still held at the reporting date</t>
        </is>
      </c>
      <c r="B5" s="6" t="n">
        <v>38</v>
      </c>
      <c r="C5" s="6" t="n">
        <v>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lasses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Classe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95972</v>
      </c>
      <c r="C3" s="4" t="inlineStr">
        <is>
          <t xml:space="preserve"> </t>
        </is>
      </c>
      <c r="D3" s="6" t="n">
        <v>91390</v>
      </c>
      <c r="E3" s="4" t="inlineStr">
        <is>
          <t xml:space="preserve"> </t>
        </is>
      </c>
      <c r="F3" s="4" t="inlineStr">
        <is>
          <t xml:space="preserve"> </t>
        </is>
      </c>
      <c r="G3" s="4" t="inlineStr">
        <is>
          <t xml:space="preserve"> </t>
        </is>
      </c>
    </row>
    <row r="4">
      <c r="A4" s="4" t="inlineStr">
        <is>
          <t>Allowance for credit losses</t>
        </is>
      </c>
      <c r="B4" s="5" t="n">
        <v>859</v>
      </c>
      <c r="C4" s="6" t="n">
        <v>693</v>
      </c>
      <c r="D4" s="5" t="n">
        <v>675</v>
      </c>
      <c r="E4" s="6" t="n">
        <v>651</v>
      </c>
      <c r="F4" s="6" t="n">
        <v>587</v>
      </c>
      <c r="G4" s="6" t="n">
        <v>543</v>
      </c>
    </row>
    <row r="5">
      <c r="A5" s="4" t="inlineStr">
        <is>
          <t>Net loans</t>
        </is>
      </c>
      <c r="B5" s="5" t="n">
        <v>95113</v>
      </c>
      <c r="C5" s="4" t="inlineStr">
        <is>
          <t xml:space="preserve"> </t>
        </is>
      </c>
      <c r="D5" s="5" t="n">
        <v>90715</v>
      </c>
      <c r="E5" s="4" t="inlineStr">
        <is>
          <t xml:space="preserve"> </t>
        </is>
      </c>
      <c r="F5" s="4" t="inlineStr">
        <is>
          <t xml:space="preserve"> </t>
        </is>
      </c>
      <c r="G5" s="4" t="inlineStr">
        <is>
          <t xml:space="preserve"> </t>
        </is>
      </c>
    </row>
    <row r="6">
      <c r="A6" s="4" t="inlineStr">
        <is>
          <t>Accrued interest on loans</t>
        </is>
      </c>
      <c r="B6" s="5" t="n">
        <v>329</v>
      </c>
      <c r="C6" s="4" t="inlineStr">
        <is>
          <t xml:space="preserve"> </t>
        </is>
      </c>
      <c r="D6" s="5" t="n">
        <v>290</v>
      </c>
      <c r="E6" s="4" t="inlineStr">
        <is>
          <t xml:space="preserve"> </t>
        </is>
      </c>
      <c r="F6" s="4" t="inlineStr">
        <is>
          <t xml:space="preserve"> </t>
        </is>
      </c>
      <c r="G6" s="4" t="inlineStr">
        <is>
          <t xml:space="preserve"> </t>
        </is>
      </c>
    </row>
    <row r="7">
      <c r="A7" s="4" t="inlineStr">
        <is>
          <t>U.S. Department of Agriculture Guaranteed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es of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ans</t>
        </is>
      </c>
      <c r="B9" s="5" t="n">
        <v>2674</v>
      </c>
      <c r="C9" s="4" t="inlineStr">
        <is>
          <t xml:space="preserve"> </t>
        </is>
      </c>
      <c r="D9" s="5" t="n">
        <v>2752</v>
      </c>
      <c r="E9" s="4" t="inlineStr">
        <is>
          <t xml:space="preserve"> </t>
        </is>
      </c>
      <c r="F9" s="4" t="inlineStr">
        <is>
          <t xml:space="preserve"> </t>
        </is>
      </c>
      <c r="G9" s="4" t="inlineStr">
        <is>
          <t xml:space="preserve"> </t>
        </is>
      </c>
    </row>
    <row r="10">
      <c r="A10" s="4" t="inlineStr">
        <is>
          <t>Mortgage loans on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es of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87473</v>
      </c>
      <c r="C12" s="4" t="inlineStr">
        <is>
          <t xml:space="preserve"> </t>
        </is>
      </c>
      <c r="D12" s="5" t="n">
        <v>83361</v>
      </c>
      <c r="E12" s="4" t="inlineStr">
        <is>
          <t xml:space="preserve"> </t>
        </is>
      </c>
      <c r="F12" s="4" t="inlineStr">
        <is>
          <t xml:space="preserve"> </t>
        </is>
      </c>
      <c r="G12" s="4" t="inlineStr">
        <is>
          <t xml:space="preserve"> </t>
        </is>
      </c>
    </row>
    <row r="13">
      <c r="A13" s="4" t="inlineStr">
        <is>
          <t>Mortgage loans on real estate | Residential 1-4 fami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es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65001</v>
      </c>
      <c r="C15" s="4" t="inlineStr">
        <is>
          <t xml:space="preserve"> </t>
        </is>
      </c>
      <c r="D15" s="5" t="n">
        <v>62842</v>
      </c>
      <c r="E15" s="4" t="inlineStr">
        <is>
          <t xml:space="preserve"> </t>
        </is>
      </c>
      <c r="F15" s="4" t="inlineStr">
        <is>
          <t xml:space="preserve"> </t>
        </is>
      </c>
      <c r="G15" s="4" t="inlineStr">
        <is>
          <t xml:space="preserve"> </t>
        </is>
      </c>
    </row>
    <row r="16">
      <c r="A16" s="4" t="inlineStr">
        <is>
          <t>Allowance for credit losses</t>
        </is>
      </c>
      <c r="B16" s="5" t="n">
        <v>267</v>
      </c>
      <c r="C16" s="5" t="n">
        <v>258</v>
      </c>
      <c r="D16" s="5" t="n">
        <v>247</v>
      </c>
      <c r="E16" s="5" t="n">
        <v>244</v>
      </c>
      <c r="F16" s="5" t="n">
        <v>237</v>
      </c>
      <c r="G16" s="5" t="n">
        <v>262</v>
      </c>
    </row>
    <row r="17">
      <c r="A17" s="4" t="inlineStr">
        <is>
          <t>Mortgage loans on real estate | 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es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5" t="n">
        <v>21166</v>
      </c>
      <c r="C19" s="4" t="inlineStr">
        <is>
          <t xml:space="preserve"> </t>
        </is>
      </c>
      <c r="D19" s="5" t="n">
        <v>17739</v>
      </c>
      <c r="E19" s="4" t="inlineStr">
        <is>
          <t xml:space="preserve"> </t>
        </is>
      </c>
      <c r="F19" s="4" t="inlineStr">
        <is>
          <t xml:space="preserve"> </t>
        </is>
      </c>
      <c r="G19" s="4" t="inlineStr">
        <is>
          <t xml:space="preserve"> </t>
        </is>
      </c>
    </row>
    <row r="20">
      <c r="A20" s="4" t="inlineStr">
        <is>
          <t>Allowance for credit losses</t>
        </is>
      </c>
      <c r="B20" s="5" t="n">
        <v>505</v>
      </c>
      <c r="C20" s="5" t="n">
        <v>347</v>
      </c>
      <c r="D20" s="5" t="n">
        <v>332</v>
      </c>
      <c r="E20" s="5" t="n">
        <v>320</v>
      </c>
      <c r="F20" s="5" t="n">
        <v>287</v>
      </c>
      <c r="G20" s="5" t="n">
        <v>218</v>
      </c>
    </row>
    <row r="21">
      <c r="A21" s="4" t="inlineStr">
        <is>
          <t>Mortgage loans on real estate | Construction and l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es of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5" t="n">
        <v>1306</v>
      </c>
      <c r="C23" s="4" t="inlineStr">
        <is>
          <t xml:space="preserve"> </t>
        </is>
      </c>
      <c r="D23" s="5" t="n">
        <v>2780</v>
      </c>
      <c r="E23" s="4" t="inlineStr">
        <is>
          <t xml:space="preserve"> </t>
        </is>
      </c>
      <c r="F23" s="4" t="inlineStr">
        <is>
          <t xml:space="preserve"> </t>
        </is>
      </c>
      <c r="G23" s="4" t="inlineStr">
        <is>
          <t xml:space="preserve"> </t>
        </is>
      </c>
    </row>
    <row r="24">
      <c r="A24" s="4" t="inlineStr">
        <is>
          <t>Allowance for credit losses</t>
        </is>
      </c>
      <c r="B24" s="5" t="n">
        <v>5</v>
      </c>
      <c r="C24" s="5" t="n">
        <v>8</v>
      </c>
      <c r="D24" s="5" t="n">
        <v>15</v>
      </c>
      <c r="E24" s="5" t="n">
        <v>12</v>
      </c>
      <c r="F24" s="5" t="n">
        <v>9</v>
      </c>
      <c r="G24" s="5" t="n">
        <v>11</v>
      </c>
    </row>
    <row r="25">
      <c r="A25" s="4" t="inlineStr">
        <is>
          <t>Commerci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es of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4851</v>
      </c>
      <c r="C27" s="4" t="inlineStr">
        <is>
          <t xml:space="preserve"> </t>
        </is>
      </c>
      <c r="D27" s="5" t="n">
        <v>5000</v>
      </c>
      <c r="E27" s="4" t="inlineStr">
        <is>
          <t xml:space="preserve"> </t>
        </is>
      </c>
      <c r="F27" s="4" t="inlineStr">
        <is>
          <t xml:space="preserve"> </t>
        </is>
      </c>
      <c r="G27" s="4" t="inlineStr">
        <is>
          <t xml:space="preserve"> </t>
        </is>
      </c>
    </row>
    <row r="28">
      <c r="A28" s="4" t="inlineStr">
        <is>
          <t>Allowance for credit losses</t>
        </is>
      </c>
      <c r="B28" s="5" t="n">
        <v>63</v>
      </c>
      <c r="C28" s="5" t="n">
        <v>62</v>
      </c>
      <c r="D28" s="5" t="n">
        <v>65</v>
      </c>
      <c r="E28" s="5" t="n">
        <v>59</v>
      </c>
      <c r="F28" s="5" t="n">
        <v>39</v>
      </c>
      <c r="G28" s="5" t="n">
        <v>36</v>
      </c>
    </row>
    <row r="29">
      <c r="A29" s="4" t="inlineStr">
        <is>
          <t>Consu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es of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3648</v>
      </c>
      <c r="C31" s="4" t="inlineStr">
        <is>
          <t xml:space="preserve"> </t>
        </is>
      </c>
      <c r="D31" s="5" t="n">
        <v>3029</v>
      </c>
      <c r="E31" s="4" t="inlineStr">
        <is>
          <t xml:space="preserve"> </t>
        </is>
      </c>
      <c r="F31" s="4" t="inlineStr">
        <is>
          <t xml:space="preserve"> </t>
        </is>
      </c>
      <c r="G31" s="4" t="inlineStr">
        <is>
          <t xml:space="preserve"> </t>
        </is>
      </c>
    </row>
    <row r="32">
      <c r="A32" s="4" t="inlineStr">
        <is>
          <t>Allowance for credit losses</t>
        </is>
      </c>
      <c r="B32" s="6" t="n">
        <v>19</v>
      </c>
      <c r="C32" s="6" t="n">
        <v>18</v>
      </c>
      <c r="D32" s="6" t="n">
        <v>16</v>
      </c>
      <c r="E32" s="6" t="n">
        <v>16</v>
      </c>
      <c r="F32" s="6" t="n">
        <v>15</v>
      </c>
      <c r="G32" s="6"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Balances in Allowance for loan losses and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693</v>
      </c>
      <c r="C4" s="6" t="n">
        <v>587</v>
      </c>
      <c r="D4" s="6" t="n">
        <v>675</v>
      </c>
      <c r="E4" s="6" t="n">
        <v>543</v>
      </c>
    </row>
    <row r="5">
      <c r="A5" s="4" t="inlineStr">
        <is>
          <t>Provision charged to expense</t>
        </is>
      </c>
      <c r="B5" s="5" t="n">
        <v>121</v>
      </c>
      <c r="C5" s="5" t="n">
        <v>64</v>
      </c>
      <c r="D5" s="5" t="n">
        <v>150</v>
      </c>
      <c r="E5" s="5" t="n">
        <v>53</v>
      </c>
    </row>
    <row r="6">
      <c r="A6" s="4" t="inlineStr">
        <is>
          <t>Losses charged off</t>
        </is>
      </c>
      <c r="B6" s="5" t="n">
        <v>-4</v>
      </c>
      <c r="C6" s="4" t="inlineStr">
        <is>
          <t xml:space="preserve"> </t>
        </is>
      </c>
      <c r="D6" s="5" t="n">
        <v>-15</v>
      </c>
      <c r="E6" s="4" t="inlineStr">
        <is>
          <t xml:space="preserve"> </t>
        </is>
      </c>
    </row>
    <row r="7">
      <c r="A7" s="4" t="inlineStr">
        <is>
          <t>Recoveries</t>
        </is>
      </c>
      <c r="B7" s="5" t="n">
        <v>49</v>
      </c>
      <c r="C7" s="4" t="inlineStr">
        <is>
          <t xml:space="preserve"> </t>
        </is>
      </c>
      <c r="D7" s="5" t="n">
        <v>49</v>
      </c>
      <c r="E7" s="4" t="inlineStr">
        <is>
          <t xml:space="preserve"> </t>
        </is>
      </c>
    </row>
    <row r="8">
      <c r="A8" s="4" t="inlineStr">
        <is>
          <t>Balance, end of year</t>
        </is>
      </c>
      <c r="B8" s="5" t="n">
        <v>859</v>
      </c>
      <c r="C8" s="5" t="n">
        <v>651</v>
      </c>
      <c r="D8" s="5" t="n">
        <v>859</v>
      </c>
      <c r="E8" s="5" t="n">
        <v>651</v>
      </c>
    </row>
    <row r="9">
      <c r="A9" s="4" t="inlineStr">
        <is>
          <t>Cumulative Effect, Period of Adoption, Adjustment | Accounting Standards Update 2016-13</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alance, end of year</t>
        </is>
      </c>
      <c r="B11" s="4" t="inlineStr">
        <is>
          <t xml:space="preserve"> </t>
        </is>
      </c>
      <c r="C11" s="5" t="n">
        <v>55</v>
      </c>
      <c r="D11" s="4" t="inlineStr">
        <is>
          <t xml:space="preserve"> </t>
        </is>
      </c>
      <c r="E11" s="5" t="n">
        <v>55</v>
      </c>
    </row>
    <row r="12">
      <c r="A12" s="4" t="inlineStr">
        <is>
          <t>Unfunded loan commitments</t>
        </is>
      </c>
      <c r="B12" s="4" t="inlineStr">
        <is>
          <t xml:space="preserve"> </t>
        </is>
      </c>
      <c r="C12" s="4" t="inlineStr">
        <is>
          <t xml:space="preserve"> </t>
        </is>
      </c>
      <c r="D12" s="4" t="inlineStr">
        <is>
          <t xml:space="preserve"> </t>
        </is>
      </c>
      <c r="E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row>
    <row r="14">
      <c r="A14" s="4" t="inlineStr">
        <is>
          <t>Balance, beginning of year</t>
        </is>
      </c>
      <c r="B14" s="5" t="n">
        <v>26</v>
      </c>
      <c r="C14" s="5" t="n">
        <v>23</v>
      </c>
      <c r="D14" s="5" t="n">
        <v>22</v>
      </c>
      <c r="E14" s="4" t="inlineStr">
        <is>
          <t xml:space="preserve"> </t>
        </is>
      </c>
    </row>
    <row r="15">
      <c r="A15" s="4" t="inlineStr">
        <is>
          <t>Provision charged to expense</t>
        </is>
      </c>
      <c r="B15" s="5" t="n">
        <v>-8</v>
      </c>
      <c r="C15" s="5" t="n">
        <v>7</v>
      </c>
      <c r="D15" s="5" t="n">
        <v>-4</v>
      </c>
      <c r="E15" s="5" t="n">
        <v>30</v>
      </c>
    </row>
    <row r="16">
      <c r="A16" s="4" t="inlineStr">
        <is>
          <t>Balance, end of year</t>
        </is>
      </c>
      <c r="B16" s="5" t="n">
        <v>18</v>
      </c>
      <c r="C16" s="5" t="n">
        <v>30</v>
      </c>
      <c r="D16" s="5" t="n">
        <v>18</v>
      </c>
      <c r="E16" s="5" t="n">
        <v>30</v>
      </c>
    </row>
    <row r="17">
      <c r="A17" s="4" t="inlineStr">
        <is>
          <t>Mortgage loans on real estate | Residential 1-4 family</t>
        </is>
      </c>
      <c r="B17" s="4" t="inlineStr">
        <is>
          <t xml:space="preserve"> </t>
        </is>
      </c>
      <c r="C17" s="4" t="inlineStr">
        <is>
          <t xml:space="preserve"> </t>
        </is>
      </c>
      <c r="D17" s="4" t="inlineStr">
        <is>
          <t xml:space="preserve"> </t>
        </is>
      </c>
      <c r="E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5" t="n">
        <v>258</v>
      </c>
      <c r="C19" s="5" t="n">
        <v>237</v>
      </c>
      <c r="D19" s="5" t="n">
        <v>247</v>
      </c>
      <c r="E19" s="5" t="n">
        <v>262</v>
      </c>
    </row>
    <row r="20">
      <c r="A20" s="4" t="inlineStr">
        <is>
          <t>Provision charged to expense</t>
        </is>
      </c>
      <c r="B20" s="5" t="n">
        <v>9</v>
      </c>
      <c r="C20" s="5" t="n">
        <v>7</v>
      </c>
      <c r="D20" s="5" t="n">
        <v>20</v>
      </c>
      <c r="E20" s="5" t="n">
        <v>1</v>
      </c>
    </row>
    <row r="21">
      <c r="A21" s="4" t="inlineStr">
        <is>
          <t>Balance, end of year</t>
        </is>
      </c>
      <c r="B21" s="5" t="n">
        <v>267</v>
      </c>
      <c r="C21" s="5" t="n">
        <v>244</v>
      </c>
      <c r="D21" s="5" t="n">
        <v>267</v>
      </c>
      <c r="E21" s="5" t="n">
        <v>244</v>
      </c>
    </row>
    <row r="22">
      <c r="A22" s="4" t="inlineStr">
        <is>
          <t>Mortgage loans on real estate | Residential 1-4 family | Cumulative Effect, Period of Adoption, Adjustment | Accounting Standards Update 2016-13</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Balance, end of year</t>
        </is>
      </c>
      <c r="B24" s="4" t="inlineStr">
        <is>
          <t xml:space="preserve"> </t>
        </is>
      </c>
      <c r="C24" s="5" t="n">
        <v>-19</v>
      </c>
      <c r="D24" s="4" t="inlineStr">
        <is>
          <t xml:space="preserve"> </t>
        </is>
      </c>
      <c r="E24" s="5" t="n">
        <v>-19</v>
      </c>
    </row>
    <row r="25">
      <c r="A25" s="4" t="inlineStr">
        <is>
          <t>Mortgage loans on real estate | Residential 1-4 family | Unfunded loan commitments</t>
        </is>
      </c>
      <c r="B25" s="4" t="inlineStr">
        <is>
          <t xml:space="preserve"> </t>
        </is>
      </c>
      <c r="C25" s="4" t="inlineStr">
        <is>
          <t xml:space="preserve"> </t>
        </is>
      </c>
      <c r="D25" s="4" t="inlineStr">
        <is>
          <t xml:space="preserve"> </t>
        </is>
      </c>
      <c r="E25" s="4" t="inlineStr">
        <is>
          <t xml:space="preserve"> </t>
        </is>
      </c>
    </row>
    <row r="26">
      <c r="A26" s="3" t="inlineStr">
        <is>
          <t>Allowance for credit losses:</t>
        </is>
      </c>
      <c r="B26" s="4" t="inlineStr">
        <is>
          <t xml:space="preserve"> </t>
        </is>
      </c>
      <c r="C26" s="4" t="inlineStr">
        <is>
          <t xml:space="preserve"> </t>
        </is>
      </c>
      <c r="D26" s="4" t="inlineStr">
        <is>
          <t xml:space="preserve"> </t>
        </is>
      </c>
      <c r="E26" s="4" t="inlineStr">
        <is>
          <t xml:space="preserve"> </t>
        </is>
      </c>
    </row>
    <row r="27">
      <c r="A27" s="4" t="inlineStr">
        <is>
          <t>Balance, beginning of year</t>
        </is>
      </c>
      <c r="B27" s="5" t="n">
        <v>4</v>
      </c>
      <c r="C27" s="5" t="n">
        <v>2</v>
      </c>
      <c r="D27" s="5" t="n">
        <v>2</v>
      </c>
      <c r="E27" s="4" t="inlineStr">
        <is>
          <t xml:space="preserve"> </t>
        </is>
      </c>
    </row>
    <row r="28">
      <c r="A28" s="4" t="inlineStr">
        <is>
          <t>Provision charged to expense</t>
        </is>
      </c>
      <c r="B28" s="5" t="n">
        <v>-1</v>
      </c>
      <c r="C28" s="5" t="n">
        <v>-1</v>
      </c>
      <c r="D28" s="5" t="n">
        <v>1</v>
      </c>
      <c r="E28" s="5" t="n">
        <v>1</v>
      </c>
    </row>
    <row r="29">
      <c r="A29" s="4" t="inlineStr">
        <is>
          <t>Balance, end of year</t>
        </is>
      </c>
      <c r="B29" s="5" t="n">
        <v>3</v>
      </c>
      <c r="C29" s="5" t="n">
        <v>1</v>
      </c>
      <c r="D29" s="5" t="n">
        <v>3</v>
      </c>
      <c r="E29" s="5" t="n">
        <v>1</v>
      </c>
    </row>
    <row r="30">
      <c r="A30" s="4" t="inlineStr">
        <is>
          <t>Mortgage loans on real estate | Commercial</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alance, beginning of year</t>
        </is>
      </c>
      <c r="B32" s="5" t="n">
        <v>347</v>
      </c>
      <c r="C32" s="5" t="n">
        <v>287</v>
      </c>
      <c r="D32" s="5" t="n">
        <v>332</v>
      </c>
      <c r="E32" s="5" t="n">
        <v>218</v>
      </c>
    </row>
    <row r="33">
      <c r="A33" s="4" t="inlineStr">
        <is>
          <t>Provision charged to expense</t>
        </is>
      </c>
      <c r="B33" s="5" t="n">
        <v>158</v>
      </c>
      <c r="C33" s="5" t="n">
        <v>33</v>
      </c>
      <c r="D33" s="5" t="n">
        <v>173</v>
      </c>
      <c r="E33" s="5" t="n">
        <v>28</v>
      </c>
    </row>
    <row r="34">
      <c r="A34" s="4" t="inlineStr">
        <is>
          <t>Balance, end of year</t>
        </is>
      </c>
      <c r="B34" s="5" t="n">
        <v>505</v>
      </c>
      <c r="C34" s="5" t="n">
        <v>320</v>
      </c>
      <c r="D34" s="5" t="n">
        <v>505</v>
      </c>
      <c r="E34" s="5" t="n">
        <v>320</v>
      </c>
    </row>
    <row r="35">
      <c r="A35" s="4" t="inlineStr">
        <is>
          <t>Mortgage loans on real estate | Commercial | Cumulative Effect, Period of Adoption, Adjustment | Accounting Standards Update 2016-13</t>
        </is>
      </c>
      <c r="B35" s="4" t="inlineStr">
        <is>
          <t xml:space="preserve"> </t>
        </is>
      </c>
      <c r="C35" s="4" t="inlineStr">
        <is>
          <t xml:space="preserve"> </t>
        </is>
      </c>
      <c r="D35" s="4" t="inlineStr">
        <is>
          <t xml:space="preserve"> </t>
        </is>
      </c>
      <c r="E35" s="4" t="inlineStr">
        <is>
          <t xml:space="preserve"> </t>
        </is>
      </c>
    </row>
    <row r="36">
      <c r="A36" s="3" t="inlineStr">
        <is>
          <t>Allowance for credit losses:</t>
        </is>
      </c>
      <c r="B36" s="4" t="inlineStr">
        <is>
          <t xml:space="preserve"> </t>
        </is>
      </c>
      <c r="C36" s="4" t="inlineStr">
        <is>
          <t xml:space="preserve"> </t>
        </is>
      </c>
      <c r="D36" s="4" t="inlineStr">
        <is>
          <t xml:space="preserve"> </t>
        </is>
      </c>
      <c r="E36" s="4" t="inlineStr">
        <is>
          <t xml:space="preserve"> </t>
        </is>
      </c>
    </row>
    <row r="37">
      <c r="A37" s="4" t="inlineStr">
        <is>
          <t>Balance, end of year</t>
        </is>
      </c>
      <c r="B37" s="4" t="inlineStr">
        <is>
          <t xml:space="preserve"> </t>
        </is>
      </c>
      <c r="C37" s="5" t="n">
        <v>74</v>
      </c>
      <c r="D37" s="4" t="inlineStr">
        <is>
          <t xml:space="preserve"> </t>
        </is>
      </c>
      <c r="E37" s="5" t="n">
        <v>74</v>
      </c>
    </row>
    <row r="38">
      <c r="A38" s="4" t="inlineStr">
        <is>
          <t>Mortgage loans on real estate | Commercial | Unfunded loan commitments</t>
        </is>
      </c>
      <c r="B38" s="4" t="inlineStr">
        <is>
          <t xml:space="preserve"> </t>
        </is>
      </c>
      <c r="C38" s="4" t="inlineStr">
        <is>
          <t xml:space="preserve"> </t>
        </is>
      </c>
      <c r="D38" s="4" t="inlineStr">
        <is>
          <t xml:space="preserve"> </t>
        </is>
      </c>
      <c r="E38" s="4" t="inlineStr">
        <is>
          <t xml:space="preserve"> </t>
        </is>
      </c>
    </row>
    <row r="39">
      <c r="A39" s="3" t="inlineStr">
        <is>
          <t>Allowance for credit losses:</t>
        </is>
      </c>
      <c r="B39" s="4" t="inlineStr">
        <is>
          <t xml:space="preserve"> </t>
        </is>
      </c>
      <c r="C39" s="4" t="inlineStr">
        <is>
          <t xml:space="preserve"> </t>
        </is>
      </c>
      <c r="D39" s="4" t="inlineStr">
        <is>
          <t xml:space="preserve"> </t>
        </is>
      </c>
      <c r="E39" s="4" t="inlineStr">
        <is>
          <t xml:space="preserve"> </t>
        </is>
      </c>
    </row>
    <row r="40">
      <c r="A40" s="4" t="inlineStr">
        <is>
          <t>Balance, beginning of year</t>
        </is>
      </c>
      <c r="B40" s="5" t="n">
        <v>8</v>
      </c>
      <c r="C40" s="5" t="n">
        <v>10</v>
      </c>
      <c r="D40" s="5" t="n">
        <v>10</v>
      </c>
      <c r="E40" s="4" t="inlineStr">
        <is>
          <t xml:space="preserve"> </t>
        </is>
      </c>
    </row>
    <row r="41">
      <c r="A41" s="4" t="inlineStr">
        <is>
          <t>Provision charged to expense</t>
        </is>
      </c>
      <c r="B41" s="5" t="n">
        <v>-1</v>
      </c>
      <c r="C41" s="4" t="inlineStr">
        <is>
          <t xml:space="preserve"> </t>
        </is>
      </c>
      <c r="D41" s="5" t="n">
        <v>-3</v>
      </c>
      <c r="E41" s="5" t="n">
        <v>10</v>
      </c>
    </row>
    <row r="42">
      <c r="A42" s="4" t="inlineStr">
        <is>
          <t>Balance, end of year</t>
        </is>
      </c>
      <c r="B42" s="5" t="n">
        <v>7</v>
      </c>
      <c r="C42" s="5" t="n">
        <v>10</v>
      </c>
      <c r="D42" s="5" t="n">
        <v>7</v>
      </c>
      <c r="E42" s="5" t="n">
        <v>10</v>
      </c>
    </row>
    <row r="43">
      <c r="A43" s="4" t="inlineStr">
        <is>
          <t>Mortgage loans on real estate | Construction and land development</t>
        </is>
      </c>
      <c r="B43" s="4" t="inlineStr">
        <is>
          <t xml:space="preserve"> </t>
        </is>
      </c>
      <c r="C43" s="4" t="inlineStr">
        <is>
          <t xml:space="preserve"> </t>
        </is>
      </c>
      <c r="D43" s="4" t="inlineStr">
        <is>
          <t xml:space="preserve"> </t>
        </is>
      </c>
      <c r="E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row>
    <row r="45">
      <c r="A45" s="4" t="inlineStr">
        <is>
          <t>Balance, beginning of year</t>
        </is>
      </c>
      <c r="B45" s="5" t="n">
        <v>8</v>
      </c>
      <c r="C45" s="5" t="n">
        <v>9</v>
      </c>
      <c r="D45" s="5" t="n">
        <v>15</v>
      </c>
      <c r="E45" s="5" t="n">
        <v>11</v>
      </c>
    </row>
    <row r="46">
      <c r="A46" s="4" t="inlineStr">
        <is>
          <t>Provision charged to expense</t>
        </is>
      </c>
      <c r="B46" s="5" t="n">
        <v>-3</v>
      </c>
      <c r="C46" s="5" t="n">
        <v>3</v>
      </c>
      <c r="D46" s="5" t="n">
        <v>-10</v>
      </c>
      <c r="E46" s="5" t="n">
        <v>-5</v>
      </c>
    </row>
    <row r="47">
      <c r="A47" s="4" t="inlineStr">
        <is>
          <t>Balance, end of year</t>
        </is>
      </c>
      <c r="B47" s="5" t="n">
        <v>5</v>
      </c>
      <c r="C47" s="5" t="n">
        <v>12</v>
      </c>
      <c r="D47" s="5" t="n">
        <v>5</v>
      </c>
      <c r="E47" s="5" t="n">
        <v>12</v>
      </c>
    </row>
    <row r="48">
      <c r="A48" s="4" t="inlineStr">
        <is>
          <t>Mortgage loans on real estate | Construction and land development | Cumulative Effect, Period of Adoption, Adjustment | Accounting Standards Update 2016-13</t>
        </is>
      </c>
      <c r="B48" s="4" t="inlineStr">
        <is>
          <t xml:space="preserve"> </t>
        </is>
      </c>
      <c r="C48" s="4" t="inlineStr">
        <is>
          <t xml:space="preserve"> </t>
        </is>
      </c>
      <c r="D48" s="4" t="inlineStr">
        <is>
          <t xml:space="preserve"> </t>
        </is>
      </c>
      <c r="E48" s="4" t="inlineStr">
        <is>
          <t xml:space="preserve"> </t>
        </is>
      </c>
    </row>
    <row r="49">
      <c r="A49" s="3" t="inlineStr">
        <is>
          <t>Allowance for credit losses:</t>
        </is>
      </c>
      <c r="B49" s="4" t="inlineStr">
        <is>
          <t xml:space="preserve"> </t>
        </is>
      </c>
      <c r="C49" s="4" t="inlineStr">
        <is>
          <t xml:space="preserve"> </t>
        </is>
      </c>
      <c r="D49" s="4" t="inlineStr">
        <is>
          <t xml:space="preserve"> </t>
        </is>
      </c>
      <c r="E49" s="4" t="inlineStr">
        <is>
          <t xml:space="preserve"> </t>
        </is>
      </c>
    </row>
    <row r="50">
      <c r="A50" s="4" t="inlineStr">
        <is>
          <t>Balance, end of year</t>
        </is>
      </c>
      <c r="B50" s="4" t="inlineStr">
        <is>
          <t xml:space="preserve"> </t>
        </is>
      </c>
      <c r="C50" s="5" t="n">
        <v>6</v>
      </c>
      <c r="D50" s="4" t="inlineStr">
        <is>
          <t xml:space="preserve"> </t>
        </is>
      </c>
      <c r="E50" s="5" t="n">
        <v>6</v>
      </c>
    </row>
    <row r="51">
      <c r="A51" s="4" t="inlineStr">
        <is>
          <t>Mortgage loans on real estate | Construction and land development | Unfunded loan commitments</t>
        </is>
      </c>
      <c r="B51" s="4" t="inlineStr">
        <is>
          <t xml:space="preserve"> </t>
        </is>
      </c>
      <c r="C51" s="4" t="inlineStr">
        <is>
          <t xml:space="preserve"> </t>
        </is>
      </c>
      <c r="D51" s="4" t="inlineStr">
        <is>
          <t xml:space="preserve"> </t>
        </is>
      </c>
      <c r="E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row>
    <row r="53">
      <c r="A53" s="4" t="inlineStr">
        <is>
          <t>Balance, beginning of year</t>
        </is>
      </c>
      <c r="B53" s="5" t="n">
        <v>11</v>
      </c>
      <c r="C53" s="5" t="n">
        <v>8</v>
      </c>
      <c r="D53" s="5" t="n">
        <v>8</v>
      </c>
      <c r="E53" s="4" t="inlineStr">
        <is>
          <t xml:space="preserve"> </t>
        </is>
      </c>
    </row>
    <row r="54">
      <c r="A54" s="4" t="inlineStr">
        <is>
          <t>Provision charged to expense</t>
        </is>
      </c>
      <c r="B54" s="5" t="n">
        <v>-6</v>
      </c>
      <c r="C54" s="5" t="n">
        <v>8</v>
      </c>
      <c r="D54" s="5" t="n">
        <v>-3</v>
      </c>
      <c r="E54" s="5" t="n">
        <v>16</v>
      </c>
    </row>
    <row r="55">
      <c r="A55" s="4" t="inlineStr">
        <is>
          <t>Balance, end of year</t>
        </is>
      </c>
      <c r="B55" s="5" t="n">
        <v>5</v>
      </c>
      <c r="C55" s="5" t="n">
        <v>16</v>
      </c>
      <c r="D55" s="5" t="n">
        <v>5</v>
      </c>
      <c r="E55" s="5" t="n">
        <v>16</v>
      </c>
    </row>
    <row r="56">
      <c r="A56" s="4" t="inlineStr">
        <is>
          <t>Commercial loans</t>
        </is>
      </c>
      <c r="B56" s="4" t="inlineStr">
        <is>
          <t xml:space="preserve"> </t>
        </is>
      </c>
      <c r="C56" s="4" t="inlineStr">
        <is>
          <t xml:space="preserve"> </t>
        </is>
      </c>
      <c r="D56" s="4" t="inlineStr">
        <is>
          <t xml:space="preserve"> </t>
        </is>
      </c>
      <c r="E56" s="4" t="inlineStr">
        <is>
          <t xml:space="preserve"> </t>
        </is>
      </c>
    </row>
    <row r="57">
      <c r="A57" s="3" t="inlineStr">
        <is>
          <t>Allowance for credit losses:</t>
        </is>
      </c>
      <c r="B57" s="4" t="inlineStr">
        <is>
          <t xml:space="preserve"> </t>
        </is>
      </c>
      <c r="C57" s="4" t="inlineStr">
        <is>
          <t xml:space="preserve"> </t>
        </is>
      </c>
      <c r="D57" s="4" t="inlineStr">
        <is>
          <t xml:space="preserve"> </t>
        </is>
      </c>
      <c r="E57" s="4" t="inlineStr">
        <is>
          <t xml:space="preserve"> </t>
        </is>
      </c>
    </row>
    <row r="58">
      <c r="A58" s="4" t="inlineStr">
        <is>
          <t>Balance, beginning of year</t>
        </is>
      </c>
      <c r="B58" s="5" t="n">
        <v>62</v>
      </c>
      <c r="C58" s="5" t="n">
        <v>39</v>
      </c>
      <c r="D58" s="5" t="n">
        <v>65</v>
      </c>
      <c r="E58" s="5" t="n">
        <v>36</v>
      </c>
    </row>
    <row r="59">
      <c r="A59" s="4" t="inlineStr">
        <is>
          <t>Provision charged to expense</t>
        </is>
      </c>
      <c r="B59" s="5" t="n">
        <v>-47</v>
      </c>
      <c r="C59" s="5" t="n">
        <v>20</v>
      </c>
      <c r="D59" s="5" t="n">
        <v>-39</v>
      </c>
      <c r="E59" s="5" t="n">
        <v>28</v>
      </c>
    </row>
    <row r="60">
      <c r="A60" s="4" t="inlineStr">
        <is>
          <t>Losses charged off</t>
        </is>
      </c>
      <c r="B60" s="5" t="n">
        <v>-1</v>
      </c>
      <c r="C60" s="4" t="inlineStr">
        <is>
          <t xml:space="preserve"> </t>
        </is>
      </c>
      <c r="D60" s="5" t="n">
        <v>-12</v>
      </c>
      <c r="E60" s="4" t="inlineStr">
        <is>
          <t xml:space="preserve"> </t>
        </is>
      </c>
    </row>
    <row r="61">
      <c r="A61" s="4" t="inlineStr">
        <is>
          <t>Recoveries</t>
        </is>
      </c>
      <c r="B61" s="5" t="n">
        <v>49</v>
      </c>
      <c r="C61" s="4" t="inlineStr">
        <is>
          <t xml:space="preserve"> </t>
        </is>
      </c>
      <c r="D61" s="5" t="n">
        <v>49</v>
      </c>
      <c r="E61" s="4" t="inlineStr">
        <is>
          <t xml:space="preserve"> </t>
        </is>
      </c>
    </row>
    <row r="62">
      <c r="A62" s="4" t="inlineStr">
        <is>
          <t>Balance, end of year</t>
        </is>
      </c>
      <c r="B62" s="5" t="n">
        <v>63</v>
      </c>
      <c r="C62" s="5" t="n">
        <v>59</v>
      </c>
      <c r="D62" s="5" t="n">
        <v>63</v>
      </c>
      <c r="E62" s="5" t="n">
        <v>59</v>
      </c>
    </row>
    <row r="63">
      <c r="A63" s="4" t="inlineStr">
        <is>
          <t>Commercial loans | Cumulative Effect, Period of Adoption, Adjustment | Accounting Standards Update 2016-13</t>
        </is>
      </c>
      <c r="B63" s="4" t="inlineStr">
        <is>
          <t xml:space="preserve"> </t>
        </is>
      </c>
      <c r="C63" s="4" t="inlineStr">
        <is>
          <t xml:space="preserve"> </t>
        </is>
      </c>
      <c r="D63" s="4" t="inlineStr">
        <is>
          <t xml:space="preserve"> </t>
        </is>
      </c>
      <c r="E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row>
    <row r="65">
      <c r="A65" s="4" t="inlineStr">
        <is>
          <t>Balance, end of year</t>
        </is>
      </c>
      <c r="B65" s="4" t="inlineStr">
        <is>
          <t xml:space="preserve"> </t>
        </is>
      </c>
      <c r="C65" s="5" t="n">
        <v>-5</v>
      </c>
      <c r="D65" s="4" t="inlineStr">
        <is>
          <t xml:space="preserve"> </t>
        </is>
      </c>
      <c r="E65" s="5" t="n">
        <v>-5</v>
      </c>
    </row>
    <row r="66">
      <c r="A66" s="4" t="inlineStr">
        <is>
          <t>Commercial loans | Unfunded loan commitments</t>
        </is>
      </c>
      <c r="B66" s="4" t="inlineStr">
        <is>
          <t xml:space="preserve"> </t>
        </is>
      </c>
      <c r="C66" s="4" t="inlineStr">
        <is>
          <t xml:space="preserve"> </t>
        </is>
      </c>
      <c r="D66" s="4" t="inlineStr">
        <is>
          <t xml:space="preserve"> </t>
        </is>
      </c>
      <c r="E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row>
    <row r="68">
      <c r="A68" s="4" t="inlineStr">
        <is>
          <t>Balance, beginning of year</t>
        </is>
      </c>
      <c r="B68" s="5" t="n">
        <v>3</v>
      </c>
      <c r="C68" s="5" t="n">
        <v>3</v>
      </c>
      <c r="D68" s="5" t="n">
        <v>2</v>
      </c>
      <c r="E68" s="4" t="inlineStr">
        <is>
          <t xml:space="preserve"> </t>
        </is>
      </c>
    </row>
    <row r="69">
      <c r="A69" s="4" t="inlineStr">
        <is>
          <t>Provision charged to expense</t>
        </is>
      </c>
      <c r="B69" s="4" t="inlineStr">
        <is>
          <t xml:space="preserve"> </t>
        </is>
      </c>
      <c r="C69" s="4" t="inlineStr">
        <is>
          <t xml:space="preserve"> </t>
        </is>
      </c>
      <c r="D69" s="5" t="n">
        <v>1</v>
      </c>
      <c r="E69" s="5" t="n">
        <v>3</v>
      </c>
    </row>
    <row r="70">
      <c r="A70" s="4" t="inlineStr">
        <is>
          <t>Balance, end of year</t>
        </is>
      </c>
      <c r="B70" s="5" t="n">
        <v>3</v>
      </c>
      <c r="C70" s="5" t="n">
        <v>3</v>
      </c>
      <c r="D70" s="5" t="n">
        <v>3</v>
      </c>
      <c r="E70" s="5" t="n">
        <v>3</v>
      </c>
    </row>
    <row r="71">
      <c r="A71" s="4" t="inlineStr">
        <is>
          <t>Consumer</t>
        </is>
      </c>
      <c r="B71" s="4" t="inlineStr">
        <is>
          <t xml:space="preserve"> </t>
        </is>
      </c>
      <c r="C71" s="4" t="inlineStr">
        <is>
          <t xml:space="preserve"> </t>
        </is>
      </c>
      <c r="D71" s="4" t="inlineStr">
        <is>
          <t xml:space="preserve"> </t>
        </is>
      </c>
      <c r="E71" s="4" t="inlineStr">
        <is>
          <t xml:space="preserve"> </t>
        </is>
      </c>
    </row>
    <row r="72">
      <c r="A72" s="3" t="inlineStr">
        <is>
          <t>Allowance for credit losses:</t>
        </is>
      </c>
      <c r="B72" s="4" t="inlineStr">
        <is>
          <t xml:space="preserve"> </t>
        </is>
      </c>
      <c r="C72" s="4" t="inlineStr">
        <is>
          <t xml:space="preserve"> </t>
        </is>
      </c>
      <c r="D72" s="4" t="inlineStr">
        <is>
          <t xml:space="preserve"> </t>
        </is>
      </c>
      <c r="E72" s="4" t="inlineStr">
        <is>
          <t xml:space="preserve"> </t>
        </is>
      </c>
    </row>
    <row r="73">
      <c r="A73" s="4" t="inlineStr">
        <is>
          <t>Balance, beginning of year</t>
        </is>
      </c>
      <c r="B73" s="5" t="n">
        <v>18</v>
      </c>
      <c r="C73" s="5" t="n">
        <v>15</v>
      </c>
      <c r="D73" s="5" t="n">
        <v>16</v>
      </c>
      <c r="E73" s="5" t="n">
        <v>16</v>
      </c>
    </row>
    <row r="74">
      <c r="A74" s="4" t="inlineStr">
        <is>
          <t>Provision charged to expense</t>
        </is>
      </c>
      <c r="B74" s="5" t="n">
        <v>4</v>
      </c>
      <c r="C74" s="5" t="n">
        <v>1</v>
      </c>
      <c r="D74" s="5" t="n">
        <v>6</v>
      </c>
      <c r="E74" s="5" t="n">
        <v>1</v>
      </c>
    </row>
    <row r="75">
      <c r="A75" s="4" t="inlineStr">
        <is>
          <t>Losses charged off</t>
        </is>
      </c>
      <c r="B75" s="5" t="n">
        <v>-3</v>
      </c>
      <c r="C75" s="4" t="inlineStr">
        <is>
          <t xml:space="preserve"> </t>
        </is>
      </c>
      <c r="D75" s="5" t="n">
        <v>-3</v>
      </c>
      <c r="E75" s="4" t="inlineStr">
        <is>
          <t xml:space="preserve"> </t>
        </is>
      </c>
    </row>
    <row r="76">
      <c r="A76" s="4" t="inlineStr">
        <is>
          <t>Balance, end of year</t>
        </is>
      </c>
      <c r="B76" s="6" t="n">
        <v>19</v>
      </c>
      <c r="C76" s="5" t="n">
        <v>16</v>
      </c>
      <c r="D76" s="6" t="n">
        <v>19</v>
      </c>
      <c r="E76" s="5" t="n">
        <v>16</v>
      </c>
    </row>
    <row r="77">
      <c r="A77" s="4" t="inlineStr">
        <is>
          <t>Consumer | Cumulative Effect, Period of Adoption, Adjustment | Accounting Standards Update 2016-13</t>
        </is>
      </c>
      <c r="B77" s="4" t="inlineStr">
        <is>
          <t xml:space="preserve"> </t>
        </is>
      </c>
      <c r="C77" s="4" t="inlineStr">
        <is>
          <t xml:space="preserve"> </t>
        </is>
      </c>
      <c r="D77" s="4" t="inlineStr">
        <is>
          <t xml:space="preserve"> </t>
        </is>
      </c>
      <c r="E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row>
    <row r="79">
      <c r="A79" s="4" t="inlineStr">
        <is>
          <t>Balance, end of year</t>
        </is>
      </c>
      <c r="B79" s="4" t="inlineStr">
        <is>
          <t xml:space="preserve"> </t>
        </is>
      </c>
      <c r="C79" s="6" t="n">
        <v>-1</v>
      </c>
      <c r="D79" s="4" t="inlineStr">
        <is>
          <t xml:space="preserve"> </t>
        </is>
      </c>
      <c r="E79"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rovision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13</v>
      </c>
      <c r="C4" s="6" t="n">
        <v>71</v>
      </c>
      <c r="D4" s="6" t="n">
        <v>146</v>
      </c>
      <c r="E4" s="6" t="n">
        <v>83</v>
      </c>
    </row>
    <row r="5">
      <c r="A5" s="4" t="inlineStr">
        <is>
          <t>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ovision for credit losses</t>
        </is>
      </c>
      <c r="B7" s="5" t="n">
        <v>121</v>
      </c>
      <c r="C7" s="5" t="n">
        <v>64</v>
      </c>
      <c r="D7" s="5" t="n">
        <v>150</v>
      </c>
      <c r="E7" s="5" t="n">
        <v>53</v>
      </c>
    </row>
    <row r="8">
      <c r="A8" s="4" t="inlineStr">
        <is>
          <t>Unfunded loan commitment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6" t="n">
        <v>-8</v>
      </c>
      <c r="C10" s="6" t="n">
        <v>7</v>
      </c>
      <c r="D10" s="6" t="n">
        <v>-4</v>
      </c>
      <c r="E10" s="6" t="n">
        <v>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Credit risk profile of Loan Portfolio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4</t>
        </is>
      </c>
      <c r="B4" s="6" t="n">
        <v>13066</v>
      </c>
      <c r="C4" s="6" t="n">
        <v>13066</v>
      </c>
      <c r="D4" s="6" t="n">
        <v>18002</v>
      </c>
    </row>
    <row r="5">
      <c r="A5" s="4" t="inlineStr">
        <is>
          <t>2023</t>
        </is>
      </c>
      <c r="B5" s="5" t="n">
        <v>16651</v>
      </c>
      <c r="C5" s="5" t="n">
        <v>16651</v>
      </c>
      <c r="D5" s="5" t="n">
        <v>15008</v>
      </c>
    </row>
    <row r="6">
      <c r="A6" s="4" t="inlineStr">
        <is>
          <t>2022</t>
        </is>
      </c>
      <c r="B6" s="5" t="n">
        <v>13878</v>
      </c>
      <c r="C6" s="5" t="n">
        <v>13878</v>
      </c>
      <c r="D6" s="5" t="n">
        <v>12774</v>
      </c>
    </row>
    <row r="7">
      <c r="A7" s="4" t="inlineStr">
        <is>
          <t>2021</t>
        </is>
      </c>
      <c r="B7" s="5" t="n">
        <v>11769</v>
      </c>
      <c r="C7" s="5" t="n">
        <v>11769</v>
      </c>
      <c r="D7" s="5" t="n">
        <v>17633</v>
      </c>
    </row>
    <row r="8">
      <c r="A8" s="4" t="inlineStr">
        <is>
          <t>2020</t>
        </is>
      </c>
      <c r="B8" s="5" t="n">
        <v>16548</v>
      </c>
      <c r="C8" s="5" t="n">
        <v>16548</v>
      </c>
      <c r="D8" s="5" t="n">
        <v>7681</v>
      </c>
    </row>
    <row r="9">
      <c r="A9" s="4" t="inlineStr">
        <is>
          <t>Prior</t>
        </is>
      </c>
      <c r="B9" s="5" t="n">
        <v>22769</v>
      </c>
      <c r="C9" s="5" t="n">
        <v>22769</v>
      </c>
      <c r="D9" s="5" t="n">
        <v>18723</v>
      </c>
    </row>
    <row r="10">
      <c r="A10" s="4" t="inlineStr">
        <is>
          <t>Revolving Lines of Credit</t>
        </is>
      </c>
      <c r="B10" s="5" t="n">
        <v>1291</v>
      </c>
      <c r="C10" s="5" t="n">
        <v>1291</v>
      </c>
      <c r="D10" s="5" t="n">
        <v>1569</v>
      </c>
    </row>
    <row r="11">
      <c r="A11" s="4" t="inlineStr">
        <is>
          <t>Total loans</t>
        </is>
      </c>
      <c r="B11" s="5" t="n">
        <v>95972</v>
      </c>
      <c r="C11" s="5" t="n">
        <v>95972</v>
      </c>
      <c r="D11" s="5" t="n">
        <v>91390</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2023</t>
        </is>
      </c>
      <c r="B13" s="4" t="inlineStr">
        <is>
          <t xml:space="preserve"> </t>
        </is>
      </c>
      <c r="C13" s="5" t="n">
        <v>-15</v>
      </c>
      <c r="D13" s="4" t="inlineStr">
        <is>
          <t xml:space="preserve"> </t>
        </is>
      </c>
    </row>
    <row r="14">
      <c r="A14" s="4" t="inlineStr">
        <is>
          <t>Total</t>
        </is>
      </c>
      <c r="B14" s="5" t="n">
        <v>-4</v>
      </c>
      <c r="C14" s="5" t="n">
        <v>-15</v>
      </c>
      <c r="D14" s="4" t="inlineStr">
        <is>
          <t xml:space="preserve"> </t>
        </is>
      </c>
    </row>
    <row r="15">
      <c r="A15" s="4" t="inlineStr">
        <is>
          <t>Pass</t>
        </is>
      </c>
      <c r="B15" s="4" t="inlineStr">
        <is>
          <t xml:space="preserve"> </t>
        </is>
      </c>
      <c r="C15" s="4" t="inlineStr">
        <is>
          <t xml:space="preserve"> </t>
        </is>
      </c>
      <c r="D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row>
    <row r="17">
      <c r="A17" s="4" t="inlineStr">
        <is>
          <t>2024</t>
        </is>
      </c>
      <c r="B17" s="5" t="n">
        <v>13066</v>
      </c>
      <c r="C17" s="5" t="n">
        <v>13066</v>
      </c>
      <c r="D17" s="5" t="n">
        <v>17342</v>
      </c>
    </row>
    <row r="18">
      <c r="A18" s="4" t="inlineStr">
        <is>
          <t>2023</t>
        </is>
      </c>
      <c r="B18" s="5" t="n">
        <v>16009</v>
      </c>
      <c r="C18" s="5" t="n">
        <v>16009</v>
      </c>
      <c r="D18" s="5" t="n">
        <v>15008</v>
      </c>
    </row>
    <row r="19">
      <c r="A19" s="4" t="inlineStr">
        <is>
          <t>2022</t>
        </is>
      </c>
      <c r="B19" s="5" t="n">
        <v>13878</v>
      </c>
      <c r="C19" s="5" t="n">
        <v>13878</v>
      </c>
      <c r="D19" s="5" t="n">
        <v>12774</v>
      </c>
    </row>
    <row r="20">
      <c r="A20" s="4" t="inlineStr">
        <is>
          <t>2021</t>
        </is>
      </c>
      <c r="B20" s="5" t="n">
        <v>11769</v>
      </c>
      <c r="C20" s="5" t="n">
        <v>11769</v>
      </c>
      <c r="D20" s="5" t="n">
        <v>17633</v>
      </c>
    </row>
    <row r="21">
      <c r="A21" s="4" t="inlineStr">
        <is>
          <t>2020</t>
        </is>
      </c>
      <c r="B21" s="5" t="n">
        <v>16548</v>
      </c>
      <c r="C21" s="5" t="n">
        <v>16548</v>
      </c>
      <c r="D21" s="5" t="n">
        <v>7641</v>
      </c>
    </row>
    <row r="22">
      <c r="A22" s="4" t="inlineStr">
        <is>
          <t>Prior</t>
        </is>
      </c>
      <c r="B22" s="5" t="n">
        <v>21847</v>
      </c>
      <c r="C22" s="5" t="n">
        <v>21847</v>
      </c>
      <c r="D22" s="5" t="n">
        <v>17523</v>
      </c>
    </row>
    <row r="23">
      <c r="A23" s="4" t="inlineStr">
        <is>
          <t>Revolving Lines of Credit</t>
        </is>
      </c>
      <c r="B23" s="5" t="n">
        <v>1291</v>
      </c>
      <c r="C23" s="5" t="n">
        <v>1291</v>
      </c>
      <c r="D23" s="5" t="n">
        <v>1569</v>
      </c>
    </row>
    <row r="24">
      <c r="A24" s="4" t="inlineStr">
        <is>
          <t>Total loans</t>
        </is>
      </c>
      <c r="B24" s="5" t="n">
        <v>94408</v>
      </c>
      <c r="C24" s="5" t="n">
        <v>94408</v>
      </c>
      <c r="D24" s="5" t="n">
        <v>89490</v>
      </c>
    </row>
    <row r="25">
      <c r="A25" s="4" t="inlineStr">
        <is>
          <t>Special Mention</t>
        </is>
      </c>
      <c r="B25" s="4" t="inlineStr">
        <is>
          <t xml:space="preserve"> </t>
        </is>
      </c>
      <c r="C25" s="4" t="inlineStr">
        <is>
          <t xml:space="preserve"> </t>
        </is>
      </c>
      <c r="D25" s="4" t="inlineStr">
        <is>
          <t xml:space="preserve"> </t>
        </is>
      </c>
    </row>
    <row r="26">
      <c r="A26" s="3" t="inlineStr">
        <is>
          <t>Financing Receivable, Excluding Accrued Interest, before Allowance for Credit Loss, by Origination Year [Abstract]</t>
        </is>
      </c>
      <c r="B26" s="4" t="inlineStr">
        <is>
          <t xml:space="preserve"> </t>
        </is>
      </c>
      <c r="C26" s="4" t="inlineStr">
        <is>
          <t xml:space="preserve"> </t>
        </is>
      </c>
      <c r="D26" s="4" t="inlineStr">
        <is>
          <t xml:space="preserve"> </t>
        </is>
      </c>
    </row>
    <row r="27">
      <c r="A27" s="4" t="inlineStr">
        <is>
          <t>2024</t>
        </is>
      </c>
      <c r="B27" s="4" t="inlineStr">
        <is>
          <t xml:space="preserve"> </t>
        </is>
      </c>
      <c r="C27" s="4" t="inlineStr">
        <is>
          <t xml:space="preserve"> </t>
        </is>
      </c>
      <c r="D27" s="5" t="n">
        <v>660</v>
      </c>
    </row>
    <row r="28">
      <c r="A28" s="4" t="inlineStr">
        <is>
          <t>2023</t>
        </is>
      </c>
      <c r="B28" s="5" t="n">
        <v>642</v>
      </c>
      <c r="C28" s="5" t="n">
        <v>642</v>
      </c>
      <c r="D28" s="4" t="inlineStr">
        <is>
          <t xml:space="preserve"> </t>
        </is>
      </c>
    </row>
    <row r="29">
      <c r="A29" s="4" t="inlineStr">
        <is>
          <t>Prior</t>
        </is>
      </c>
      <c r="B29" s="4" t="inlineStr">
        <is>
          <t xml:space="preserve"> </t>
        </is>
      </c>
      <c r="C29" s="4" t="inlineStr">
        <is>
          <t xml:space="preserve"> </t>
        </is>
      </c>
      <c r="D29" s="5" t="n">
        <v>513</v>
      </c>
    </row>
    <row r="30">
      <c r="A30" s="4" t="inlineStr">
        <is>
          <t>Total loans</t>
        </is>
      </c>
      <c r="B30" s="5" t="n">
        <v>642</v>
      </c>
      <c r="C30" s="5" t="n">
        <v>642</v>
      </c>
      <c r="D30" s="5" t="n">
        <v>1173</v>
      </c>
    </row>
    <row r="31">
      <c r="A31" s="4" t="inlineStr">
        <is>
          <t>Substandard</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2020</t>
        </is>
      </c>
      <c r="B33" s="4" t="inlineStr">
        <is>
          <t xml:space="preserve"> </t>
        </is>
      </c>
      <c r="C33" s="4" t="inlineStr">
        <is>
          <t xml:space="preserve"> </t>
        </is>
      </c>
      <c r="D33" s="5" t="n">
        <v>40</v>
      </c>
    </row>
    <row r="34">
      <c r="A34" s="4" t="inlineStr">
        <is>
          <t>Prior</t>
        </is>
      </c>
      <c r="B34" s="5" t="n">
        <v>922</v>
      </c>
      <c r="C34" s="5" t="n">
        <v>922</v>
      </c>
      <c r="D34" s="5" t="n">
        <v>687</v>
      </c>
    </row>
    <row r="35">
      <c r="A35" s="4" t="inlineStr">
        <is>
          <t>Total loans</t>
        </is>
      </c>
      <c r="B35" s="5" t="n">
        <v>922</v>
      </c>
      <c r="C35" s="5" t="n">
        <v>922</v>
      </c>
      <c r="D35" s="5" t="n">
        <v>727</v>
      </c>
    </row>
    <row r="36">
      <c r="A36" s="4" t="inlineStr">
        <is>
          <t>Mortgage loans on real estate</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Total loans</t>
        </is>
      </c>
      <c r="B38" s="5" t="n">
        <v>87473</v>
      </c>
      <c r="C38" s="5" t="n">
        <v>87473</v>
      </c>
      <c r="D38" s="5" t="n">
        <v>83361</v>
      </c>
    </row>
    <row r="39">
      <c r="A39" s="4" t="inlineStr">
        <is>
          <t>Mortgage loans on real estate | Residential 1-4 family</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Total loans</t>
        </is>
      </c>
      <c r="B41" s="5" t="n">
        <v>65001</v>
      </c>
      <c r="C41" s="5" t="n">
        <v>65001</v>
      </c>
      <c r="D41" s="5" t="n">
        <v>62842</v>
      </c>
    </row>
    <row r="42">
      <c r="A42" s="4" t="inlineStr">
        <is>
          <t>Mortgage loans on real estate | Residential 1-4 family | Pass</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2024</t>
        </is>
      </c>
      <c r="B44" s="5" t="n">
        <v>5893</v>
      </c>
      <c r="C44" s="5" t="n">
        <v>5893</v>
      </c>
      <c r="D44" s="5" t="n">
        <v>6760</v>
      </c>
    </row>
    <row r="45">
      <c r="A45" s="4" t="inlineStr">
        <is>
          <t>2023</t>
        </is>
      </c>
      <c r="B45" s="5" t="n">
        <v>7614</v>
      </c>
      <c r="C45" s="5" t="n">
        <v>7614</v>
      </c>
      <c r="D45" s="5" t="n">
        <v>9720</v>
      </c>
    </row>
    <row r="46">
      <c r="A46" s="4" t="inlineStr">
        <is>
          <t>2022</t>
        </is>
      </c>
      <c r="B46" s="5" t="n">
        <v>9062</v>
      </c>
      <c r="C46" s="5" t="n">
        <v>9062</v>
      </c>
      <c r="D46" s="5" t="n">
        <v>8273</v>
      </c>
    </row>
    <row r="47">
      <c r="A47" s="4" t="inlineStr">
        <is>
          <t>2021</t>
        </is>
      </c>
      <c r="B47" s="5" t="n">
        <v>7663</v>
      </c>
      <c r="C47" s="5" t="n">
        <v>7663</v>
      </c>
      <c r="D47" s="5" t="n">
        <v>15866</v>
      </c>
    </row>
    <row r="48">
      <c r="A48" s="4" t="inlineStr">
        <is>
          <t>2020</t>
        </is>
      </c>
      <c r="B48" s="5" t="n">
        <v>14986</v>
      </c>
      <c r="C48" s="5" t="n">
        <v>14986</v>
      </c>
      <c r="D48" s="5" t="n">
        <v>5981</v>
      </c>
    </row>
    <row r="49">
      <c r="A49" s="4" t="inlineStr">
        <is>
          <t>Prior</t>
        </is>
      </c>
      <c r="B49" s="5" t="n">
        <v>18633</v>
      </c>
      <c r="C49" s="5" t="n">
        <v>18633</v>
      </c>
      <c r="D49" s="5" t="n">
        <v>14832</v>
      </c>
    </row>
    <row r="50">
      <c r="A50" s="4" t="inlineStr">
        <is>
          <t>Revolving Lines of Credit</t>
        </is>
      </c>
      <c r="B50" s="5" t="n">
        <v>884</v>
      </c>
      <c r="C50" s="5" t="n">
        <v>884</v>
      </c>
      <c r="D50" s="5" t="n">
        <v>839</v>
      </c>
    </row>
    <row r="51">
      <c r="A51" s="4" t="inlineStr">
        <is>
          <t>Total loans</t>
        </is>
      </c>
      <c r="B51" s="5" t="n">
        <v>64735</v>
      </c>
      <c r="C51" s="5" t="n">
        <v>64735</v>
      </c>
      <c r="D51" s="5" t="n">
        <v>62271</v>
      </c>
    </row>
    <row r="52">
      <c r="A52" s="4" t="inlineStr">
        <is>
          <t>Mortgage loans on real estate | Residential 1-4 family | Substandard</t>
        </is>
      </c>
      <c r="B52" s="4" t="inlineStr">
        <is>
          <t xml:space="preserve"> </t>
        </is>
      </c>
      <c r="C52" s="4" t="inlineStr">
        <is>
          <t xml:space="preserve"> </t>
        </is>
      </c>
      <c r="D52" s="4" t="inlineStr">
        <is>
          <t xml:space="preserve"> </t>
        </is>
      </c>
    </row>
    <row r="53">
      <c r="A53" s="3" t="inlineStr">
        <is>
          <t>Financing Receivable, Excluding Accrued Interest, before Allowance for Credit Loss, by Origination Year [Abstract]</t>
        </is>
      </c>
      <c r="B53" s="4" t="inlineStr">
        <is>
          <t xml:space="preserve"> </t>
        </is>
      </c>
      <c r="C53" s="4" t="inlineStr">
        <is>
          <t xml:space="preserve"> </t>
        </is>
      </c>
      <c r="D53" s="4" t="inlineStr">
        <is>
          <t xml:space="preserve"> </t>
        </is>
      </c>
    </row>
    <row r="54">
      <c r="A54" s="4" t="inlineStr">
        <is>
          <t>2020</t>
        </is>
      </c>
      <c r="B54" s="4" t="inlineStr">
        <is>
          <t xml:space="preserve"> </t>
        </is>
      </c>
      <c r="C54" s="4" t="inlineStr">
        <is>
          <t xml:space="preserve"> </t>
        </is>
      </c>
      <c r="D54" s="5" t="n">
        <v>40</v>
      </c>
    </row>
    <row r="55">
      <c r="A55" s="4" t="inlineStr">
        <is>
          <t>Prior</t>
        </is>
      </c>
      <c r="B55" s="5" t="n">
        <v>266</v>
      </c>
      <c r="C55" s="5" t="n">
        <v>266</v>
      </c>
      <c r="D55" s="5" t="n">
        <v>531</v>
      </c>
    </row>
    <row r="56">
      <c r="A56" s="4" t="inlineStr">
        <is>
          <t>Total loans</t>
        </is>
      </c>
      <c r="B56" s="5" t="n">
        <v>266</v>
      </c>
      <c r="C56" s="5" t="n">
        <v>266</v>
      </c>
      <c r="D56" s="5" t="n">
        <v>571</v>
      </c>
    </row>
    <row r="57">
      <c r="A57" s="4" t="inlineStr">
        <is>
          <t>Mortgage loans on real estate | Commercial</t>
        </is>
      </c>
      <c r="B57" s="4" t="inlineStr">
        <is>
          <t xml:space="preserve"> </t>
        </is>
      </c>
      <c r="C57" s="4" t="inlineStr">
        <is>
          <t xml:space="preserve"> </t>
        </is>
      </c>
      <c r="D57" s="4" t="inlineStr">
        <is>
          <t xml:space="preserve"> </t>
        </is>
      </c>
    </row>
    <row r="58">
      <c r="A58" s="3" t="inlineStr">
        <is>
          <t>Financing Receivable, Excluding Accrued Interest, before Allowance for Credit Loss, by Origination Year [Abstract]</t>
        </is>
      </c>
      <c r="B58" s="4" t="inlineStr">
        <is>
          <t xml:space="preserve"> </t>
        </is>
      </c>
      <c r="C58" s="4" t="inlineStr">
        <is>
          <t xml:space="preserve"> </t>
        </is>
      </c>
      <c r="D58" s="4" t="inlineStr">
        <is>
          <t xml:space="preserve"> </t>
        </is>
      </c>
    </row>
    <row r="59">
      <c r="A59" s="4" t="inlineStr">
        <is>
          <t>Total loans</t>
        </is>
      </c>
      <c r="B59" s="5" t="n">
        <v>21166</v>
      </c>
      <c r="C59" s="5" t="n">
        <v>21166</v>
      </c>
      <c r="D59" s="5" t="n">
        <v>17739</v>
      </c>
    </row>
    <row r="60">
      <c r="A60" s="4" t="inlineStr">
        <is>
          <t>Mortgage loans on real estate | Commercial | Pass</t>
        </is>
      </c>
      <c r="B60" s="4" t="inlineStr">
        <is>
          <t xml:space="preserve"> </t>
        </is>
      </c>
      <c r="C60" s="4" t="inlineStr">
        <is>
          <t xml:space="preserve"> </t>
        </is>
      </c>
      <c r="D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row>
    <row r="62">
      <c r="A62" s="4" t="inlineStr">
        <is>
          <t>2024</t>
        </is>
      </c>
      <c r="B62" s="5" t="n">
        <v>4662</v>
      </c>
      <c r="C62" s="5" t="n">
        <v>4662</v>
      </c>
      <c r="D62" s="5" t="n">
        <v>3166</v>
      </c>
    </row>
    <row r="63">
      <c r="A63" s="4" t="inlineStr">
        <is>
          <t>2023</t>
        </is>
      </c>
      <c r="B63" s="5" t="n">
        <v>3358</v>
      </c>
      <c r="C63" s="5" t="n">
        <v>3358</v>
      </c>
      <c r="D63" s="5" t="n">
        <v>4229</v>
      </c>
    </row>
    <row r="64">
      <c r="A64" s="4" t="inlineStr">
        <is>
          <t>2022</t>
        </is>
      </c>
      <c r="B64" s="5" t="n">
        <v>4084</v>
      </c>
      <c r="C64" s="5" t="n">
        <v>4084</v>
      </c>
      <c r="D64" s="5" t="n">
        <v>3666</v>
      </c>
    </row>
    <row r="65">
      <c r="A65" s="4" t="inlineStr">
        <is>
          <t>2021</t>
        </is>
      </c>
      <c r="B65" s="5" t="n">
        <v>3473</v>
      </c>
      <c r="C65" s="5" t="n">
        <v>3473</v>
      </c>
      <c r="D65" s="5" t="n">
        <v>1419</v>
      </c>
    </row>
    <row r="66">
      <c r="A66" s="4" t="inlineStr">
        <is>
          <t>2020</t>
        </is>
      </c>
      <c r="B66" s="5" t="n">
        <v>1320</v>
      </c>
      <c r="C66" s="5" t="n">
        <v>1320</v>
      </c>
      <c r="D66" s="5" t="n">
        <v>1546</v>
      </c>
    </row>
    <row r="67">
      <c r="A67" s="4" t="inlineStr">
        <is>
          <t>Prior</t>
        </is>
      </c>
      <c r="B67" s="5" t="n">
        <v>2971</v>
      </c>
      <c r="C67" s="5" t="n">
        <v>2971</v>
      </c>
      <c r="D67" s="5" t="n">
        <v>2384</v>
      </c>
    </row>
    <row r="68">
      <c r="A68" s="4" t="inlineStr">
        <is>
          <t>Total loans</t>
        </is>
      </c>
      <c r="B68" s="5" t="n">
        <v>19868</v>
      </c>
      <c r="C68" s="5" t="n">
        <v>19868</v>
      </c>
      <c r="D68" s="5" t="n">
        <v>16410</v>
      </c>
    </row>
    <row r="69">
      <c r="A69" s="4" t="inlineStr">
        <is>
          <t>Mortgage loans on real estate | Commercial | Special Mention</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2024</t>
        </is>
      </c>
      <c r="B71" s="4" t="inlineStr">
        <is>
          <t xml:space="preserve"> </t>
        </is>
      </c>
      <c r="C71" s="4" t="inlineStr">
        <is>
          <t xml:space="preserve"> </t>
        </is>
      </c>
      <c r="D71" s="5" t="n">
        <v>660</v>
      </c>
    </row>
    <row r="72">
      <c r="A72" s="4" t="inlineStr">
        <is>
          <t>2023</t>
        </is>
      </c>
      <c r="B72" s="5" t="n">
        <v>642</v>
      </c>
      <c r="C72" s="5" t="n">
        <v>642</v>
      </c>
      <c r="D72" s="4" t="inlineStr">
        <is>
          <t xml:space="preserve"> </t>
        </is>
      </c>
    </row>
    <row r="73">
      <c r="A73" s="4" t="inlineStr">
        <is>
          <t>Prior</t>
        </is>
      </c>
      <c r="B73" s="4" t="inlineStr">
        <is>
          <t xml:space="preserve"> </t>
        </is>
      </c>
      <c r="C73" s="4" t="inlineStr">
        <is>
          <t xml:space="preserve"> </t>
        </is>
      </c>
      <c r="D73" s="5" t="n">
        <v>513</v>
      </c>
    </row>
    <row r="74">
      <c r="A74" s="4" t="inlineStr">
        <is>
          <t>Total loans</t>
        </is>
      </c>
      <c r="B74" s="5" t="n">
        <v>642</v>
      </c>
      <c r="C74" s="5" t="n">
        <v>642</v>
      </c>
      <c r="D74" s="5" t="n">
        <v>1173</v>
      </c>
    </row>
    <row r="75">
      <c r="A75" s="4" t="inlineStr">
        <is>
          <t>Mortgage loans on real estate | Commercial | Substandard</t>
        </is>
      </c>
      <c r="B75" s="4" t="inlineStr">
        <is>
          <t xml:space="preserve"> </t>
        </is>
      </c>
      <c r="C75" s="4" t="inlineStr">
        <is>
          <t xml:space="preserve"> </t>
        </is>
      </c>
      <c r="D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c r="D76" s="4" t="inlineStr">
        <is>
          <t xml:space="preserve"> </t>
        </is>
      </c>
    </row>
    <row r="77">
      <c r="A77" s="4" t="inlineStr">
        <is>
          <t>Prior</t>
        </is>
      </c>
      <c r="B77" s="5" t="n">
        <v>656</v>
      </c>
      <c r="C77" s="5" t="n">
        <v>656</v>
      </c>
      <c r="D77" s="5" t="n">
        <v>156</v>
      </c>
    </row>
    <row r="78">
      <c r="A78" s="4" t="inlineStr">
        <is>
          <t>Total loans</t>
        </is>
      </c>
      <c r="B78" s="5" t="n">
        <v>656</v>
      </c>
      <c r="C78" s="5" t="n">
        <v>656</v>
      </c>
      <c r="D78" s="5" t="n">
        <v>156</v>
      </c>
    </row>
    <row r="79">
      <c r="A79" s="4" t="inlineStr">
        <is>
          <t>Mortgage loans on real estate | Construction and land development</t>
        </is>
      </c>
      <c r="B79" s="4" t="inlineStr">
        <is>
          <t xml:space="preserve"> </t>
        </is>
      </c>
      <c r="C79" s="4" t="inlineStr">
        <is>
          <t xml:space="preserve"> </t>
        </is>
      </c>
      <c r="D79" s="4" t="inlineStr">
        <is>
          <t xml:space="preserve"> </t>
        </is>
      </c>
    </row>
    <row r="80">
      <c r="A80" s="3" t="inlineStr">
        <is>
          <t>Financing Receivable, Excluding Accrued Interest, before Allowance for Credit Loss, by Origination Year [Abstract]</t>
        </is>
      </c>
      <c r="B80" s="4" t="inlineStr">
        <is>
          <t xml:space="preserve"> </t>
        </is>
      </c>
      <c r="C80" s="4" t="inlineStr">
        <is>
          <t xml:space="preserve"> </t>
        </is>
      </c>
      <c r="D80" s="4" t="inlineStr">
        <is>
          <t xml:space="preserve"> </t>
        </is>
      </c>
    </row>
    <row r="81">
      <c r="A81" s="4" t="inlineStr">
        <is>
          <t>Total loans</t>
        </is>
      </c>
      <c r="B81" s="5" t="n">
        <v>1306</v>
      </c>
      <c r="C81" s="5" t="n">
        <v>1306</v>
      </c>
      <c r="D81" s="5" t="n">
        <v>2780</v>
      </c>
    </row>
    <row r="82">
      <c r="A82" s="4" t="inlineStr">
        <is>
          <t>Mortgage loans on real estate | Construction and land development | Pass</t>
        </is>
      </c>
      <c r="B82" s="4" t="inlineStr">
        <is>
          <t xml:space="preserve"> </t>
        </is>
      </c>
      <c r="C82" s="4" t="inlineStr">
        <is>
          <t xml:space="preserve"> </t>
        </is>
      </c>
      <c r="D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c r="D83" s="4" t="inlineStr">
        <is>
          <t xml:space="preserve"> </t>
        </is>
      </c>
    </row>
    <row r="84">
      <c r="A84" s="4" t="inlineStr">
        <is>
          <t>2024</t>
        </is>
      </c>
      <c r="B84" s="5" t="n">
        <v>287</v>
      </c>
      <c r="C84" s="5" t="n">
        <v>287</v>
      </c>
      <c r="D84" s="5" t="n">
        <v>2594</v>
      </c>
    </row>
    <row r="85">
      <c r="A85" s="4" t="inlineStr">
        <is>
          <t>2023</t>
        </is>
      </c>
      <c r="B85" s="5" t="n">
        <v>846</v>
      </c>
      <c r="C85" s="5" t="n">
        <v>846</v>
      </c>
      <c r="D85" s="4" t="inlineStr">
        <is>
          <t xml:space="preserve"> </t>
        </is>
      </c>
    </row>
    <row r="86">
      <c r="A86" s="4" t="inlineStr">
        <is>
          <t>2021</t>
        </is>
      </c>
      <c r="B86" s="4" t="inlineStr">
        <is>
          <t xml:space="preserve"> </t>
        </is>
      </c>
      <c r="C86" s="4" t="inlineStr">
        <is>
          <t xml:space="preserve"> </t>
        </is>
      </c>
      <c r="D86" s="5" t="n">
        <v>49</v>
      </c>
    </row>
    <row r="87">
      <c r="A87" s="4" t="inlineStr">
        <is>
          <t>2020</t>
        </is>
      </c>
      <c r="B87" s="5" t="n">
        <v>47</v>
      </c>
      <c r="C87" s="5" t="n">
        <v>47</v>
      </c>
      <c r="D87" s="4" t="inlineStr">
        <is>
          <t xml:space="preserve"> </t>
        </is>
      </c>
    </row>
    <row r="88">
      <c r="A88" s="4" t="inlineStr">
        <is>
          <t>Prior</t>
        </is>
      </c>
      <c r="B88" s="5" t="n">
        <v>126</v>
      </c>
      <c r="C88" s="5" t="n">
        <v>126</v>
      </c>
      <c r="D88" s="5" t="n">
        <v>137</v>
      </c>
    </row>
    <row r="89">
      <c r="A89" s="4" t="inlineStr">
        <is>
          <t>Total loans</t>
        </is>
      </c>
      <c r="B89" s="5" t="n">
        <v>1306</v>
      </c>
      <c r="C89" s="5" t="n">
        <v>1306</v>
      </c>
      <c r="D89" s="5" t="n">
        <v>2780</v>
      </c>
    </row>
    <row r="90">
      <c r="A90" s="4" t="inlineStr">
        <is>
          <t>Commercial loans</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Total loans</t>
        </is>
      </c>
      <c r="B92" s="5" t="n">
        <v>4851</v>
      </c>
      <c r="C92" s="5" t="n">
        <v>4851</v>
      </c>
      <c r="D92" s="5" t="n">
        <v>5000</v>
      </c>
    </row>
    <row r="93">
      <c r="A93" s="3" t="inlineStr">
        <is>
          <t>Financing Receivable, Excluding Accrued Interest, Allowance for Credit Loss, Writeoff, by Origination Year [Abstract]</t>
        </is>
      </c>
      <c r="B93" s="4" t="inlineStr">
        <is>
          <t xml:space="preserve"> </t>
        </is>
      </c>
      <c r="C93" s="4" t="inlineStr">
        <is>
          <t xml:space="preserve"> </t>
        </is>
      </c>
      <c r="D93" s="4" t="inlineStr">
        <is>
          <t xml:space="preserve"> </t>
        </is>
      </c>
    </row>
    <row r="94">
      <c r="A94" s="4" t="inlineStr">
        <is>
          <t>2023</t>
        </is>
      </c>
      <c r="B94" s="4" t="inlineStr">
        <is>
          <t xml:space="preserve"> </t>
        </is>
      </c>
      <c r="C94" s="5" t="n">
        <v>-12</v>
      </c>
      <c r="D94" s="4" t="inlineStr">
        <is>
          <t xml:space="preserve"> </t>
        </is>
      </c>
    </row>
    <row r="95">
      <c r="A95" s="4" t="inlineStr">
        <is>
          <t>Total</t>
        </is>
      </c>
      <c r="B95" s="5" t="n">
        <v>-1</v>
      </c>
      <c r="C95" s="5" t="n">
        <v>-12</v>
      </c>
      <c r="D95" s="4" t="inlineStr">
        <is>
          <t xml:space="preserve"> </t>
        </is>
      </c>
    </row>
    <row r="96">
      <c r="A96" s="4" t="inlineStr">
        <is>
          <t>Commercial loans | Pass</t>
        </is>
      </c>
      <c r="B96" s="4" t="inlineStr">
        <is>
          <t xml:space="preserve"> </t>
        </is>
      </c>
      <c r="C96" s="4" t="inlineStr">
        <is>
          <t xml:space="preserve"> </t>
        </is>
      </c>
      <c r="D96" s="4" t="inlineStr">
        <is>
          <t xml:space="preserve"> </t>
        </is>
      </c>
    </row>
    <row r="97">
      <c r="A97" s="3" t="inlineStr">
        <is>
          <t>Financing Receivable, Excluding Accrued Interest, before Allowance for Credit Loss, by Origination Year [Abstract]</t>
        </is>
      </c>
      <c r="B97" s="4" t="inlineStr">
        <is>
          <t xml:space="preserve"> </t>
        </is>
      </c>
      <c r="C97" s="4" t="inlineStr">
        <is>
          <t xml:space="preserve"> </t>
        </is>
      </c>
      <c r="D97" s="4" t="inlineStr">
        <is>
          <t xml:space="preserve"> </t>
        </is>
      </c>
    </row>
    <row r="98">
      <c r="A98" s="4" t="inlineStr">
        <is>
          <t>2024</t>
        </is>
      </c>
      <c r="B98" s="5" t="n">
        <v>694</v>
      </c>
      <c r="C98" s="5" t="n">
        <v>694</v>
      </c>
      <c r="D98" s="5" t="n">
        <v>3470</v>
      </c>
    </row>
    <row r="99">
      <c r="A99" s="4" t="inlineStr">
        <is>
          <t>2023</t>
        </is>
      </c>
      <c r="B99" s="5" t="n">
        <v>3156</v>
      </c>
      <c r="C99" s="5" t="n">
        <v>3156</v>
      </c>
      <c r="D99" s="5" t="n">
        <v>360</v>
      </c>
    </row>
    <row r="100">
      <c r="A100" s="4" t="inlineStr">
        <is>
          <t>2022</t>
        </is>
      </c>
      <c r="B100" s="5" t="n">
        <v>254</v>
      </c>
      <c r="C100" s="5" t="n">
        <v>254</v>
      </c>
      <c r="D100" s="5" t="n">
        <v>246</v>
      </c>
    </row>
    <row r="101">
      <c r="A101" s="4" t="inlineStr">
        <is>
          <t>2021</t>
        </is>
      </c>
      <c r="B101" s="5" t="n">
        <v>224</v>
      </c>
      <c r="C101" s="5" t="n">
        <v>224</v>
      </c>
      <c r="D101" s="5" t="n">
        <v>47</v>
      </c>
    </row>
    <row r="102">
      <c r="A102" s="4" t="inlineStr">
        <is>
          <t>2020</t>
        </is>
      </c>
      <c r="B102" s="5" t="n">
        <v>10</v>
      </c>
      <c r="C102" s="5" t="n">
        <v>10</v>
      </c>
      <c r="D102" s="5" t="n">
        <v>13</v>
      </c>
    </row>
    <row r="103">
      <c r="A103" s="4" t="inlineStr">
        <is>
          <t>Prior</t>
        </is>
      </c>
      <c r="B103" s="5" t="n">
        <v>106</v>
      </c>
      <c r="C103" s="5" t="n">
        <v>106</v>
      </c>
      <c r="D103" s="5" t="n">
        <v>134</v>
      </c>
    </row>
    <row r="104">
      <c r="A104" s="4" t="inlineStr">
        <is>
          <t>Revolving Lines of Credit</t>
        </is>
      </c>
      <c r="B104" s="5" t="n">
        <v>407</v>
      </c>
      <c r="C104" s="5" t="n">
        <v>407</v>
      </c>
      <c r="D104" s="5" t="n">
        <v>730</v>
      </c>
    </row>
    <row r="105">
      <c r="A105" s="4" t="inlineStr">
        <is>
          <t>Total loans</t>
        </is>
      </c>
      <c r="B105" s="5" t="n">
        <v>4851</v>
      </c>
      <c r="C105" s="5" t="n">
        <v>4851</v>
      </c>
      <c r="D105" s="5" t="n">
        <v>5000</v>
      </c>
    </row>
    <row r="106">
      <c r="A106" s="4" t="inlineStr">
        <is>
          <t>Consumer</t>
        </is>
      </c>
      <c r="B106" s="4" t="inlineStr">
        <is>
          <t xml:space="preserve"> </t>
        </is>
      </c>
      <c r="C106" s="4" t="inlineStr">
        <is>
          <t xml:space="preserve"> </t>
        </is>
      </c>
      <c r="D106" s="4" t="inlineStr">
        <is>
          <t xml:space="preserve"> </t>
        </is>
      </c>
    </row>
    <row r="107">
      <c r="A107" s="3" t="inlineStr">
        <is>
          <t>Financing Receivable, Excluding Accrued Interest, before Allowance for Credit Loss, by Origination Year [Abstract]</t>
        </is>
      </c>
      <c r="B107" s="4" t="inlineStr">
        <is>
          <t xml:space="preserve"> </t>
        </is>
      </c>
      <c r="C107" s="4" t="inlineStr">
        <is>
          <t xml:space="preserve"> </t>
        </is>
      </c>
      <c r="D107" s="4" t="inlineStr">
        <is>
          <t xml:space="preserve"> </t>
        </is>
      </c>
    </row>
    <row r="108">
      <c r="A108" s="4" t="inlineStr">
        <is>
          <t>Total loans</t>
        </is>
      </c>
      <c r="B108" s="5" t="n">
        <v>3648</v>
      </c>
      <c r="C108" s="5" t="n">
        <v>3648</v>
      </c>
      <c r="D108" s="5" t="n">
        <v>3029</v>
      </c>
    </row>
    <row r="109">
      <c r="A109" s="3" t="inlineStr">
        <is>
          <t>Financing Receivable, Excluding Accrued Interest, Allowance for Credit Loss, Writeoff, by Origination Year [Abstract]</t>
        </is>
      </c>
      <c r="B109" s="4" t="inlineStr">
        <is>
          <t xml:space="preserve"> </t>
        </is>
      </c>
      <c r="C109" s="4" t="inlineStr">
        <is>
          <t xml:space="preserve"> </t>
        </is>
      </c>
      <c r="D109" s="4" t="inlineStr">
        <is>
          <t xml:space="preserve"> </t>
        </is>
      </c>
    </row>
    <row r="110">
      <c r="A110" s="4" t="inlineStr">
        <is>
          <t>2023</t>
        </is>
      </c>
      <c r="B110" s="4" t="inlineStr">
        <is>
          <t xml:space="preserve"> </t>
        </is>
      </c>
      <c r="C110" s="5" t="n">
        <v>-3</v>
      </c>
      <c r="D110" s="4" t="inlineStr">
        <is>
          <t xml:space="preserve"> </t>
        </is>
      </c>
    </row>
    <row r="111">
      <c r="A111" s="4" t="inlineStr">
        <is>
          <t>Total</t>
        </is>
      </c>
      <c r="B111" s="5" t="n">
        <v>-3</v>
      </c>
      <c r="C111" s="5" t="n">
        <v>-3</v>
      </c>
      <c r="D111" s="4" t="inlineStr">
        <is>
          <t xml:space="preserve"> </t>
        </is>
      </c>
    </row>
    <row r="112">
      <c r="A112" s="4" t="inlineStr">
        <is>
          <t>Consumer | Pass</t>
        </is>
      </c>
      <c r="B112" s="4" t="inlineStr">
        <is>
          <t xml:space="preserve"> </t>
        </is>
      </c>
      <c r="C112" s="4" t="inlineStr">
        <is>
          <t xml:space="preserve"> </t>
        </is>
      </c>
      <c r="D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row>
    <row r="114">
      <c r="A114" s="4" t="inlineStr">
        <is>
          <t>2024</t>
        </is>
      </c>
      <c r="B114" s="5" t="n">
        <v>1530</v>
      </c>
      <c r="C114" s="5" t="n">
        <v>1530</v>
      </c>
      <c r="D114" s="5" t="n">
        <v>1352</v>
      </c>
    </row>
    <row r="115">
      <c r="A115" s="4" t="inlineStr">
        <is>
          <t>2023</t>
        </is>
      </c>
      <c r="B115" s="5" t="n">
        <v>1035</v>
      </c>
      <c r="C115" s="5" t="n">
        <v>1035</v>
      </c>
      <c r="D115" s="5" t="n">
        <v>699</v>
      </c>
    </row>
    <row r="116">
      <c r="A116" s="4" t="inlineStr">
        <is>
          <t>2022</t>
        </is>
      </c>
      <c r="B116" s="5" t="n">
        <v>478</v>
      </c>
      <c r="C116" s="5" t="n">
        <v>478</v>
      </c>
      <c r="D116" s="5" t="n">
        <v>589</v>
      </c>
    </row>
    <row r="117">
      <c r="A117" s="4" t="inlineStr">
        <is>
          <t>2021</t>
        </is>
      </c>
      <c r="B117" s="5" t="n">
        <v>409</v>
      </c>
      <c r="C117" s="5" t="n">
        <v>409</v>
      </c>
      <c r="D117" s="5" t="n">
        <v>252</v>
      </c>
    </row>
    <row r="118">
      <c r="A118" s="4" t="inlineStr">
        <is>
          <t>2020</t>
        </is>
      </c>
      <c r="B118" s="5" t="n">
        <v>185</v>
      </c>
      <c r="C118" s="5" t="n">
        <v>185</v>
      </c>
      <c r="D118" s="5" t="n">
        <v>101</v>
      </c>
    </row>
    <row r="119">
      <c r="A119" s="4" t="inlineStr">
        <is>
          <t>Prior</t>
        </is>
      </c>
      <c r="B119" s="5" t="n">
        <v>11</v>
      </c>
      <c r="C119" s="5" t="n">
        <v>11</v>
      </c>
      <c r="D119" s="5" t="n">
        <v>36</v>
      </c>
    </row>
    <row r="120">
      <c r="A120" s="4" t="inlineStr">
        <is>
          <t>Total loans</t>
        </is>
      </c>
      <c r="B120" s="6" t="n">
        <v>3648</v>
      </c>
      <c r="C120" s="6" t="n">
        <v>3648</v>
      </c>
      <c r="D120" s="6" t="n">
        <v>30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Details) - USD ($) $ in Thousands</t>
        </is>
      </c>
      <c r="B1" s="2" t="inlineStr">
        <is>
          <t>Sep. 30, 2024</t>
        </is>
      </c>
      <c r="C1" s="2" t="inlineStr">
        <is>
          <t>Dec. 31, 2023</t>
        </is>
      </c>
    </row>
    <row r="2">
      <c r="A2" s="3" t="inlineStr">
        <is>
          <t>Aging analysis</t>
        </is>
      </c>
      <c r="B2" s="4" t="inlineStr">
        <is>
          <t xml:space="preserve"> </t>
        </is>
      </c>
      <c r="C2" s="4" t="inlineStr">
        <is>
          <t xml:space="preserve"> </t>
        </is>
      </c>
    </row>
    <row r="3">
      <c r="A3" s="4" t="inlineStr">
        <is>
          <t>Total loans</t>
        </is>
      </c>
      <c r="B3" s="6" t="n">
        <v>95972</v>
      </c>
      <c r="C3" s="6" t="n">
        <v>91390</v>
      </c>
    </row>
    <row r="4">
      <c r="A4" s="4" t="inlineStr">
        <is>
          <t>30 to 59 Days Past Due</t>
        </is>
      </c>
      <c r="B4" s="4" t="inlineStr">
        <is>
          <t xml:space="preserve"> </t>
        </is>
      </c>
      <c r="C4" s="4" t="inlineStr">
        <is>
          <t xml:space="preserve"> </t>
        </is>
      </c>
    </row>
    <row r="5">
      <c r="A5" s="3" t="inlineStr">
        <is>
          <t>Aging analysis</t>
        </is>
      </c>
      <c r="B5" s="4" t="inlineStr">
        <is>
          <t xml:space="preserve"> </t>
        </is>
      </c>
      <c r="C5" s="4" t="inlineStr">
        <is>
          <t xml:space="preserve"> </t>
        </is>
      </c>
    </row>
    <row r="6">
      <c r="A6" s="4" t="inlineStr">
        <is>
          <t>Total loans</t>
        </is>
      </c>
      <c r="B6" s="5" t="n">
        <v>417</v>
      </c>
      <c r="C6" s="5" t="n">
        <v>974</v>
      </c>
    </row>
    <row r="7">
      <c r="A7" s="4" t="inlineStr">
        <is>
          <t>60 to 89 Days Past Due</t>
        </is>
      </c>
      <c r="B7" s="4" t="inlineStr">
        <is>
          <t xml:space="preserve"> </t>
        </is>
      </c>
      <c r="C7" s="4" t="inlineStr">
        <is>
          <t xml:space="preserve"> </t>
        </is>
      </c>
    </row>
    <row r="8">
      <c r="A8" s="3" t="inlineStr">
        <is>
          <t>Aging analysis</t>
        </is>
      </c>
      <c r="B8" s="4" t="inlineStr">
        <is>
          <t xml:space="preserve"> </t>
        </is>
      </c>
      <c r="C8" s="4" t="inlineStr">
        <is>
          <t xml:space="preserve"> </t>
        </is>
      </c>
    </row>
    <row r="9">
      <c r="A9" s="4" t="inlineStr">
        <is>
          <t>Total loans</t>
        </is>
      </c>
      <c r="B9" s="5" t="n">
        <v>221</v>
      </c>
      <c r="C9" s="5" t="n">
        <v>170</v>
      </c>
    </row>
    <row r="10">
      <c r="A10" s="4" t="inlineStr">
        <is>
          <t>Greater Than 90 Days</t>
        </is>
      </c>
      <c r="B10" s="4" t="inlineStr">
        <is>
          <t xml:space="preserve"> </t>
        </is>
      </c>
      <c r="C10" s="4" t="inlineStr">
        <is>
          <t xml:space="preserve"> </t>
        </is>
      </c>
    </row>
    <row r="11">
      <c r="A11" s="3" t="inlineStr">
        <is>
          <t>Aging analysis</t>
        </is>
      </c>
      <c r="B11" s="4" t="inlineStr">
        <is>
          <t xml:space="preserve"> </t>
        </is>
      </c>
      <c r="C11" s="4" t="inlineStr">
        <is>
          <t xml:space="preserve"> </t>
        </is>
      </c>
    </row>
    <row r="12">
      <c r="A12" s="4" t="inlineStr">
        <is>
          <t>Total loans</t>
        </is>
      </c>
      <c r="B12" s="5" t="n">
        <v>422</v>
      </c>
      <c r="C12" s="5" t="n">
        <v>298</v>
      </c>
    </row>
    <row r="13">
      <c r="A13" s="4" t="inlineStr">
        <is>
          <t>Total Past Due</t>
        </is>
      </c>
      <c r="B13" s="4" t="inlineStr">
        <is>
          <t xml:space="preserve"> </t>
        </is>
      </c>
      <c r="C13" s="4" t="inlineStr">
        <is>
          <t xml:space="preserve"> </t>
        </is>
      </c>
    </row>
    <row r="14">
      <c r="A14" s="3" t="inlineStr">
        <is>
          <t>Aging analysis</t>
        </is>
      </c>
      <c r="B14" s="4" t="inlineStr">
        <is>
          <t xml:space="preserve"> </t>
        </is>
      </c>
      <c r="C14" s="4" t="inlineStr">
        <is>
          <t xml:space="preserve"> </t>
        </is>
      </c>
    </row>
    <row r="15">
      <c r="A15" s="4" t="inlineStr">
        <is>
          <t>Total loans</t>
        </is>
      </c>
      <c r="B15" s="5" t="n">
        <v>1060</v>
      </c>
      <c r="C15" s="5" t="n">
        <v>1442</v>
      </c>
    </row>
    <row r="16">
      <c r="A16" s="4" t="inlineStr">
        <is>
          <t>Current</t>
        </is>
      </c>
      <c r="B16" s="4" t="inlineStr">
        <is>
          <t xml:space="preserve"> </t>
        </is>
      </c>
      <c r="C16" s="4" t="inlineStr">
        <is>
          <t xml:space="preserve"> </t>
        </is>
      </c>
    </row>
    <row r="17">
      <c r="A17" s="3" t="inlineStr">
        <is>
          <t>Aging analysis</t>
        </is>
      </c>
      <c r="B17" s="4" t="inlineStr">
        <is>
          <t xml:space="preserve"> </t>
        </is>
      </c>
      <c r="C17" s="4" t="inlineStr">
        <is>
          <t xml:space="preserve"> </t>
        </is>
      </c>
    </row>
    <row r="18">
      <c r="A18" s="4" t="inlineStr">
        <is>
          <t>Total loans</t>
        </is>
      </c>
      <c r="B18" s="5" t="n">
        <v>94912</v>
      </c>
      <c r="C18" s="5" t="n">
        <v>89948</v>
      </c>
    </row>
    <row r="19">
      <c r="A19" s="4" t="inlineStr">
        <is>
          <t>Mortgage loans on real estate</t>
        </is>
      </c>
      <c r="B19" s="4" t="inlineStr">
        <is>
          <t xml:space="preserve"> </t>
        </is>
      </c>
      <c r="C19" s="4" t="inlineStr">
        <is>
          <t xml:space="preserve"> </t>
        </is>
      </c>
    </row>
    <row r="20">
      <c r="A20" s="3" t="inlineStr">
        <is>
          <t>Aging analysis</t>
        </is>
      </c>
      <c r="B20" s="4" t="inlineStr">
        <is>
          <t xml:space="preserve"> </t>
        </is>
      </c>
      <c r="C20" s="4" t="inlineStr">
        <is>
          <t xml:space="preserve"> </t>
        </is>
      </c>
    </row>
    <row r="21">
      <c r="A21" s="4" t="inlineStr">
        <is>
          <t>Total loans</t>
        </is>
      </c>
      <c r="B21" s="5" t="n">
        <v>87473</v>
      </c>
      <c r="C21" s="5" t="n">
        <v>83361</v>
      </c>
    </row>
    <row r="22">
      <c r="A22" s="4" t="inlineStr">
        <is>
          <t>Mortgage loans on real estate | 30 to 59 Days Past Due</t>
        </is>
      </c>
      <c r="B22" s="4" t="inlineStr">
        <is>
          <t xml:space="preserve"> </t>
        </is>
      </c>
      <c r="C22" s="4" t="inlineStr">
        <is>
          <t xml:space="preserve"> </t>
        </is>
      </c>
    </row>
    <row r="23">
      <c r="A23" s="3" t="inlineStr">
        <is>
          <t>Aging analysis</t>
        </is>
      </c>
      <c r="B23" s="4" t="inlineStr">
        <is>
          <t xml:space="preserve"> </t>
        </is>
      </c>
      <c r="C23" s="4" t="inlineStr">
        <is>
          <t xml:space="preserve"> </t>
        </is>
      </c>
    </row>
    <row r="24">
      <c r="A24" s="4" t="inlineStr">
        <is>
          <t>Total loans</t>
        </is>
      </c>
      <c r="B24" s="5" t="n">
        <v>389</v>
      </c>
      <c r="C24" s="5" t="n">
        <v>959</v>
      </c>
    </row>
    <row r="25">
      <c r="A25" s="4" t="inlineStr">
        <is>
          <t>Mortgage loans on real estate | 60 to 89 Days Past Due</t>
        </is>
      </c>
      <c r="B25" s="4" t="inlineStr">
        <is>
          <t xml:space="preserve"> </t>
        </is>
      </c>
      <c r="C25" s="4" t="inlineStr">
        <is>
          <t xml:space="preserve"> </t>
        </is>
      </c>
    </row>
    <row r="26">
      <c r="A26" s="3" t="inlineStr">
        <is>
          <t>Aging analysis</t>
        </is>
      </c>
      <c r="B26" s="4" t="inlineStr">
        <is>
          <t xml:space="preserve"> </t>
        </is>
      </c>
      <c r="C26" s="4" t="inlineStr">
        <is>
          <t xml:space="preserve"> </t>
        </is>
      </c>
    </row>
    <row r="27">
      <c r="A27" s="4" t="inlineStr">
        <is>
          <t>Total loans</t>
        </is>
      </c>
      <c r="B27" s="5" t="n">
        <v>221</v>
      </c>
      <c r="C27" s="5" t="n">
        <v>170</v>
      </c>
    </row>
    <row r="28">
      <c r="A28" s="4" t="inlineStr">
        <is>
          <t>Mortgage loans on real estate | Greater Than 90 Days</t>
        </is>
      </c>
      <c r="B28" s="4" t="inlineStr">
        <is>
          <t xml:space="preserve"> </t>
        </is>
      </c>
      <c r="C28" s="4" t="inlineStr">
        <is>
          <t xml:space="preserve"> </t>
        </is>
      </c>
    </row>
    <row r="29">
      <c r="A29" s="3" t="inlineStr">
        <is>
          <t>Aging analysis</t>
        </is>
      </c>
      <c r="B29" s="4" t="inlineStr">
        <is>
          <t xml:space="preserve"> </t>
        </is>
      </c>
      <c r="C29" s="4" t="inlineStr">
        <is>
          <t xml:space="preserve"> </t>
        </is>
      </c>
    </row>
    <row r="30">
      <c r="A30" s="4" t="inlineStr">
        <is>
          <t>Total loans</t>
        </is>
      </c>
      <c r="B30" s="5" t="n">
        <v>422</v>
      </c>
      <c r="C30" s="5" t="n">
        <v>298</v>
      </c>
    </row>
    <row r="31">
      <c r="A31" s="4" t="inlineStr">
        <is>
          <t>Mortgage loans on real estate | Total Past Due</t>
        </is>
      </c>
      <c r="B31" s="4" t="inlineStr">
        <is>
          <t xml:space="preserve"> </t>
        </is>
      </c>
      <c r="C31" s="4" t="inlineStr">
        <is>
          <t xml:space="preserve"> </t>
        </is>
      </c>
    </row>
    <row r="32">
      <c r="A32" s="3" t="inlineStr">
        <is>
          <t>Aging analysis</t>
        </is>
      </c>
      <c r="B32" s="4" t="inlineStr">
        <is>
          <t xml:space="preserve"> </t>
        </is>
      </c>
      <c r="C32" s="4" t="inlineStr">
        <is>
          <t xml:space="preserve"> </t>
        </is>
      </c>
    </row>
    <row r="33">
      <c r="A33" s="4" t="inlineStr">
        <is>
          <t>Total loans</t>
        </is>
      </c>
      <c r="B33" s="5" t="n">
        <v>1032</v>
      </c>
      <c r="C33" s="5" t="n">
        <v>1427</v>
      </c>
    </row>
    <row r="34">
      <c r="A34" s="4" t="inlineStr">
        <is>
          <t>Mortgage loans on real estate | Current</t>
        </is>
      </c>
      <c r="B34" s="4" t="inlineStr">
        <is>
          <t xml:space="preserve"> </t>
        </is>
      </c>
      <c r="C34" s="4" t="inlineStr">
        <is>
          <t xml:space="preserve"> </t>
        </is>
      </c>
    </row>
    <row r="35">
      <c r="A35" s="3" t="inlineStr">
        <is>
          <t>Aging analysis</t>
        </is>
      </c>
      <c r="B35" s="4" t="inlineStr">
        <is>
          <t xml:space="preserve"> </t>
        </is>
      </c>
      <c r="C35" s="4" t="inlineStr">
        <is>
          <t xml:space="preserve"> </t>
        </is>
      </c>
    </row>
    <row r="36">
      <c r="A36" s="4" t="inlineStr">
        <is>
          <t>Total loans</t>
        </is>
      </c>
      <c r="B36" s="5" t="n">
        <v>86441</v>
      </c>
      <c r="C36" s="5" t="n">
        <v>81934</v>
      </c>
    </row>
    <row r="37">
      <c r="A37" s="4" t="inlineStr">
        <is>
          <t>Mortgage loans on real estate | Residential 1-4 family</t>
        </is>
      </c>
      <c r="B37" s="4" t="inlineStr">
        <is>
          <t xml:space="preserve"> </t>
        </is>
      </c>
      <c r="C37" s="4" t="inlineStr">
        <is>
          <t xml:space="preserve"> </t>
        </is>
      </c>
    </row>
    <row r="38">
      <c r="A38" s="3" t="inlineStr">
        <is>
          <t>Aging analysis</t>
        </is>
      </c>
      <c r="B38" s="4" t="inlineStr">
        <is>
          <t xml:space="preserve"> </t>
        </is>
      </c>
      <c r="C38" s="4" t="inlineStr">
        <is>
          <t xml:space="preserve"> </t>
        </is>
      </c>
    </row>
    <row r="39">
      <c r="A39" s="4" t="inlineStr">
        <is>
          <t>Total loans</t>
        </is>
      </c>
      <c r="B39" s="5" t="n">
        <v>65001</v>
      </c>
      <c r="C39" s="5" t="n">
        <v>62842</v>
      </c>
    </row>
    <row r="40">
      <c r="A40" s="4" t="inlineStr">
        <is>
          <t>Mortgage loans on real estate | Residential 1-4 family | 30 to 59 Days Past Due</t>
        </is>
      </c>
      <c r="B40" s="4" t="inlineStr">
        <is>
          <t xml:space="preserve"> </t>
        </is>
      </c>
      <c r="C40" s="4" t="inlineStr">
        <is>
          <t xml:space="preserve"> </t>
        </is>
      </c>
    </row>
    <row r="41">
      <c r="A41" s="3" t="inlineStr">
        <is>
          <t>Aging analysis</t>
        </is>
      </c>
      <c r="B41" s="4" t="inlineStr">
        <is>
          <t xml:space="preserve"> </t>
        </is>
      </c>
      <c r="C41" s="4" t="inlineStr">
        <is>
          <t xml:space="preserve"> </t>
        </is>
      </c>
    </row>
    <row r="42">
      <c r="A42" s="4" t="inlineStr">
        <is>
          <t>Total loans</t>
        </is>
      </c>
      <c r="B42" s="5" t="n">
        <v>149</v>
      </c>
      <c r="C42" s="5" t="n">
        <v>959</v>
      </c>
    </row>
    <row r="43">
      <c r="A43" s="4" t="inlineStr">
        <is>
          <t>Mortgage loans on real estate | Residential 1-4 family | 60 to 89 Days Past Due</t>
        </is>
      </c>
      <c r="B43" s="4" t="inlineStr">
        <is>
          <t xml:space="preserve"> </t>
        </is>
      </c>
      <c r="C43" s="4" t="inlineStr">
        <is>
          <t xml:space="preserve"> </t>
        </is>
      </c>
    </row>
    <row r="44">
      <c r="A44" s="3" t="inlineStr">
        <is>
          <t>Aging analysis</t>
        </is>
      </c>
      <c r="B44" s="4" t="inlineStr">
        <is>
          <t xml:space="preserve"> </t>
        </is>
      </c>
      <c r="C44" s="4" t="inlineStr">
        <is>
          <t xml:space="preserve"> </t>
        </is>
      </c>
    </row>
    <row r="45">
      <c r="A45" s="4" t="inlineStr">
        <is>
          <t>Total loans</t>
        </is>
      </c>
      <c r="B45" s="5" t="n">
        <v>208</v>
      </c>
      <c r="C45" s="5" t="n">
        <v>170</v>
      </c>
    </row>
    <row r="46">
      <c r="A46" s="4" t="inlineStr">
        <is>
          <t>Mortgage loans on real estate | Residential 1-4 family | Greater Than 90 Days</t>
        </is>
      </c>
      <c r="B46" s="4" t="inlineStr">
        <is>
          <t xml:space="preserve"> </t>
        </is>
      </c>
      <c r="C46" s="4" t="inlineStr">
        <is>
          <t xml:space="preserve"> </t>
        </is>
      </c>
    </row>
    <row r="47">
      <c r="A47" s="3" t="inlineStr">
        <is>
          <t>Aging analysis</t>
        </is>
      </c>
      <c r="B47" s="4" t="inlineStr">
        <is>
          <t xml:space="preserve"> </t>
        </is>
      </c>
      <c r="C47" s="4" t="inlineStr">
        <is>
          <t xml:space="preserve"> </t>
        </is>
      </c>
    </row>
    <row r="48">
      <c r="A48" s="4" t="inlineStr">
        <is>
          <t>Total loans</t>
        </is>
      </c>
      <c r="B48" s="5" t="n">
        <v>266</v>
      </c>
      <c r="C48" s="5" t="n">
        <v>142</v>
      </c>
    </row>
    <row r="49">
      <c r="A49" s="4" t="inlineStr">
        <is>
          <t>Mortgage loans on real estate | Residential 1-4 family | Total Past Due</t>
        </is>
      </c>
      <c r="B49" s="4" t="inlineStr">
        <is>
          <t xml:space="preserve"> </t>
        </is>
      </c>
      <c r="C49" s="4" t="inlineStr">
        <is>
          <t xml:space="preserve"> </t>
        </is>
      </c>
    </row>
    <row r="50">
      <c r="A50" s="3" t="inlineStr">
        <is>
          <t>Aging analysis</t>
        </is>
      </c>
      <c r="B50" s="4" t="inlineStr">
        <is>
          <t xml:space="preserve"> </t>
        </is>
      </c>
      <c r="C50" s="4" t="inlineStr">
        <is>
          <t xml:space="preserve"> </t>
        </is>
      </c>
    </row>
    <row r="51">
      <c r="A51" s="4" t="inlineStr">
        <is>
          <t>Total loans</t>
        </is>
      </c>
      <c r="B51" s="5" t="n">
        <v>623</v>
      </c>
      <c r="C51" s="5" t="n">
        <v>1271</v>
      </c>
    </row>
    <row r="52">
      <c r="A52" s="4" t="inlineStr">
        <is>
          <t>Mortgage loans on real estate | Residential 1-4 family | Current</t>
        </is>
      </c>
      <c r="B52" s="4" t="inlineStr">
        <is>
          <t xml:space="preserve"> </t>
        </is>
      </c>
      <c r="C52" s="4" t="inlineStr">
        <is>
          <t xml:space="preserve"> </t>
        </is>
      </c>
    </row>
    <row r="53">
      <c r="A53" s="3" t="inlineStr">
        <is>
          <t>Aging analysis</t>
        </is>
      </c>
      <c r="B53" s="4" t="inlineStr">
        <is>
          <t xml:space="preserve"> </t>
        </is>
      </c>
      <c r="C53" s="4" t="inlineStr">
        <is>
          <t xml:space="preserve"> </t>
        </is>
      </c>
    </row>
    <row r="54">
      <c r="A54" s="4" t="inlineStr">
        <is>
          <t>Total loans</t>
        </is>
      </c>
      <c r="B54" s="5" t="n">
        <v>64378</v>
      </c>
      <c r="C54" s="5" t="n">
        <v>61571</v>
      </c>
    </row>
    <row r="55">
      <c r="A55" s="4" t="inlineStr">
        <is>
          <t>Mortgage loans on real estate | Commercial</t>
        </is>
      </c>
      <c r="B55" s="4" t="inlineStr">
        <is>
          <t xml:space="preserve"> </t>
        </is>
      </c>
      <c r="C55" s="4" t="inlineStr">
        <is>
          <t xml:space="preserve"> </t>
        </is>
      </c>
    </row>
    <row r="56">
      <c r="A56" s="3" t="inlineStr">
        <is>
          <t>Aging analysis</t>
        </is>
      </c>
      <c r="B56" s="4" t="inlineStr">
        <is>
          <t xml:space="preserve"> </t>
        </is>
      </c>
      <c r="C56" s="4" t="inlineStr">
        <is>
          <t xml:space="preserve"> </t>
        </is>
      </c>
    </row>
    <row r="57">
      <c r="A57" s="4" t="inlineStr">
        <is>
          <t>Total loans</t>
        </is>
      </c>
      <c r="B57" s="5" t="n">
        <v>21166</v>
      </c>
      <c r="C57" s="5" t="n">
        <v>17739</v>
      </c>
    </row>
    <row r="58">
      <c r="A58" s="4" t="inlineStr">
        <is>
          <t>Mortgage loans on real estate | Commercial | 30 to 59 Days Past Due</t>
        </is>
      </c>
      <c r="B58" s="4" t="inlineStr">
        <is>
          <t xml:space="preserve"> </t>
        </is>
      </c>
      <c r="C58" s="4" t="inlineStr">
        <is>
          <t xml:space="preserve"> </t>
        </is>
      </c>
    </row>
    <row r="59">
      <c r="A59" s="3" t="inlineStr">
        <is>
          <t>Aging analysis</t>
        </is>
      </c>
      <c r="B59" s="4" t="inlineStr">
        <is>
          <t xml:space="preserve"> </t>
        </is>
      </c>
      <c r="C59" s="4" t="inlineStr">
        <is>
          <t xml:space="preserve"> </t>
        </is>
      </c>
    </row>
    <row r="60">
      <c r="A60" s="4" t="inlineStr">
        <is>
          <t>Total loans</t>
        </is>
      </c>
      <c r="B60" s="5" t="n">
        <v>240</v>
      </c>
      <c r="C60" s="4" t="inlineStr">
        <is>
          <t xml:space="preserve"> </t>
        </is>
      </c>
    </row>
    <row r="61">
      <c r="A61" s="4" t="inlineStr">
        <is>
          <t>Mortgage loans on real estate | Commercial | 60 to 89 Days Past Due</t>
        </is>
      </c>
      <c r="B61" s="4" t="inlineStr">
        <is>
          <t xml:space="preserve"> </t>
        </is>
      </c>
      <c r="C61" s="4" t="inlineStr">
        <is>
          <t xml:space="preserve"> </t>
        </is>
      </c>
    </row>
    <row r="62">
      <c r="A62" s="3" t="inlineStr">
        <is>
          <t>Aging analysis</t>
        </is>
      </c>
      <c r="B62" s="4" t="inlineStr">
        <is>
          <t xml:space="preserve"> </t>
        </is>
      </c>
      <c r="C62" s="4" t="inlineStr">
        <is>
          <t xml:space="preserve"> </t>
        </is>
      </c>
    </row>
    <row r="63">
      <c r="A63" s="4" t="inlineStr">
        <is>
          <t>Total loans</t>
        </is>
      </c>
      <c r="B63" s="5" t="n">
        <v>13</v>
      </c>
      <c r="C63" s="4" t="inlineStr">
        <is>
          <t xml:space="preserve"> </t>
        </is>
      </c>
    </row>
    <row r="64">
      <c r="A64" s="4" t="inlineStr">
        <is>
          <t>Mortgage loans on real estate | Commercial | Greater Than 90 Days</t>
        </is>
      </c>
      <c r="B64" s="4" t="inlineStr">
        <is>
          <t xml:space="preserve"> </t>
        </is>
      </c>
      <c r="C64" s="4" t="inlineStr">
        <is>
          <t xml:space="preserve"> </t>
        </is>
      </c>
    </row>
    <row r="65">
      <c r="A65" s="3" t="inlineStr">
        <is>
          <t>Aging analysis</t>
        </is>
      </c>
      <c r="B65" s="4" t="inlineStr">
        <is>
          <t xml:space="preserve"> </t>
        </is>
      </c>
      <c r="C65" s="4" t="inlineStr">
        <is>
          <t xml:space="preserve"> </t>
        </is>
      </c>
    </row>
    <row r="66">
      <c r="A66" s="4" t="inlineStr">
        <is>
          <t>Total loans</t>
        </is>
      </c>
      <c r="B66" s="5" t="n">
        <v>156</v>
      </c>
      <c r="C66" s="5" t="n">
        <v>156</v>
      </c>
    </row>
    <row r="67">
      <c r="A67" s="4" t="inlineStr">
        <is>
          <t>Mortgage loans on real estate | Commercial | Total Past Due</t>
        </is>
      </c>
      <c r="B67" s="4" t="inlineStr">
        <is>
          <t xml:space="preserve"> </t>
        </is>
      </c>
      <c r="C67" s="4" t="inlineStr">
        <is>
          <t xml:space="preserve"> </t>
        </is>
      </c>
    </row>
    <row r="68">
      <c r="A68" s="3" t="inlineStr">
        <is>
          <t>Aging analysis</t>
        </is>
      </c>
      <c r="B68" s="4" t="inlineStr">
        <is>
          <t xml:space="preserve"> </t>
        </is>
      </c>
      <c r="C68" s="4" t="inlineStr">
        <is>
          <t xml:space="preserve"> </t>
        </is>
      </c>
    </row>
    <row r="69">
      <c r="A69" s="4" t="inlineStr">
        <is>
          <t>Total loans</t>
        </is>
      </c>
      <c r="B69" s="5" t="n">
        <v>409</v>
      </c>
      <c r="C69" s="5" t="n">
        <v>156</v>
      </c>
    </row>
    <row r="70">
      <c r="A70" s="4" t="inlineStr">
        <is>
          <t>Mortgage loans on real estate | Commercial | Current</t>
        </is>
      </c>
      <c r="B70" s="4" t="inlineStr">
        <is>
          <t xml:space="preserve"> </t>
        </is>
      </c>
      <c r="C70" s="4" t="inlineStr">
        <is>
          <t xml:space="preserve"> </t>
        </is>
      </c>
    </row>
    <row r="71">
      <c r="A71" s="3" t="inlineStr">
        <is>
          <t>Aging analysis</t>
        </is>
      </c>
      <c r="B71" s="4" t="inlineStr">
        <is>
          <t xml:space="preserve"> </t>
        </is>
      </c>
      <c r="C71" s="4" t="inlineStr">
        <is>
          <t xml:space="preserve"> </t>
        </is>
      </c>
    </row>
    <row r="72">
      <c r="A72" s="4" t="inlineStr">
        <is>
          <t>Total loans</t>
        </is>
      </c>
      <c r="B72" s="5" t="n">
        <v>20757</v>
      </c>
      <c r="C72" s="5" t="n">
        <v>17583</v>
      </c>
    </row>
    <row r="73">
      <c r="A73" s="4" t="inlineStr">
        <is>
          <t>Mortgage loans on real estate | Construction and land development</t>
        </is>
      </c>
      <c r="B73" s="4" t="inlineStr">
        <is>
          <t xml:space="preserve"> </t>
        </is>
      </c>
      <c r="C73" s="4" t="inlineStr">
        <is>
          <t xml:space="preserve"> </t>
        </is>
      </c>
    </row>
    <row r="74">
      <c r="A74" s="3" t="inlineStr">
        <is>
          <t>Aging analysis</t>
        </is>
      </c>
      <c r="B74" s="4" t="inlineStr">
        <is>
          <t xml:space="preserve"> </t>
        </is>
      </c>
      <c r="C74" s="4" t="inlineStr">
        <is>
          <t xml:space="preserve"> </t>
        </is>
      </c>
    </row>
    <row r="75">
      <c r="A75" s="4" t="inlineStr">
        <is>
          <t>Total loans</t>
        </is>
      </c>
      <c r="B75" s="5" t="n">
        <v>1306</v>
      </c>
      <c r="C75" s="5" t="n">
        <v>2780</v>
      </c>
    </row>
    <row r="76">
      <c r="A76" s="4" t="inlineStr">
        <is>
          <t>Mortgage loans on real estate | Construction and land development | Current</t>
        </is>
      </c>
      <c r="B76" s="4" t="inlineStr">
        <is>
          <t xml:space="preserve"> </t>
        </is>
      </c>
      <c r="C76" s="4" t="inlineStr">
        <is>
          <t xml:space="preserve"> </t>
        </is>
      </c>
    </row>
    <row r="77">
      <c r="A77" s="3" t="inlineStr">
        <is>
          <t>Aging analysis</t>
        </is>
      </c>
      <c r="B77" s="4" t="inlineStr">
        <is>
          <t xml:space="preserve"> </t>
        </is>
      </c>
      <c r="C77" s="4" t="inlineStr">
        <is>
          <t xml:space="preserve"> </t>
        </is>
      </c>
    </row>
    <row r="78">
      <c r="A78" s="4" t="inlineStr">
        <is>
          <t>Total loans</t>
        </is>
      </c>
      <c r="B78" s="5" t="n">
        <v>1306</v>
      </c>
      <c r="C78" s="5" t="n">
        <v>2780</v>
      </c>
    </row>
    <row r="79">
      <c r="A79" s="4" t="inlineStr">
        <is>
          <t>Commercial loans</t>
        </is>
      </c>
      <c r="B79" s="4" t="inlineStr">
        <is>
          <t xml:space="preserve"> </t>
        </is>
      </c>
      <c r="C79" s="4" t="inlineStr">
        <is>
          <t xml:space="preserve"> </t>
        </is>
      </c>
    </row>
    <row r="80">
      <c r="A80" s="3" t="inlineStr">
        <is>
          <t>Aging analysis</t>
        </is>
      </c>
      <c r="B80" s="4" t="inlineStr">
        <is>
          <t xml:space="preserve"> </t>
        </is>
      </c>
      <c r="C80" s="4" t="inlineStr">
        <is>
          <t xml:space="preserve"> </t>
        </is>
      </c>
    </row>
    <row r="81">
      <c r="A81" s="4" t="inlineStr">
        <is>
          <t>Total loans</t>
        </is>
      </c>
      <c r="B81" s="5" t="n">
        <v>4851</v>
      </c>
      <c r="C81" s="5" t="n">
        <v>5000</v>
      </c>
    </row>
    <row r="82">
      <c r="A82" s="4" t="inlineStr">
        <is>
          <t>Commercial loans | 30 to 59 Days Past Due</t>
        </is>
      </c>
      <c r="B82" s="4" t="inlineStr">
        <is>
          <t xml:space="preserve"> </t>
        </is>
      </c>
      <c r="C82" s="4" t="inlineStr">
        <is>
          <t xml:space="preserve"> </t>
        </is>
      </c>
    </row>
    <row r="83">
      <c r="A83" s="3" t="inlineStr">
        <is>
          <t>Aging analysis</t>
        </is>
      </c>
      <c r="B83" s="4" t="inlineStr">
        <is>
          <t xml:space="preserve"> </t>
        </is>
      </c>
      <c r="C83" s="4" t="inlineStr">
        <is>
          <t xml:space="preserve"> </t>
        </is>
      </c>
    </row>
    <row r="84">
      <c r="A84" s="4" t="inlineStr">
        <is>
          <t>Total loans</t>
        </is>
      </c>
      <c r="B84" s="4" t="inlineStr">
        <is>
          <t xml:space="preserve"> </t>
        </is>
      </c>
      <c r="C84" s="5" t="n">
        <v>15</v>
      </c>
    </row>
    <row r="85">
      <c r="A85" s="4" t="inlineStr">
        <is>
          <t>Commercial loans | Total Past Due</t>
        </is>
      </c>
      <c r="B85" s="4" t="inlineStr">
        <is>
          <t xml:space="preserve"> </t>
        </is>
      </c>
      <c r="C85" s="4" t="inlineStr">
        <is>
          <t xml:space="preserve"> </t>
        </is>
      </c>
    </row>
    <row r="86">
      <c r="A86" s="3" t="inlineStr">
        <is>
          <t>Aging analysis</t>
        </is>
      </c>
      <c r="B86" s="4" t="inlineStr">
        <is>
          <t xml:space="preserve"> </t>
        </is>
      </c>
      <c r="C86" s="4" t="inlineStr">
        <is>
          <t xml:space="preserve"> </t>
        </is>
      </c>
    </row>
    <row r="87">
      <c r="A87" s="4" t="inlineStr">
        <is>
          <t>Total loans</t>
        </is>
      </c>
      <c r="B87" s="4" t="inlineStr">
        <is>
          <t xml:space="preserve"> </t>
        </is>
      </c>
      <c r="C87" s="5" t="n">
        <v>15</v>
      </c>
    </row>
    <row r="88">
      <c r="A88" s="4" t="inlineStr">
        <is>
          <t>Commercial loans | Current</t>
        </is>
      </c>
      <c r="B88" s="4" t="inlineStr">
        <is>
          <t xml:space="preserve"> </t>
        </is>
      </c>
      <c r="C88" s="4" t="inlineStr">
        <is>
          <t xml:space="preserve"> </t>
        </is>
      </c>
    </row>
    <row r="89">
      <c r="A89" s="3" t="inlineStr">
        <is>
          <t>Aging analysis</t>
        </is>
      </c>
      <c r="B89" s="4" t="inlineStr">
        <is>
          <t xml:space="preserve"> </t>
        </is>
      </c>
      <c r="C89" s="4" t="inlineStr">
        <is>
          <t xml:space="preserve"> </t>
        </is>
      </c>
    </row>
    <row r="90">
      <c r="A90" s="4" t="inlineStr">
        <is>
          <t>Total loans</t>
        </is>
      </c>
      <c r="B90" s="5" t="n">
        <v>4851</v>
      </c>
      <c r="C90" s="5" t="n">
        <v>4985</v>
      </c>
    </row>
    <row r="91">
      <c r="A91" s="4" t="inlineStr">
        <is>
          <t>Consumer</t>
        </is>
      </c>
      <c r="B91" s="4" t="inlineStr">
        <is>
          <t xml:space="preserve"> </t>
        </is>
      </c>
      <c r="C91" s="4" t="inlineStr">
        <is>
          <t xml:space="preserve"> </t>
        </is>
      </c>
    </row>
    <row r="92">
      <c r="A92" s="3" t="inlineStr">
        <is>
          <t>Aging analysis</t>
        </is>
      </c>
      <c r="B92" s="4" t="inlineStr">
        <is>
          <t xml:space="preserve"> </t>
        </is>
      </c>
      <c r="C92" s="4" t="inlineStr">
        <is>
          <t xml:space="preserve"> </t>
        </is>
      </c>
    </row>
    <row r="93">
      <c r="A93" s="4" t="inlineStr">
        <is>
          <t>Total loans</t>
        </is>
      </c>
      <c r="B93" s="5" t="n">
        <v>3648</v>
      </c>
      <c r="C93" s="5" t="n">
        <v>3029</v>
      </c>
    </row>
    <row r="94">
      <c r="A94" s="4" t="inlineStr">
        <is>
          <t>Consumer | 30 to 59 Days Past Due</t>
        </is>
      </c>
      <c r="B94" s="4" t="inlineStr">
        <is>
          <t xml:space="preserve"> </t>
        </is>
      </c>
      <c r="C94" s="4" t="inlineStr">
        <is>
          <t xml:space="preserve"> </t>
        </is>
      </c>
    </row>
    <row r="95">
      <c r="A95" s="3" t="inlineStr">
        <is>
          <t>Aging analysis</t>
        </is>
      </c>
      <c r="B95" s="4" t="inlineStr">
        <is>
          <t xml:space="preserve"> </t>
        </is>
      </c>
      <c r="C95" s="4" t="inlineStr">
        <is>
          <t xml:space="preserve"> </t>
        </is>
      </c>
    </row>
    <row r="96">
      <c r="A96" s="4" t="inlineStr">
        <is>
          <t>Total loans</t>
        </is>
      </c>
      <c r="B96" s="5" t="n">
        <v>28</v>
      </c>
      <c r="C96" s="4" t="inlineStr">
        <is>
          <t xml:space="preserve"> </t>
        </is>
      </c>
    </row>
    <row r="97">
      <c r="A97" s="4" t="inlineStr">
        <is>
          <t>Consumer | Total Past Due</t>
        </is>
      </c>
      <c r="B97" s="4" t="inlineStr">
        <is>
          <t xml:space="preserve"> </t>
        </is>
      </c>
      <c r="C97" s="4" t="inlineStr">
        <is>
          <t xml:space="preserve"> </t>
        </is>
      </c>
    </row>
    <row r="98">
      <c r="A98" s="3" t="inlineStr">
        <is>
          <t>Aging analysis</t>
        </is>
      </c>
      <c r="B98" s="4" t="inlineStr">
        <is>
          <t xml:space="preserve"> </t>
        </is>
      </c>
      <c r="C98" s="4" t="inlineStr">
        <is>
          <t xml:space="preserve"> </t>
        </is>
      </c>
    </row>
    <row r="99">
      <c r="A99" s="4" t="inlineStr">
        <is>
          <t>Total loans</t>
        </is>
      </c>
      <c r="B99" s="5" t="n">
        <v>28</v>
      </c>
      <c r="C99" s="4" t="inlineStr">
        <is>
          <t xml:space="preserve"> </t>
        </is>
      </c>
    </row>
    <row r="100">
      <c r="A100" s="4" t="inlineStr">
        <is>
          <t>Consumer | Current</t>
        </is>
      </c>
      <c r="B100" s="4" t="inlineStr">
        <is>
          <t xml:space="preserve"> </t>
        </is>
      </c>
      <c r="C100" s="4" t="inlineStr">
        <is>
          <t xml:space="preserve"> </t>
        </is>
      </c>
    </row>
    <row r="101">
      <c r="A101" s="3" t="inlineStr">
        <is>
          <t>Aging analysis</t>
        </is>
      </c>
      <c r="B101" s="4" t="inlineStr">
        <is>
          <t xml:space="preserve"> </t>
        </is>
      </c>
      <c r="C101" s="4" t="inlineStr">
        <is>
          <t xml:space="preserve"> </t>
        </is>
      </c>
    </row>
    <row r="102">
      <c r="A102" s="4" t="inlineStr">
        <is>
          <t>Total loans</t>
        </is>
      </c>
      <c r="B102" s="6" t="n">
        <v>3620</v>
      </c>
      <c r="C102" s="6" t="n">
        <v>3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and the related ACL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422</v>
      </c>
      <c r="C3" s="6" t="n">
        <v>1919</v>
      </c>
    </row>
    <row r="4">
      <c r="A4" s="4" t="inlineStr">
        <is>
          <t>Specific Allowance</t>
        </is>
      </c>
      <c r="B4" s="5" t="n">
        <v>156</v>
      </c>
      <c r="C4" s="5" t="n">
        <v>1</v>
      </c>
    </row>
    <row r="5">
      <c r="A5" s="4" t="inlineStr">
        <is>
          <t>Mortgage loans on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422</v>
      </c>
      <c r="C7" s="5" t="n">
        <v>1919</v>
      </c>
    </row>
    <row r="8">
      <c r="A8" s="4" t="inlineStr">
        <is>
          <t>Specific Allowance</t>
        </is>
      </c>
      <c r="B8" s="5" t="n">
        <v>156</v>
      </c>
      <c r="C8" s="5" t="n">
        <v>1</v>
      </c>
    </row>
    <row r="9">
      <c r="A9" s="4" t="inlineStr">
        <is>
          <t>Mortgage loans on real estate | Residential 1-4 fami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266</v>
      </c>
      <c r="C11" s="5" t="n">
        <v>618</v>
      </c>
    </row>
    <row r="12">
      <c r="A12" s="4" t="inlineStr">
        <is>
          <t>Specific Allowance</t>
        </is>
      </c>
      <c r="B12" s="4" t="inlineStr">
        <is>
          <t xml:space="preserve"> </t>
        </is>
      </c>
      <c r="C12" s="5" t="n">
        <v>1</v>
      </c>
    </row>
    <row r="13">
      <c r="A13" s="4" t="inlineStr">
        <is>
          <t>Mortgage loans on real estate | Commerc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156</v>
      </c>
      <c r="C15" s="6" t="n">
        <v>1301</v>
      </c>
    </row>
    <row r="16">
      <c r="A16" s="4" t="inlineStr">
        <is>
          <t>Specific Allowance</t>
        </is>
      </c>
      <c r="B16" s="6" t="n">
        <v>156</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Sep. 30, 2024</t>
        </is>
      </c>
      <c r="C1" s="2" t="inlineStr">
        <is>
          <t>Dec. 31, 2023</t>
        </is>
      </c>
    </row>
    <row r="2">
      <c r="A2" s="3" t="inlineStr">
        <is>
          <t>Nonaccrual loans</t>
        </is>
      </c>
      <c r="B2" s="4" t="inlineStr">
        <is>
          <t xml:space="preserve"> </t>
        </is>
      </c>
      <c r="C2" s="4" t="inlineStr">
        <is>
          <t xml:space="preserve"> </t>
        </is>
      </c>
    </row>
    <row r="3">
      <c r="A3" s="4" t="inlineStr">
        <is>
          <t>Nonaccrual Loans with No Allowance for Credit Losses</t>
        </is>
      </c>
      <c r="B3" s="6" t="n">
        <v>266</v>
      </c>
      <c r="C3" s="6" t="n">
        <v>333</v>
      </c>
    </row>
    <row r="4">
      <c r="A4" s="4" t="inlineStr">
        <is>
          <t>Nonaccrual Loans with an Allowance for Credit Losses</t>
        </is>
      </c>
      <c r="B4" s="5" t="n">
        <v>156</v>
      </c>
      <c r="C4" s="4" t="inlineStr">
        <is>
          <t xml:space="preserve"> </t>
        </is>
      </c>
    </row>
    <row r="5">
      <c r="A5" s="4" t="inlineStr">
        <is>
          <t>Total</t>
        </is>
      </c>
      <c r="B5" s="5" t="n">
        <v>333</v>
      </c>
      <c r="C5" s="5" t="n">
        <v>117</v>
      </c>
    </row>
    <row r="6">
      <c r="A6" s="4" t="inlineStr">
        <is>
          <t>Total Nonaccrual Loans</t>
        </is>
      </c>
      <c r="B6" s="5" t="n">
        <v>422</v>
      </c>
      <c r="C6" s="5" t="n">
        <v>333</v>
      </c>
    </row>
    <row r="7">
      <c r="A7" s="4" t="inlineStr">
        <is>
          <t>Mortgage loans on real estate | Residential - First Mortgage</t>
        </is>
      </c>
      <c r="B7" s="4" t="inlineStr">
        <is>
          <t xml:space="preserve"> </t>
        </is>
      </c>
      <c r="C7" s="4" t="inlineStr">
        <is>
          <t xml:space="preserve"> </t>
        </is>
      </c>
    </row>
    <row r="8">
      <c r="A8" s="3" t="inlineStr">
        <is>
          <t>Nonaccrual loans</t>
        </is>
      </c>
      <c r="B8" s="4" t="inlineStr">
        <is>
          <t xml:space="preserve"> </t>
        </is>
      </c>
      <c r="C8" s="4" t="inlineStr">
        <is>
          <t xml:space="preserve"> </t>
        </is>
      </c>
    </row>
    <row r="9">
      <c r="A9" s="4" t="inlineStr">
        <is>
          <t>Nonaccrual Loans with No Allowance for Credit Losses</t>
        </is>
      </c>
      <c r="B9" s="4" t="inlineStr">
        <is>
          <t xml:space="preserve"> </t>
        </is>
      </c>
      <c r="C9" s="5" t="n">
        <v>177</v>
      </c>
    </row>
    <row r="10">
      <c r="A10" s="4" t="inlineStr">
        <is>
          <t>Total</t>
        </is>
      </c>
      <c r="B10" s="4" t="inlineStr">
        <is>
          <t xml:space="preserve"> </t>
        </is>
      </c>
      <c r="C10" s="5" t="n">
        <v>117</v>
      </c>
    </row>
    <row r="11">
      <c r="A11" s="4" t="inlineStr">
        <is>
          <t>Total Nonaccrual Loans</t>
        </is>
      </c>
      <c r="B11" s="4" t="inlineStr">
        <is>
          <t xml:space="preserve"> </t>
        </is>
      </c>
      <c r="C11" s="5" t="n">
        <v>177</v>
      </c>
    </row>
    <row r="12">
      <c r="A12" s="4" t="inlineStr">
        <is>
          <t>Commercial loans | Residential - First Mortgage</t>
        </is>
      </c>
      <c r="B12" s="4" t="inlineStr">
        <is>
          <t xml:space="preserve"> </t>
        </is>
      </c>
      <c r="C12" s="4" t="inlineStr">
        <is>
          <t xml:space="preserve"> </t>
        </is>
      </c>
    </row>
    <row r="13">
      <c r="A13" s="3" t="inlineStr">
        <is>
          <t>Nonaccrual loans</t>
        </is>
      </c>
      <c r="B13" s="4" t="inlineStr">
        <is>
          <t xml:space="preserve"> </t>
        </is>
      </c>
      <c r="C13" s="4" t="inlineStr">
        <is>
          <t xml:space="preserve"> </t>
        </is>
      </c>
    </row>
    <row r="14">
      <c r="A14" s="4" t="inlineStr">
        <is>
          <t>Nonaccrual Loans with No Allowance for Credit Losses</t>
        </is>
      </c>
      <c r="B14" s="5" t="n">
        <v>266</v>
      </c>
      <c r="C14" s="4" t="inlineStr">
        <is>
          <t xml:space="preserve"> </t>
        </is>
      </c>
    </row>
    <row r="15">
      <c r="A15" s="4" t="inlineStr">
        <is>
          <t>Total</t>
        </is>
      </c>
      <c r="B15" s="5" t="n">
        <v>177</v>
      </c>
      <c r="C15" s="4" t="inlineStr">
        <is>
          <t xml:space="preserve"> </t>
        </is>
      </c>
    </row>
    <row r="16">
      <c r="A16" s="4" t="inlineStr">
        <is>
          <t>Total Nonaccrual Loans</t>
        </is>
      </c>
      <c r="B16" s="5" t="n">
        <v>266</v>
      </c>
      <c r="C16" s="4" t="inlineStr">
        <is>
          <t xml:space="preserve"> </t>
        </is>
      </c>
    </row>
    <row r="17">
      <c r="A17" s="4" t="inlineStr">
        <is>
          <t>Commercial loans | Commercial real estate</t>
        </is>
      </c>
      <c r="B17" s="4" t="inlineStr">
        <is>
          <t xml:space="preserve"> </t>
        </is>
      </c>
      <c r="C17" s="4" t="inlineStr">
        <is>
          <t xml:space="preserve"> </t>
        </is>
      </c>
    </row>
    <row r="18">
      <c r="A18" s="3" t="inlineStr">
        <is>
          <t>Nonaccrual loans</t>
        </is>
      </c>
      <c r="B18" s="4" t="inlineStr">
        <is>
          <t xml:space="preserve"> </t>
        </is>
      </c>
      <c r="C18" s="4" t="inlineStr">
        <is>
          <t xml:space="preserve"> </t>
        </is>
      </c>
    </row>
    <row r="19">
      <c r="A19" s="4" t="inlineStr">
        <is>
          <t>Nonaccrual Loans with No Allowance for Credit Losses</t>
        </is>
      </c>
      <c r="B19" s="4" t="inlineStr">
        <is>
          <t xml:space="preserve"> </t>
        </is>
      </c>
      <c r="C19" s="5" t="n">
        <v>156</v>
      </c>
    </row>
    <row r="20">
      <c r="A20" s="4" t="inlineStr">
        <is>
          <t>Nonaccrual Loans with an Allowance for Credit Losses</t>
        </is>
      </c>
      <c r="B20" s="5" t="n">
        <v>156</v>
      </c>
      <c r="C20" s="4" t="inlineStr">
        <is>
          <t xml:space="preserve"> </t>
        </is>
      </c>
    </row>
    <row r="21">
      <c r="A21" s="4" t="inlineStr">
        <is>
          <t>Total</t>
        </is>
      </c>
      <c r="B21" s="5" t="n">
        <v>156</v>
      </c>
      <c r="C21" s="4" t="inlineStr">
        <is>
          <t xml:space="preserve"> </t>
        </is>
      </c>
    </row>
    <row r="22">
      <c r="A22" s="4" t="inlineStr">
        <is>
          <t>Total Nonaccrual Loans</t>
        </is>
      </c>
      <c r="B22" s="6" t="n">
        <v>156</v>
      </c>
      <c r="C22" s="6" t="n">
        <v>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Tax on unrealized losses on available-for-sale debt securities</t>
        </is>
      </c>
      <c r="B4" s="6" t="n">
        <v>595</v>
      </c>
      <c r="C4" s="6" t="n">
        <v>-293</v>
      </c>
      <c r="D4" s="6" t="n">
        <v>548</v>
      </c>
      <c r="E4" s="6" t="n">
        <v>-3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2" customWidth="1" min="2" max="2"/>
    <col width="27" customWidth="1" min="3" max="3"/>
    <col width="19" customWidth="1" min="4" max="4"/>
    <col width="22" customWidth="1" min="5" max="5"/>
  </cols>
  <sheetData>
    <row r="1">
      <c r="A1" s="1" t="inlineStr">
        <is>
          <t>Loans and Allowance for Credit Losses (Details) $ in Thousands</t>
        </is>
      </c>
      <c r="B1" s="2" t="inlineStr">
        <is>
          <t>3 Months Ended</t>
        </is>
      </c>
      <c r="C1" s="2" t="inlineStr">
        <is>
          <t>9 Months Ended</t>
        </is>
      </c>
      <c r="E1" s="2" t="inlineStr">
        <is>
          <t>12 Months Ended</t>
        </is>
      </c>
    </row>
    <row r="2">
      <c r="B2" s="2" t="inlineStr">
        <is>
          <t>Sep. 30, 2024 USD ($)</t>
        </is>
      </c>
      <c r="C2" s="2" t="inlineStr">
        <is>
          <t>Sep. 30, 2024 USD ($) loan</t>
        </is>
      </c>
      <c r="D2" s="2" t="inlineStr">
        <is>
          <t>Sep. 30, 2023 loan</t>
        </is>
      </c>
      <c r="E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new loans restructured with a modified term | loan</t>
        </is>
      </c>
      <c r="B4" s="4" t="inlineStr">
        <is>
          <t xml:space="preserve"> </t>
        </is>
      </c>
      <c r="C4" s="5" t="n">
        <v>0</v>
      </c>
      <c r="D4" s="5" t="n">
        <v>0</v>
      </c>
      <c r="E4" s="4" t="inlineStr">
        <is>
          <t xml:space="preserve"> </t>
        </is>
      </c>
    </row>
    <row r="5">
      <c r="A5" s="4" t="inlineStr">
        <is>
          <t>Mortgage loans on real estate | Residential 1-4 family</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ccrued interest written off</t>
        </is>
      </c>
      <c r="B7" s="6" t="n">
        <v>2</v>
      </c>
      <c r="C7" s="6" t="n">
        <v>2</v>
      </c>
      <c r="D7" s="4" t="inlineStr">
        <is>
          <t xml:space="preserve"> </t>
        </is>
      </c>
      <c r="E7" s="4" t="inlineStr">
        <is>
          <t xml:space="preserve"> </t>
        </is>
      </c>
    </row>
    <row r="8">
      <c r="A8" s="4" t="inlineStr">
        <is>
          <t>Mortgage loans on real estate | Commercial</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Accrued interest written off</t>
        </is>
      </c>
      <c r="B10" s="4" t="inlineStr">
        <is>
          <t xml:space="preserve"> </t>
        </is>
      </c>
      <c r="C10" s="4" t="inlineStr">
        <is>
          <t xml:space="preserve"> </t>
        </is>
      </c>
      <c r="D10" s="4" t="inlineStr">
        <is>
          <t xml:space="preserve"> </t>
        </is>
      </c>
      <c r="E10" s="6" t="n">
        <v>1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Sep. 30, 2024</t>
        </is>
      </c>
      <c r="C1" s="2" t="inlineStr">
        <is>
          <t>Dec. 31, 2023</t>
        </is>
      </c>
    </row>
    <row r="2">
      <c r="A2" s="3" t="inlineStr">
        <is>
          <t>Premises and Equipment</t>
        </is>
      </c>
      <c r="B2" s="4" t="inlineStr">
        <is>
          <t xml:space="preserve"> </t>
        </is>
      </c>
      <c r="C2" s="4" t="inlineStr">
        <is>
          <t xml:space="preserve"> </t>
        </is>
      </c>
    </row>
    <row r="3">
      <c r="A3" s="4" t="inlineStr">
        <is>
          <t>Property, plant and equipment, gross</t>
        </is>
      </c>
      <c r="B3" s="6" t="n">
        <v>4845</v>
      </c>
      <c r="C3" s="6" t="n">
        <v>4785</v>
      </c>
    </row>
    <row r="4">
      <c r="A4" s="4" t="inlineStr">
        <is>
          <t>Less accumulated depreciation</t>
        </is>
      </c>
      <c r="B4" s="5" t="n">
        <v>-2779</v>
      </c>
      <c r="C4" s="5" t="n">
        <v>-2748</v>
      </c>
    </row>
    <row r="5">
      <c r="A5" s="4" t="inlineStr">
        <is>
          <t>Net premises and equipment</t>
        </is>
      </c>
      <c r="B5" s="5" t="n">
        <v>2066</v>
      </c>
      <c r="C5" s="5" t="n">
        <v>2037</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operty, plant and equipment, gross</t>
        </is>
      </c>
      <c r="B8" s="5" t="n">
        <v>732</v>
      </c>
      <c r="C8" s="5" t="n">
        <v>732</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operty, plant and equipment, gross</t>
        </is>
      </c>
      <c r="B11" s="5" t="n">
        <v>3024</v>
      </c>
      <c r="C11" s="5" t="n">
        <v>3020</v>
      </c>
    </row>
    <row r="12">
      <c r="A12" s="4" t="inlineStr">
        <is>
          <t>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operty, plant and equipment, gross</t>
        </is>
      </c>
      <c r="B14" s="6" t="n">
        <v>1089</v>
      </c>
      <c r="C14" s="6" t="n">
        <v>1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Sep. 30, 2024</t>
        </is>
      </c>
      <c r="C1" s="2" t="inlineStr">
        <is>
          <t>Dec. 31, 2023</t>
        </is>
      </c>
    </row>
    <row r="2">
      <c r="A2" s="3" t="inlineStr">
        <is>
          <t>Mortgage Servicing Rights</t>
        </is>
      </c>
      <c r="B2" s="4" t="inlineStr">
        <is>
          <t xml:space="preserve"> </t>
        </is>
      </c>
      <c r="C2" s="4" t="inlineStr">
        <is>
          <t xml:space="preserve"> </t>
        </is>
      </c>
    </row>
    <row r="3">
      <c r="A3" s="4" t="inlineStr">
        <is>
          <t>Principal amount outstanding on loan</t>
        </is>
      </c>
      <c r="B3" s="6" t="n">
        <v>22122</v>
      </c>
      <c r="C3" s="6" t="n">
        <v>239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ortgage Servicing Rights - Roll forward (Details) - USD ($) $ in Thousands</t>
        </is>
      </c>
      <c r="B1" s="2" t="inlineStr">
        <is>
          <t>9 Months Ended</t>
        </is>
      </c>
      <c r="C1" s="2" t="inlineStr">
        <is>
          <t>12 Months Ended</t>
        </is>
      </c>
    </row>
    <row r="2">
      <c r="B2" s="2" t="inlineStr">
        <is>
          <t>Sep. 30, 2024</t>
        </is>
      </c>
      <c r="C2" s="2" t="inlineStr">
        <is>
          <t>Dec. 31, 2023</t>
        </is>
      </c>
    </row>
    <row r="3">
      <c r="A3" s="3" t="inlineStr">
        <is>
          <t>Mortgage Servicing Rights</t>
        </is>
      </c>
      <c r="B3" s="4" t="inlineStr">
        <is>
          <t xml:space="preserve"> </t>
        </is>
      </c>
      <c r="C3" s="4" t="inlineStr">
        <is>
          <t xml:space="preserve"> </t>
        </is>
      </c>
    </row>
    <row r="4">
      <c r="A4" s="4" t="inlineStr">
        <is>
          <t>Fair value as of the beginning of year</t>
        </is>
      </c>
      <c r="B4" s="6" t="n">
        <v>300</v>
      </c>
      <c r="C4" s="4" t="inlineStr">
        <is>
          <t xml:space="preserve"> </t>
        </is>
      </c>
    </row>
    <row r="5">
      <c r="A5" s="4" t="inlineStr">
        <is>
          <t>Fair value at the end of year</t>
        </is>
      </c>
      <c r="B5" s="5" t="n">
        <v>300</v>
      </c>
      <c r="C5" s="6" t="n">
        <v>300</v>
      </c>
    </row>
    <row r="6">
      <c r="A6" s="4" t="inlineStr">
        <is>
          <t>Mortgage Servicing Rights</t>
        </is>
      </c>
      <c r="B6" s="4" t="inlineStr">
        <is>
          <t xml:space="preserve"> </t>
        </is>
      </c>
      <c r="C6" s="4" t="inlineStr">
        <is>
          <t xml:space="preserve"> </t>
        </is>
      </c>
    </row>
    <row r="7">
      <c r="A7" s="3" t="inlineStr">
        <is>
          <t>Mortgage Servicing Rights</t>
        </is>
      </c>
      <c r="B7" s="4" t="inlineStr">
        <is>
          <t xml:space="preserve"> </t>
        </is>
      </c>
      <c r="C7" s="4" t="inlineStr">
        <is>
          <t xml:space="preserve"> </t>
        </is>
      </c>
    </row>
    <row r="8">
      <c r="A8" s="4" t="inlineStr">
        <is>
          <t>Fair value as of the beginning of year</t>
        </is>
      </c>
      <c r="B8" s="5" t="n">
        <v>300</v>
      </c>
      <c r="C8" s="5" t="n">
        <v>315</v>
      </c>
    </row>
    <row r="9">
      <c r="A9" s="4" t="inlineStr">
        <is>
          <t>Servicing obligations that result from asset transfers</t>
        </is>
      </c>
      <c r="B9" s="4" t="inlineStr">
        <is>
          <t xml:space="preserve"> </t>
        </is>
      </c>
      <c r="C9" s="4" t="inlineStr">
        <is>
          <t xml:space="preserve"> </t>
        </is>
      </c>
    </row>
    <row r="10">
      <c r="A10" s="4" t="inlineStr">
        <is>
          <t>Changes in fair value due to changes in valuation inputs or assumptions</t>
        </is>
      </c>
      <c r="B10" s="4" t="inlineStr">
        <is>
          <t xml:space="preserve"> </t>
        </is>
      </c>
      <c r="C10" s="5" t="n">
        <v>-15</v>
      </c>
    </row>
    <row r="11">
      <c r="A11" s="4" t="inlineStr">
        <is>
          <t>Fair value at the end of year</t>
        </is>
      </c>
      <c r="B11" s="6" t="n">
        <v>300</v>
      </c>
      <c r="C11" s="6" t="n">
        <v>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Estimated Fair Value (Details) - Mortgage Servicing Rights</t>
        </is>
      </c>
      <c r="B1" s="2" t="inlineStr">
        <is>
          <t>Sep. 30, 2024</t>
        </is>
      </c>
      <c r="C1" s="2" t="inlineStr">
        <is>
          <t>Dec. 31, 2023</t>
        </is>
      </c>
    </row>
    <row r="2">
      <c r="A2" s="4" t="inlineStr">
        <is>
          <t>Range of discount rates | Maximum</t>
        </is>
      </c>
      <c r="B2" s="4" t="inlineStr">
        <is>
          <t xml:space="preserve"> </t>
        </is>
      </c>
      <c r="C2" s="4" t="inlineStr">
        <is>
          <t xml:space="preserve"> </t>
        </is>
      </c>
    </row>
    <row r="3">
      <c r="A3" s="3" t="inlineStr">
        <is>
          <t>Mortgage Servicing Rights</t>
        </is>
      </c>
      <c r="B3" s="4" t="inlineStr">
        <is>
          <t xml:space="preserve"> </t>
        </is>
      </c>
      <c r="C3" s="4" t="inlineStr">
        <is>
          <t xml:space="preserve"> </t>
        </is>
      </c>
    </row>
    <row r="4">
      <c r="A4" s="4" t="inlineStr">
        <is>
          <t>Valuation assumptions</t>
        </is>
      </c>
      <c r="B4" s="9" t="n">
        <v>0.1225</v>
      </c>
      <c r="C4" s="9" t="n">
        <v>0.1225</v>
      </c>
    </row>
    <row r="5">
      <c r="A5" s="4" t="inlineStr">
        <is>
          <t>Range of discount rates | Minimum</t>
        </is>
      </c>
      <c r="B5" s="4" t="inlineStr">
        <is>
          <t xml:space="preserve"> </t>
        </is>
      </c>
      <c r="C5" s="4" t="inlineStr">
        <is>
          <t xml:space="preserve"> </t>
        </is>
      </c>
    </row>
    <row r="6">
      <c r="A6" s="3" t="inlineStr">
        <is>
          <t>Mortgage Servicing Rights</t>
        </is>
      </c>
      <c r="B6" s="4" t="inlineStr">
        <is>
          <t xml:space="preserve"> </t>
        </is>
      </c>
      <c r="C6" s="4" t="inlineStr">
        <is>
          <t xml:space="preserve"> </t>
        </is>
      </c>
    </row>
    <row r="7">
      <c r="A7" s="4" t="inlineStr">
        <is>
          <t>Valuation assumptions</t>
        </is>
      </c>
      <c r="B7" s="9" t="n">
        <v>0.0975</v>
      </c>
      <c r="C7" s="9" t="n">
        <v>0.0975</v>
      </c>
    </row>
    <row r="8">
      <c r="A8" s="4" t="inlineStr">
        <is>
          <t>Range of prepayment speeds | Maximum</t>
        </is>
      </c>
      <c r="B8" s="4" t="inlineStr">
        <is>
          <t xml:space="preserve"> </t>
        </is>
      </c>
      <c r="C8" s="4" t="inlineStr">
        <is>
          <t xml:space="preserve"> </t>
        </is>
      </c>
    </row>
    <row r="9">
      <c r="A9" s="3" t="inlineStr">
        <is>
          <t>Mortgage Servicing Rights</t>
        </is>
      </c>
      <c r="B9" s="4" t="inlineStr">
        <is>
          <t xml:space="preserve"> </t>
        </is>
      </c>
      <c r="C9" s="4" t="inlineStr">
        <is>
          <t xml:space="preserve"> </t>
        </is>
      </c>
    </row>
    <row r="10">
      <c r="A10" s="4" t="inlineStr">
        <is>
          <t>Valuation assumptions</t>
        </is>
      </c>
      <c r="B10" s="10" t="n">
        <v>2.82</v>
      </c>
      <c r="C10" s="10" t="n">
        <v>2.82</v>
      </c>
    </row>
    <row r="11">
      <c r="A11" s="4" t="inlineStr">
        <is>
          <t>Range of prepayment speeds | Minimum</t>
        </is>
      </c>
      <c r="B11" s="4" t="inlineStr">
        <is>
          <t xml:space="preserve"> </t>
        </is>
      </c>
      <c r="C11" s="4" t="inlineStr">
        <is>
          <t xml:space="preserve"> </t>
        </is>
      </c>
    </row>
    <row r="12">
      <c r="A12" s="3" t="inlineStr">
        <is>
          <t>Mortgage Servicing Rights</t>
        </is>
      </c>
      <c r="B12" s="4" t="inlineStr">
        <is>
          <t xml:space="preserve"> </t>
        </is>
      </c>
      <c r="C12" s="4" t="inlineStr">
        <is>
          <t xml:space="preserve"> </t>
        </is>
      </c>
    </row>
    <row r="13">
      <c r="A13" s="4" t="inlineStr">
        <is>
          <t>Valuation assumptions</t>
        </is>
      </c>
      <c r="B13" s="10" t="n">
        <v>0.86</v>
      </c>
      <c r="C13" s="10" t="n">
        <v>0.86</v>
      </c>
    </row>
    <row r="14">
      <c r="A14" s="4" t="inlineStr">
        <is>
          <t>Weighted average default rate</t>
        </is>
      </c>
      <c r="B14" s="4" t="inlineStr">
        <is>
          <t xml:space="preserve"> </t>
        </is>
      </c>
      <c r="C14" s="4" t="inlineStr">
        <is>
          <t xml:space="preserve"> </t>
        </is>
      </c>
    </row>
    <row r="15">
      <c r="A15" s="3" t="inlineStr">
        <is>
          <t>Mortgage Servicing Rights</t>
        </is>
      </c>
      <c r="B15" s="4" t="inlineStr">
        <is>
          <t xml:space="preserve"> </t>
        </is>
      </c>
      <c r="C15" s="4" t="inlineStr">
        <is>
          <t xml:space="preserve"> </t>
        </is>
      </c>
    </row>
    <row r="16">
      <c r="A16" s="4" t="inlineStr">
        <is>
          <t>Valuation assumptions</t>
        </is>
      </c>
      <c r="B16" s="9" t="n">
        <v>0.0124</v>
      </c>
      <c r="C16" s="9" t="n">
        <v>0.0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Sep. 30, 2024</t>
        </is>
      </c>
      <c r="C1" s="2" t="inlineStr">
        <is>
          <t>Dec. 31, 2023</t>
        </is>
      </c>
    </row>
    <row r="2">
      <c r="A2" s="3" t="inlineStr">
        <is>
          <t>Maturities of time deposits</t>
        </is>
      </c>
      <c r="B2" s="4" t="inlineStr">
        <is>
          <t xml:space="preserve"> </t>
        </is>
      </c>
      <c r="C2" s="4" t="inlineStr">
        <is>
          <t xml:space="preserve"> </t>
        </is>
      </c>
    </row>
    <row r="3">
      <c r="A3" s="4" t="inlineStr">
        <is>
          <t>2024</t>
        </is>
      </c>
      <c r="B3" s="6" t="n">
        <v>17990</v>
      </c>
      <c r="C3" s="4" t="inlineStr">
        <is>
          <t xml:space="preserve"> </t>
        </is>
      </c>
    </row>
    <row r="4">
      <c r="A4" s="4" t="inlineStr">
        <is>
          <t>2025</t>
        </is>
      </c>
      <c r="B4" s="5" t="n">
        <v>38815</v>
      </c>
      <c r="C4" s="4" t="inlineStr">
        <is>
          <t xml:space="preserve"> </t>
        </is>
      </c>
    </row>
    <row r="5">
      <c r="A5" s="4" t="inlineStr">
        <is>
          <t>2026</t>
        </is>
      </c>
      <c r="B5" s="5" t="n">
        <v>6022</v>
      </c>
      <c r="C5" s="4" t="inlineStr">
        <is>
          <t xml:space="preserve"> </t>
        </is>
      </c>
    </row>
    <row r="6">
      <c r="A6" s="4" t="inlineStr">
        <is>
          <t>2027</t>
        </is>
      </c>
      <c r="B6" s="5" t="n">
        <v>2014</v>
      </c>
      <c r="C6" s="4" t="inlineStr">
        <is>
          <t xml:space="preserve"> </t>
        </is>
      </c>
    </row>
    <row r="7">
      <c r="A7" s="4" t="inlineStr">
        <is>
          <t>2028</t>
        </is>
      </c>
      <c r="B7" s="5" t="n">
        <v>460</v>
      </c>
      <c r="C7" s="4" t="inlineStr">
        <is>
          <t xml:space="preserve"> </t>
        </is>
      </c>
    </row>
    <row r="8">
      <c r="A8" s="4" t="inlineStr">
        <is>
          <t>Thereafter</t>
        </is>
      </c>
      <c r="B8" s="5" t="n">
        <v>268</v>
      </c>
      <c r="C8" s="4" t="inlineStr">
        <is>
          <t xml:space="preserve"> </t>
        </is>
      </c>
    </row>
    <row r="9">
      <c r="A9" s="4" t="inlineStr">
        <is>
          <t>Time Deposits</t>
        </is>
      </c>
      <c r="B9" s="5" t="n">
        <v>65569</v>
      </c>
      <c r="C9" s="6" t="n">
        <v>59675</v>
      </c>
    </row>
    <row r="10">
      <c r="A10" s="4" t="inlineStr">
        <is>
          <t>Time Deposits 250000 or more</t>
        </is>
      </c>
      <c r="B10" s="6" t="n">
        <v>12995</v>
      </c>
      <c r="C10" s="6" t="n">
        <v>107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Details) - USD ($) $ in Millions</t>
        </is>
      </c>
      <c r="B1" s="2" t="inlineStr">
        <is>
          <t>9 Months Ended</t>
        </is>
      </c>
    </row>
    <row r="2">
      <c r="B2" s="2" t="inlineStr">
        <is>
          <t>Sep. 30, 2024</t>
        </is>
      </c>
      <c r="C2" s="2" t="inlineStr">
        <is>
          <t>Dec. 31, 2023</t>
        </is>
      </c>
    </row>
    <row r="3">
      <c r="A3" s="3" t="inlineStr">
        <is>
          <t>Federal Home Loan Bank, Advances [Line Items]</t>
        </is>
      </c>
      <c r="B3" s="4" t="inlineStr">
        <is>
          <t xml:space="preserve"> </t>
        </is>
      </c>
      <c r="C3" s="4" t="inlineStr">
        <is>
          <t xml:space="preserve"> </t>
        </is>
      </c>
    </row>
    <row r="4">
      <c r="A4" s="4" t="inlineStr">
        <is>
          <t>Borrowed funds</t>
        </is>
      </c>
      <c r="B4" s="6" t="n">
        <v>0</v>
      </c>
      <c r="C4" s="6" t="n">
        <v>0</v>
      </c>
    </row>
    <row r="5">
      <c r="A5" s="4" t="inlineStr">
        <is>
          <t>Federal Home Loan Bank</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vailable and unused borrowing capacity</t>
        </is>
      </c>
      <c r="B7" s="11" t="n">
        <v>45.8</v>
      </c>
      <c r="C7" s="11" t="n">
        <v>45.4</v>
      </c>
    </row>
    <row r="8">
      <c r="A8" s="4" t="inlineStr">
        <is>
          <t>Banker's Bank of Wisconsin | Unsecured Line of Credit</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Available and unused borrowing capacity</t>
        </is>
      </c>
      <c r="B10" s="6" t="n">
        <v>4</v>
      </c>
      <c r="C10" s="6" t="n">
        <v>4</v>
      </c>
    </row>
    <row r="11">
      <c r="A11" s="4" t="inlineStr">
        <is>
          <t>Minimum | Federal Home Loan Bank</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Book value of the Bank's qualifying loans based on the pledged loan class (as a percent)</t>
        </is>
      </c>
      <c r="B13" s="8" t="n">
        <v>0.6</v>
      </c>
      <c r="C13" s="4" t="inlineStr">
        <is>
          <t xml:space="preserve"> </t>
        </is>
      </c>
    </row>
    <row r="14">
      <c r="A14" s="4" t="inlineStr">
        <is>
          <t>Investment securities pledged (as a percent)</t>
        </is>
      </c>
      <c r="B14" s="8" t="n">
        <v>0.9</v>
      </c>
      <c r="C14" s="4" t="inlineStr">
        <is>
          <t xml:space="preserve"> </t>
        </is>
      </c>
    </row>
    <row r="15">
      <c r="A15" s="4" t="inlineStr">
        <is>
          <t>Maximum | Federal Home Loan Bank</t>
        </is>
      </c>
      <c r="B15" s="4" t="inlineStr">
        <is>
          <t xml:space="preserve"> </t>
        </is>
      </c>
      <c r="C15" s="4" t="inlineStr">
        <is>
          <t xml:space="preserve"> </t>
        </is>
      </c>
    </row>
    <row r="16">
      <c r="A16" s="3" t="inlineStr">
        <is>
          <t>Federal Home Loan Bank, Advances [Line Items]</t>
        </is>
      </c>
      <c r="B16" s="4" t="inlineStr">
        <is>
          <t xml:space="preserve"> </t>
        </is>
      </c>
      <c r="C16" s="4" t="inlineStr">
        <is>
          <t xml:space="preserve"> </t>
        </is>
      </c>
    </row>
    <row r="17">
      <c r="A17" s="4" t="inlineStr">
        <is>
          <t>Book value of the Bank's qualifying loans based on the pledged loan class (as a percent)</t>
        </is>
      </c>
      <c r="B17" s="8" t="n">
        <v>0.8</v>
      </c>
      <c r="C17" s="4" t="inlineStr">
        <is>
          <t xml:space="preserve"> </t>
        </is>
      </c>
    </row>
    <row r="18">
      <c r="A18" s="4" t="inlineStr">
        <is>
          <t>Investment securities pledged (as a percent)</t>
        </is>
      </c>
      <c r="B18" s="8" t="n">
        <v>0.98</v>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 (benefit)</t>
        </is>
      </c>
      <c r="B4" s="6" t="n">
        <v>18</v>
      </c>
      <c r="C4" s="6" t="n">
        <v>70</v>
      </c>
      <c r="D4" s="6" t="n">
        <v>163</v>
      </c>
      <c r="E4" s="6" t="n">
        <v>156</v>
      </c>
      <c r="F4" s="4" t="inlineStr">
        <is>
          <t xml:space="preserve"> </t>
        </is>
      </c>
    </row>
    <row r="5">
      <c r="A5" s="4" t="inlineStr">
        <is>
          <t>Deferred tax assets valuation allowance</t>
        </is>
      </c>
      <c r="B5" s="5" t="n">
        <v>0</v>
      </c>
      <c r="C5" s="4" t="inlineStr">
        <is>
          <t xml:space="preserve"> </t>
        </is>
      </c>
      <c r="D5" s="5" t="n">
        <v>0</v>
      </c>
      <c r="E5" s="4" t="inlineStr">
        <is>
          <t xml:space="preserve"> </t>
        </is>
      </c>
      <c r="F5" s="6" t="n">
        <v>0</v>
      </c>
    </row>
    <row r="6">
      <c r="A6" s="4" t="inlineStr">
        <is>
          <t>Net deferred assets</t>
        </is>
      </c>
      <c r="B6" s="5" t="n">
        <v>1354</v>
      </c>
      <c r="C6" s="4" t="inlineStr">
        <is>
          <t xml:space="preserve"> </t>
        </is>
      </c>
      <c r="D6" s="5" t="n">
        <v>1354</v>
      </c>
      <c r="E6" s="4" t="inlineStr">
        <is>
          <t xml:space="preserve"> </t>
        </is>
      </c>
      <c r="F6" s="6" t="n">
        <v>1831</v>
      </c>
    </row>
    <row r="7">
      <c r="A7" s="4" t="inlineStr">
        <is>
          <t>Amount of recognized interest or penaltie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s) - AOCI - USD ($) $ in Thousands</t>
        </is>
      </c>
      <c r="B1" s="2" t="inlineStr">
        <is>
          <t>9 Months Ended</t>
        </is>
      </c>
      <c r="C1" s="2" t="inlineStr">
        <is>
          <t>12 Months Ended</t>
        </is>
      </c>
    </row>
    <row r="2">
      <c r="B2" s="2" t="inlineStr">
        <is>
          <t>Sep. 30, 2024</t>
        </is>
      </c>
      <c r="C2" s="2" t="inlineStr">
        <is>
          <t>Dec. 31, 2023</t>
        </is>
      </c>
    </row>
    <row r="3">
      <c r="A3" s="3" t="inlineStr">
        <is>
          <t>Accumulated Other Comprehensive Income (Loss)</t>
        </is>
      </c>
      <c r="B3" s="4" t="inlineStr">
        <is>
          <t xml:space="preserve"> </t>
        </is>
      </c>
      <c r="C3" s="4" t="inlineStr">
        <is>
          <t xml:space="preserve"> </t>
        </is>
      </c>
    </row>
    <row r="4">
      <c r="A4" s="4" t="inlineStr">
        <is>
          <t>Net unrealized gain (loss) on available-for-sale debt securities</t>
        </is>
      </c>
      <c r="B4" s="6" t="n">
        <v>-2514</v>
      </c>
      <c r="C4" s="6" t="n">
        <v>-4436</v>
      </c>
    </row>
    <row r="5">
      <c r="A5" s="4" t="inlineStr">
        <is>
          <t>Tax effect</t>
        </is>
      </c>
      <c r="B5" s="5" t="n">
        <v>714</v>
      </c>
      <c r="C5" s="5" t="n">
        <v>1262</v>
      </c>
    </row>
    <row r="6">
      <c r="A6" s="4" t="inlineStr">
        <is>
          <t>Net-of-tax amount</t>
        </is>
      </c>
      <c r="B6" s="6" t="n">
        <v>-1800</v>
      </c>
      <c r="C6" s="6" t="n">
        <v>-31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4 USD ($)</t>
        </is>
      </c>
      <c r="C1" s="2" t="inlineStr">
        <is>
          <t>Dec. 31, 2023 USD ($)</t>
        </is>
      </c>
    </row>
    <row r="2">
      <c r="A2" s="3" t="inlineStr">
        <is>
          <t>Regulatory Matters</t>
        </is>
      </c>
      <c r="B2" s="4" t="inlineStr">
        <is>
          <t xml:space="preserve"> </t>
        </is>
      </c>
      <c r="C2" s="4" t="inlineStr">
        <is>
          <t xml:space="preserve"> </t>
        </is>
      </c>
    </row>
    <row r="3">
      <c r="A3" s="4" t="inlineStr">
        <is>
          <t>Leverage ratio (to average assets), Actual Amount</t>
        </is>
      </c>
      <c r="B3" s="6" t="n">
        <v>31477</v>
      </c>
      <c r="C3" s="6" t="n">
        <v>30629</v>
      </c>
    </row>
    <row r="4">
      <c r="A4" s="4" t="inlineStr">
        <is>
          <t>Leverage ratio (to average assets), Actual Ratio</t>
        </is>
      </c>
      <c r="B4" s="12" t="n">
        <v>0.16</v>
      </c>
      <c r="C4" s="12" t="n">
        <v>0.157</v>
      </c>
    </row>
    <row r="5">
      <c r="A5" s="4" t="inlineStr">
        <is>
          <t>Leverage ratio (to average assets), Minimum Capital Requirement, Amount</t>
        </is>
      </c>
      <c r="B5" s="6" t="n">
        <v>7859</v>
      </c>
      <c r="C5" s="6" t="n">
        <v>7800</v>
      </c>
    </row>
    <row r="6">
      <c r="A6" s="4" t="inlineStr">
        <is>
          <t>Leverage ratio (to average assets), Minimum Capital Requirement, Ratio</t>
        </is>
      </c>
      <c r="B6" s="12" t="n">
        <v>0.04</v>
      </c>
      <c r="C6" s="12" t="n">
        <v>0.04</v>
      </c>
    </row>
    <row r="7">
      <c r="A7" s="4" t="inlineStr">
        <is>
          <t>Leverage ratio (to average assets), Minimum to Be Well Capitalized Under Prompt Corrective Action Provisions, Amount</t>
        </is>
      </c>
      <c r="B7" s="6" t="n">
        <v>9824</v>
      </c>
      <c r="C7" s="6" t="n">
        <v>9750</v>
      </c>
    </row>
    <row r="8">
      <c r="A8" s="4" t="inlineStr">
        <is>
          <t>Leverage ratio (to average assets), Minimum to Be Well Capitalized Under Prompt Corrective Action Provisions, Ratio</t>
        </is>
      </c>
      <c r="B8" s="12" t="n">
        <v>0.05</v>
      </c>
      <c r="C8" s="12" t="n">
        <v>0.05</v>
      </c>
    </row>
    <row r="9">
      <c r="A9" s="4" t="inlineStr">
        <is>
          <t>Common Equity Tier 1 (to risk weighted assets), Actual Amount</t>
        </is>
      </c>
      <c r="B9" s="6" t="n">
        <v>31477</v>
      </c>
      <c r="C9" s="6" t="n">
        <v>30629</v>
      </c>
    </row>
    <row r="10">
      <c r="A10" s="4" t="inlineStr">
        <is>
          <t>Common Equity Tier 1 (to risk weighted assets), Actual Ratio</t>
        </is>
      </c>
      <c r="B10" s="12" t="n">
        <v>0.332</v>
      </c>
      <c r="C10" s="12" t="n">
        <v>0.334</v>
      </c>
    </row>
    <row r="11">
      <c r="A11" s="4" t="inlineStr">
        <is>
          <t>Common Equity Tier 1 (to risk weighted assets), Minimum Capital Requirement, Amount</t>
        </is>
      </c>
      <c r="B11" s="6" t="n">
        <v>4267</v>
      </c>
      <c r="C11" s="6" t="n">
        <v>4131</v>
      </c>
    </row>
    <row r="12">
      <c r="A12" s="4" t="inlineStr">
        <is>
          <t>Common Equity Tier 1 (to risk weighted assets), Minimum Capital Requirement, Ratio</t>
        </is>
      </c>
      <c r="B12" s="12" t="n">
        <v>0.045</v>
      </c>
      <c r="C12" s="12" t="n">
        <v>0.045</v>
      </c>
    </row>
    <row r="13">
      <c r="A13" s="4" t="inlineStr">
        <is>
          <t>Common Equity Tier 1 (to risk weighted assets), Minimum to Be Well Capitalized Under Prompt Corrective Action Provisions, Amount</t>
        </is>
      </c>
      <c r="B13" s="6" t="n">
        <v>6163</v>
      </c>
      <c r="C13" s="6" t="n">
        <v>5967</v>
      </c>
    </row>
    <row r="14">
      <c r="A14" s="4" t="inlineStr">
        <is>
          <t>Common Equity Tier 1 (to risk weighted assets), Minimum to Be Well Capitalized Under Prompt Corrective Action Provisions, Ratio</t>
        </is>
      </c>
      <c r="B14" s="12" t="n">
        <v>0.065</v>
      </c>
      <c r="C14" s="12" t="n">
        <v>0.065</v>
      </c>
    </row>
    <row r="15">
      <c r="A15" s="4" t="inlineStr">
        <is>
          <t>Tier 1 Capital ratio (to risk weighted assets), Actual Amount</t>
        </is>
      </c>
      <c r="B15" s="6" t="n">
        <v>31477</v>
      </c>
      <c r="C15" s="6" t="n">
        <v>30629</v>
      </c>
    </row>
    <row r="16">
      <c r="A16" s="4" t="inlineStr">
        <is>
          <t>Tier 1 Capital ratio (to risk weighted assets), Actual Ratio</t>
        </is>
      </c>
      <c r="B16" s="12" t="n">
        <v>0.332</v>
      </c>
      <c r="C16" s="12" t="n">
        <v>0.334</v>
      </c>
    </row>
    <row r="17">
      <c r="A17" s="4" t="inlineStr">
        <is>
          <t>Tier 1 Capital ratio (to risk weighted assets), Minimum Capital Requirement, Amount</t>
        </is>
      </c>
      <c r="B17" s="6" t="n">
        <v>5689</v>
      </c>
      <c r="C17" s="6" t="n">
        <v>5508</v>
      </c>
    </row>
    <row r="18">
      <c r="A18" s="4" t="inlineStr">
        <is>
          <t>Tier 1 Capital ratio (to risk weighted assets), Minimum Capital Requirement, Ratio</t>
        </is>
      </c>
      <c r="B18" s="12" t="n">
        <v>0.06</v>
      </c>
      <c r="C18" s="12" t="n">
        <v>0.06</v>
      </c>
    </row>
    <row r="19">
      <c r="A19" s="4" t="inlineStr">
        <is>
          <t>Tier 1 Capital ratio (to risk weighted assets), Minimum to Be Well Capitalized Under Prompt Corrective Action Provisions, Amount</t>
        </is>
      </c>
      <c r="B19" s="6" t="n">
        <v>7585</v>
      </c>
      <c r="C19" s="6" t="n">
        <v>7344</v>
      </c>
    </row>
    <row r="20">
      <c r="A20" s="4" t="inlineStr">
        <is>
          <t>Tier 1 Capital ratio (to risk weighted assets), Minimum to Be Well Capitalized Under Prompt Corrective Action Provisions, Ratio</t>
        </is>
      </c>
      <c r="B20" s="12" t="n">
        <v>0.08</v>
      </c>
      <c r="C20" s="12" t="n">
        <v>0.08</v>
      </c>
    </row>
    <row r="21">
      <c r="A21" s="4" t="inlineStr">
        <is>
          <t>Total Capital (to risk-weighted assets), Actual Amount</t>
        </is>
      </c>
      <c r="B21" s="6" t="n">
        <v>32354</v>
      </c>
      <c r="C21" s="6" t="n">
        <v>31326</v>
      </c>
    </row>
    <row r="22">
      <c r="A22" s="4" t="inlineStr">
        <is>
          <t>Total Capital (to risk-weighted assets), Actual Ratio</t>
        </is>
      </c>
      <c r="B22" s="12" t="n">
        <v>0.341</v>
      </c>
      <c r="C22" s="12" t="n">
        <v>0.341</v>
      </c>
    </row>
    <row r="23">
      <c r="A23" s="4" t="inlineStr">
        <is>
          <t>Total Capital (to risk-weighted assets), Minimum Capital Requirement, Amount</t>
        </is>
      </c>
      <c r="B23" s="6" t="n">
        <v>7585</v>
      </c>
      <c r="C23" s="6" t="n">
        <v>7344</v>
      </c>
    </row>
    <row r="24">
      <c r="A24" s="4" t="inlineStr">
        <is>
          <t>Total Capital (to risk-weighted assets), Minimum Capital Requirement, Ratio</t>
        </is>
      </c>
      <c r="B24" s="12" t="n">
        <v>0.08</v>
      </c>
      <c r="C24" s="12" t="n">
        <v>0.08</v>
      </c>
    </row>
    <row r="25">
      <c r="A25" s="4" t="inlineStr">
        <is>
          <t>Total Capital (to risk-weighted assets), Minimum to Be Well Capitalized Under Prompt Corrective Action Provisions, Amount</t>
        </is>
      </c>
      <c r="B25" s="6" t="n">
        <v>9482</v>
      </c>
      <c r="C25" s="6" t="n">
        <v>9180</v>
      </c>
    </row>
    <row r="26">
      <c r="A26" s="4" t="inlineStr">
        <is>
          <t>Total Capital (to risk-weighted assets), Minimum to Be Well Capitalized Under Prompt Corrective Action Provisions, Ratio</t>
        </is>
      </c>
      <c r="B26" s="12" t="n">
        <v>0.1</v>
      </c>
      <c r="C26" s="12"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13" customWidth="1" min="2" max="2"/>
    <col width="27" customWidth="1" min="3" max="3"/>
    <col width="33" customWidth="1" min="4" max="4"/>
    <col width="68" customWidth="1" min="5" max="5"/>
    <col width="18" customWidth="1" min="6" max="6"/>
    <col width="46" customWidth="1" min="7" max="7"/>
    <col width="15"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Unallocated Common Stock of ESOP</t>
        </is>
      </c>
      <c r="E1" s="2" t="inlineStr">
        <is>
          <t>Retained Earnings Cumulative Effect, Period of Adoption, Adjustment</t>
        </is>
      </c>
      <c r="F1" s="2" t="inlineStr">
        <is>
          <t>Retained Earnings</t>
        </is>
      </c>
      <c r="G1" s="2" t="inlineStr">
        <is>
          <t>Accumulated Other Comprehensive Income (loss)</t>
        </is>
      </c>
      <c r="H1" s="2" t="inlineStr">
        <is>
          <t>Treasury Stock</t>
        </is>
      </c>
      <c r="I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6" t="n">
        <v>23828</v>
      </c>
      <c r="G2" s="6" t="n">
        <v>-3689</v>
      </c>
      <c r="H2" s="4" t="inlineStr">
        <is>
          <t xml:space="preserve"> </t>
        </is>
      </c>
      <c r="I2" s="6" t="n">
        <v>20139</v>
      </c>
    </row>
    <row r="3">
      <c r="A3" s="4" t="inlineStr">
        <is>
          <t>Net income</t>
        </is>
      </c>
      <c r="B3" s="4" t="inlineStr">
        <is>
          <t xml:space="preserve"> </t>
        </is>
      </c>
      <c r="C3" s="4" t="inlineStr">
        <is>
          <t xml:space="preserve"> </t>
        </is>
      </c>
      <c r="D3" s="4" t="inlineStr">
        <is>
          <t xml:space="preserve"> </t>
        </is>
      </c>
      <c r="E3" s="4" t="inlineStr">
        <is>
          <t xml:space="preserve"> </t>
        </is>
      </c>
      <c r="F3" s="5" t="n">
        <v>722</v>
      </c>
      <c r="G3" s="4" t="inlineStr">
        <is>
          <t xml:space="preserve"> </t>
        </is>
      </c>
      <c r="H3" s="4" t="inlineStr">
        <is>
          <t xml:space="preserve"> </t>
        </is>
      </c>
      <c r="I3" s="5" t="n">
        <v>722</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928</v>
      </c>
      <c r="H4" s="4" t="inlineStr">
        <is>
          <t xml:space="preserve"> </t>
        </is>
      </c>
      <c r="I4" s="5" t="n">
        <v>-928</v>
      </c>
    </row>
    <row r="5">
      <c r="A5" s="4" t="inlineStr">
        <is>
          <t>Ending Balance (Accounting Standards Update 2016-13) at Sep. 30, 2023</t>
        </is>
      </c>
      <c r="B5" s="4" t="inlineStr">
        <is>
          <t xml:space="preserve"> </t>
        </is>
      </c>
      <c r="C5" s="4" t="inlineStr">
        <is>
          <t xml:space="preserve"> </t>
        </is>
      </c>
      <c r="D5" s="4" t="inlineStr">
        <is>
          <t xml:space="preserve"> </t>
        </is>
      </c>
      <c r="E5" s="6" t="n">
        <v>-40</v>
      </c>
      <c r="F5" s="4" t="inlineStr">
        <is>
          <t xml:space="preserve"> </t>
        </is>
      </c>
      <c r="G5" s="4" t="inlineStr">
        <is>
          <t xml:space="preserve"> </t>
        </is>
      </c>
      <c r="H5" s="4" t="inlineStr">
        <is>
          <t xml:space="preserve"> </t>
        </is>
      </c>
      <c r="I5" s="4" t="inlineStr">
        <is>
          <t xml:space="preserve"> </t>
        </is>
      </c>
    </row>
    <row r="6">
      <c r="A6" s="4" t="inlineStr">
        <is>
          <t>Ending Balance at Sep. 30, 2023</t>
        </is>
      </c>
      <c r="B6" s="4" t="inlineStr">
        <is>
          <t xml:space="preserve"> </t>
        </is>
      </c>
      <c r="C6" s="4" t="inlineStr">
        <is>
          <t xml:space="preserve"> </t>
        </is>
      </c>
      <c r="D6" s="4" t="inlineStr">
        <is>
          <t xml:space="preserve"> </t>
        </is>
      </c>
      <c r="E6" s="4" t="inlineStr">
        <is>
          <t xml:space="preserve"> </t>
        </is>
      </c>
      <c r="F6" s="5" t="n">
        <v>24510</v>
      </c>
      <c r="G6" s="5" t="n">
        <v>-4617</v>
      </c>
      <c r="H6" s="4" t="inlineStr">
        <is>
          <t xml:space="preserve"> </t>
        </is>
      </c>
      <c r="I6" s="5" t="n">
        <v>19893</v>
      </c>
    </row>
    <row r="7">
      <c r="A7" s="4" t="inlineStr">
        <is>
          <t>Beginning Balance at Jun. 30, 2023</t>
        </is>
      </c>
      <c r="B7" s="4" t="inlineStr">
        <is>
          <t xml:space="preserve"> </t>
        </is>
      </c>
      <c r="C7" s="4" t="inlineStr">
        <is>
          <t xml:space="preserve"> </t>
        </is>
      </c>
      <c r="D7" s="4" t="inlineStr">
        <is>
          <t xml:space="preserve"> </t>
        </is>
      </c>
      <c r="E7" s="4" t="inlineStr">
        <is>
          <t xml:space="preserve"> </t>
        </is>
      </c>
      <c r="F7" s="5" t="n">
        <v>24210</v>
      </c>
      <c r="G7" s="5" t="n">
        <v>-3883</v>
      </c>
      <c r="H7" s="4" t="inlineStr">
        <is>
          <t xml:space="preserve"> </t>
        </is>
      </c>
      <c r="I7" s="5" t="n">
        <v>20327</v>
      </c>
    </row>
    <row r="8">
      <c r="A8" s="4" t="inlineStr">
        <is>
          <t>Net income</t>
        </is>
      </c>
      <c r="B8" s="4" t="inlineStr">
        <is>
          <t xml:space="preserve"> </t>
        </is>
      </c>
      <c r="C8" s="4" t="inlineStr">
        <is>
          <t xml:space="preserve"> </t>
        </is>
      </c>
      <c r="D8" s="4" t="inlineStr">
        <is>
          <t xml:space="preserve"> </t>
        </is>
      </c>
      <c r="E8" s="4" t="inlineStr">
        <is>
          <t xml:space="preserve"> </t>
        </is>
      </c>
      <c r="F8" s="5" t="n">
        <v>300</v>
      </c>
      <c r="G8" s="4" t="inlineStr">
        <is>
          <t xml:space="preserve"> </t>
        </is>
      </c>
      <c r="H8" s="4" t="inlineStr">
        <is>
          <t xml:space="preserve"> </t>
        </is>
      </c>
      <c r="I8" s="5" t="n">
        <v>300</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734</v>
      </c>
      <c r="H9" s="4" t="inlineStr">
        <is>
          <t xml:space="preserve"> </t>
        </is>
      </c>
      <c r="I9" s="5" t="n">
        <v>-734</v>
      </c>
    </row>
    <row r="10">
      <c r="A10" s="4" t="inlineStr">
        <is>
          <t>Ending Balance (Accounting Standards Update 2016-13) at Sep. 30, 2023</t>
        </is>
      </c>
      <c r="B10" s="4" t="inlineStr">
        <is>
          <t xml:space="preserve"> </t>
        </is>
      </c>
      <c r="C10" s="4" t="inlineStr">
        <is>
          <t xml:space="preserve"> </t>
        </is>
      </c>
      <c r="D10" s="4" t="inlineStr">
        <is>
          <t xml:space="preserve"> </t>
        </is>
      </c>
      <c r="E10" s="6" t="n">
        <v>-40</v>
      </c>
      <c r="F10" s="4" t="inlineStr">
        <is>
          <t xml:space="preserve"> </t>
        </is>
      </c>
      <c r="G10" s="4" t="inlineStr">
        <is>
          <t xml:space="preserve"> </t>
        </is>
      </c>
      <c r="H10" s="4" t="inlineStr">
        <is>
          <t xml:space="preserve"> </t>
        </is>
      </c>
      <c r="I10" s="4" t="inlineStr">
        <is>
          <t xml:space="preserve"> </t>
        </is>
      </c>
    </row>
    <row r="11">
      <c r="A11" s="4" t="inlineStr">
        <is>
          <t>Ending Balance at Sep. 30, 2023</t>
        </is>
      </c>
      <c r="B11" s="4" t="inlineStr">
        <is>
          <t xml:space="preserve"> </t>
        </is>
      </c>
      <c r="C11" s="4" t="inlineStr">
        <is>
          <t xml:space="preserve"> </t>
        </is>
      </c>
      <c r="D11" s="4" t="inlineStr">
        <is>
          <t xml:space="preserve"> </t>
        </is>
      </c>
      <c r="E11" s="4" t="inlineStr">
        <is>
          <t xml:space="preserve"> </t>
        </is>
      </c>
      <c r="F11" s="5" t="n">
        <v>24510</v>
      </c>
      <c r="G11" s="5" t="n">
        <v>-4617</v>
      </c>
      <c r="H11" s="4" t="inlineStr">
        <is>
          <t xml:space="preserve"> </t>
        </is>
      </c>
      <c r="I11" s="5" t="n">
        <v>19893</v>
      </c>
    </row>
    <row r="12">
      <c r="A12" s="4" t="inlineStr">
        <is>
          <t>Beginning Balance at Dec. 31, 2023</t>
        </is>
      </c>
      <c r="B12" s="6" t="n">
        <v>17</v>
      </c>
      <c r="C12" s="6" t="n">
        <v>15605</v>
      </c>
      <c r="D12" s="6" t="n">
        <v>-1325</v>
      </c>
      <c r="E12" s="4" t="inlineStr">
        <is>
          <t xml:space="preserve"> </t>
        </is>
      </c>
      <c r="F12" s="5" t="n">
        <v>24796</v>
      </c>
      <c r="G12" s="5" t="n">
        <v>-3174</v>
      </c>
      <c r="H12" s="6" t="n">
        <v>-400</v>
      </c>
      <c r="I12" s="5" t="n">
        <v>35519</v>
      </c>
    </row>
    <row r="13">
      <c r="A13" s="4" t="inlineStr">
        <is>
          <t>Net income</t>
        </is>
      </c>
      <c r="B13" s="4" t="inlineStr">
        <is>
          <t xml:space="preserve"> </t>
        </is>
      </c>
      <c r="C13" s="4" t="inlineStr">
        <is>
          <t xml:space="preserve"> </t>
        </is>
      </c>
      <c r="D13" s="4" t="inlineStr">
        <is>
          <t xml:space="preserve"> </t>
        </is>
      </c>
      <c r="E13" s="4" t="inlineStr">
        <is>
          <t xml:space="preserve"> </t>
        </is>
      </c>
      <c r="F13" s="5" t="n">
        <v>792</v>
      </c>
      <c r="G13" s="4" t="inlineStr">
        <is>
          <t xml:space="preserve"> </t>
        </is>
      </c>
      <c r="H13" s="4" t="inlineStr">
        <is>
          <t xml:space="preserve"> </t>
        </is>
      </c>
      <c r="I13" s="5" t="n">
        <v>792</v>
      </c>
    </row>
    <row r="14">
      <c r="A14" s="4" t="inlineStr">
        <is>
          <t>ESOP shares committed to be released</t>
        </is>
      </c>
      <c r="B14" s="4" t="inlineStr">
        <is>
          <t xml:space="preserve"> </t>
        </is>
      </c>
      <c r="C14" s="5" t="n">
        <v>-3</v>
      </c>
      <c r="D14" s="5" t="n">
        <v>42</v>
      </c>
      <c r="E14" s="4" t="inlineStr">
        <is>
          <t xml:space="preserve"> </t>
        </is>
      </c>
      <c r="F14" s="4" t="inlineStr">
        <is>
          <t xml:space="preserve"> </t>
        </is>
      </c>
      <c r="G14" s="4" t="inlineStr">
        <is>
          <t xml:space="preserve"> </t>
        </is>
      </c>
      <c r="H14" s="4" t="inlineStr">
        <is>
          <t xml:space="preserve"> </t>
        </is>
      </c>
      <c r="I14" s="5" t="n">
        <v>39</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374</v>
      </c>
      <c r="H15" s="4" t="inlineStr">
        <is>
          <t xml:space="preserve"> </t>
        </is>
      </c>
      <c r="I15" s="5" t="n">
        <v>1374</v>
      </c>
    </row>
    <row r="16">
      <c r="A16" s="4" t="inlineStr">
        <is>
          <t>Ending Balance at Sep. 30, 2024</t>
        </is>
      </c>
      <c r="B16" s="5" t="n">
        <v>17</v>
      </c>
      <c r="C16" s="5" t="n">
        <v>15602</v>
      </c>
      <c r="D16" s="5" t="n">
        <v>-1283</v>
      </c>
      <c r="E16" s="4" t="inlineStr">
        <is>
          <t xml:space="preserve"> </t>
        </is>
      </c>
      <c r="F16" s="5" t="n">
        <v>25588</v>
      </c>
      <c r="G16" s="5" t="n">
        <v>-1800</v>
      </c>
      <c r="H16" s="5" t="n">
        <v>-400</v>
      </c>
      <c r="I16" s="5" t="n">
        <v>37724</v>
      </c>
    </row>
    <row r="17">
      <c r="A17" s="4" t="inlineStr">
        <is>
          <t>Beginning Balance at Jun. 30, 2024</t>
        </is>
      </c>
      <c r="B17" s="5" t="n">
        <v>17</v>
      </c>
      <c r="C17" s="5" t="n">
        <v>15603</v>
      </c>
      <c r="D17" s="5" t="n">
        <v>-1298</v>
      </c>
      <c r="E17" s="4" t="inlineStr">
        <is>
          <t xml:space="preserve"> </t>
        </is>
      </c>
      <c r="F17" s="5" t="n">
        <v>25346</v>
      </c>
      <c r="G17" s="5" t="n">
        <v>-3292</v>
      </c>
      <c r="H17" s="5" t="n">
        <v>-400</v>
      </c>
      <c r="I17" s="5" t="n">
        <v>35976</v>
      </c>
    </row>
    <row r="18">
      <c r="A18" s="4" t="inlineStr">
        <is>
          <t>Net income</t>
        </is>
      </c>
      <c r="B18" s="4" t="inlineStr">
        <is>
          <t xml:space="preserve"> </t>
        </is>
      </c>
      <c r="C18" s="4" t="inlineStr">
        <is>
          <t xml:space="preserve"> </t>
        </is>
      </c>
      <c r="D18" s="4" t="inlineStr">
        <is>
          <t xml:space="preserve"> </t>
        </is>
      </c>
      <c r="E18" s="4" t="inlineStr">
        <is>
          <t xml:space="preserve"> </t>
        </is>
      </c>
      <c r="F18" s="5" t="n">
        <v>242</v>
      </c>
      <c r="G18" s="4" t="inlineStr">
        <is>
          <t xml:space="preserve"> </t>
        </is>
      </c>
      <c r="H18" s="4" t="inlineStr">
        <is>
          <t xml:space="preserve"> </t>
        </is>
      </c>
      <c r="I18" s="5" t="n">
        <v>242</v>
      </c>
    </row>
    <row r="19">
      <c r="A19" s="4" t="inlineStr">
        <is>
          <t>ESOP shares committed to be released</t>
        </is>
      </c>
      <c r="B19" s="4" t="inlineStr">
        <is>
          <t xml:space="preserve"> </t>
        </is>
      </c>
      <c r="C19" s="5" t="n">
        <v>-1</v>
      </c>
      <c r="D19" s="5" t="n">
        <v>15</v>
      </c>
      <c r="E19" s="4" t="inlineStr">
        <is>
          <t xml:space="preserve"> </t>
        </is>
      </c>
      <c r="F19" s="4" t="inlineStr">
        <is>
          <t xml:space="preserve"> </t>
        </is>
      </c>
      <c r="G19" s="4" t="inlineStr">
        <is>
          <t xml:space="preserve"> </t>
        </is>
      </c>
      <c r="H19" s="4" t="inlineStr">
        <is>
          <t xml:space="preserve"> </t>
        </is>
      </c>
      <c r="I19" s="5" t="n">
        <v>14</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1492</v>
      </c>
      <c r="H20" s="4" t="inlineStr">
        <is>
          <t xml:space="preserve"> </t>
        </is>
      </c>
      <c r="I20" s="5" t="n">
        <v>1492</v>
      </c>
    </row>
    <row r="21">
      <c r="A21" s="4" t="inlineStr">
        <is>
          <t>Ending Balance at Sep. 30, 2024</t>
        </is>
      </c>
      <c r="B21" s="6" t="n">
        <v>17</v>
      </c>
      <c r="C21" s="6" t="n">
        <v>15602</v>
      </c>
      <c r="D21" s="6" t="n">
        <v>-1283</v>
      </c>
      <c r="E21" s="4" t="inlineStr">
        <is>
          <t xml:space="preserve"> </t>
        </is>
      </c>
      <c r="F21" s="6" t="n">
        <v>25588</v>
      </c>
      <c r="G21" s="6" t="n">
        <v>-1800</v>
      </c>
      <c r="H21" s="6" t="n">
        <v>-400</v>
      </c>
      <c r="I21" s="6" t="n">
        <v>377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outstanding from related parties</t>
        </is>
      </c>
      <c r="B4" s="6" t="n">
        <v>959</v>
      </c>
      <c r="C4" s="4" t="inlineStr">
        <is>
          <t xml:space="preserve"> </t>
        </is>
      </c>
      <c r="D4" s="6" t="n">
        <v>959</v>
      </c>
      <c r="E4" s="4" t="inlineStr">
        <is>
          <t xml:space="preserve"> </t>
        </is>
      </c>
      <c r="F4" s="6" t="n">
        <v>1053</v>
      </c>
      <c r="G4" s="6" t="n">
        <v>1195</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outstanding from related parties</t>
        </is>
      </c>
      <c r="B7" s="5" t="n">
        <v>959</v>
      </c>
      <c r="C7" s="4" t="inlineStr">
        <is>
          <t xml:space="preserve"> </t>
        </is>
      </c>
      <c r="D7" s="5" t="n">
        <v>959</v>
      </c>
      <c r="E7" s="4" t="inlineStr">
        <is>
          <t xml:space="preserve"> </t>
        </is>
      </c>
      <c r="F7" s="5" t="n">
        <v>1053</v>
      </c>
      <c r="G7" s="4" t="inlineStr">
        <is>
          <t xml:space="preserve"> </t>
        </is>
      </c>
    </row>
    <row r="8">
      <c r="A8" s="4" t="inlineStr">
        <is>
          <t>Deposit from related parties</t>
        </is>
      </c>
      <c r="B8" s="5" t="n">
        <v>1235</v>
      </c>
      <c r="C8" s="4" t="inlineStr">
        <is>
          <t xml:space="preserve"> </t>
        </is>
      </c>
      <c r="D8" s="5" t="n">
        <v>1235</v>
      </c>
      <c r="E8" s="4" t="inlineStr">
        <is>
          <t xml:space="preserve"> </t>
        </is>
      </c>
      <c r="F8" s="6" t="n">
        <v>992</v>
      </c>
      <c r="G8" s="4" t="inlineStr">
        <is>
          <t xml:space="preserve"> </t>
        </is>
      </c>
    </row>
    <row r="9">
      <c r="A9" s="4" t="inlineStr">
        <is>
          <t>Related party | Duncan &amp; Brandt, P.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retainer fee paid</t>
        </is>
      </c>
      <c r="B11" s="5" t="n">
        <v>15</v>
      </c>
      <c r="C11" s="6" t="n">
        <v>15</v>
      </c>
      <c r="D11" s="5" t="n">
        <v>45</v>
      </c>
      <c r="E11" s="6" t="n">
        <v>42</v>
      </c>
      <c r="F11" s="4" t="inlineStr">
        <is>
          <t xml:space="preserve"> </t>
        </is>
      </c>
      <c r="G11" s="4" t="inlineStr">
        <is>
          <t xml:space="preserve"> </t>
        </is>
      </c>
    </row>
    <row r="12">
      <c r="A12" s="4" t="inlineStr">
        <is>
          <t>Fees received for legal services</t>
        </is>
      </c>
      <c r="B12" s="6" t="n">
        <v>5</v>
      </c>
      <c r="C12" s="6" t="n">
        <v>7</v>
      </c>
      <c r="D12" s="6" t="n">
        <v>11</v>
      </c>
      <c r="E12" s="6" t="n">
        <v>11</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loans (Details) - USD ($) $ in Thousands</t>
        </is>
      </c>
      <c r="B1" s="2" t="inlineStr">
        <is>
          <t>9 Months Ended</t>
        </is>
      </c>
      <c r="C1" s="2" t="inlineStr">
        <is>
          <t>12 Months Ended</t>
        </is>
      </c>
    </row>
    <row r="2">
      <c r="B2" s="2" t="inlineStr">
        <is>
          <t>Sep. 30, 2024</t>
        </is>
      </c>
      <c r="C2" s="2" t="inlineStr">
        <is>
          <t>Dec. 31, 2023</t>
        </is>
      </c>
    </row>
    <row r="3">
      <c r="A3" s="3" t="inlineStr">
        <is>
          <t>Summary of loans to directors, executive officers, and their affiliates</t>
        </is>
      </c>
      <c r="B3" s="4" t="inlineStr">
        <is>
          <t xml:space="preserve"> </t>
        </is>
      </c>
      <c r="C3" s="4" t="inlineStr">
        <is>
          <t xml:space="preserve"> </t>
        </is>
      </c>
    </row>
    <row r="4">
      <c r="A4" s="4" t="inlineStr">
        <is>
          <t>Beginning balance</t>
        </is>
      </c>
      <c r="B4" s="6" t="n">
        <v>1053</v>
      </c>
      <c r="C4" s="6" t="n">
        <v>1195</v>
      </c>
    </row>
    <row r="5">
      <c r="A5" s="4" t="inlineStr">
        <is>
          <t>New Loans</t>
        </is>
      </c>
      <c r="B5" s="5" t="n">
        <v>54</v>
      </c>
      <c r="C5" s="4" t="inlineStr">
        <is>
          <t xml:space="preserve"> </t>
        </is>
      </c>
    </row>
    <row r="6">
      <c r="A6" s="4" t="inlineStr">
        <is>
          <t>Repayments</t>
        </is>
      </c>
      <c r="B6" s="5" t="n">
        <v>-148</v>
      </c>
      <c r="C6" s="5" t="n">
        <v>-142</v>
      </c>
    </row>
    <row r="7">
      <c r="A7" s="4" t="inlineStr">
        <is>
          <t>Ending balance</t>
        </is>
      </c>
      <c r="B7" s="6" t="n">
        <v>959</v>
      </c>
      <c r="C7" s="6" t="n">
        <v>10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Employee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ching contribution by employer (in percent)</t>
        </is>
      </c>
      <c r="B4" s="4" t="inlineStr">
        <is>
          <t xml:space="preserve"> </t>
        </is>
      </c>
      <c r="C4" s="4" t="inlineStr">
        <is>
          <t xml:space="preserve"> </t>
        </is>
      </c>
      <c r="D4" s="8" t="n">
        <v>0.5</v>
      </c>
      <c r="E4" s="4" t="inlineStr">
        <is>
          <t xml:space="preserve"> </t>
        </is>
      </c>
      <c r="F4" s="4" t="inlineStr">
        <is>
          <t xml:space="preserve"> </t>
        </is>
      </c>
    </row>
    <row r="5">
      <c r="A5" s="4" t="inlineStr">
        <is>
          <t>Employer matching contribution as percent of employees gross pay</t>
        </is>
      </c>
      <c r="B5" s="4" t="inlineStr">
        <is>
          <t xml:space="preserve"> </t>
        </is>
      </c>
      <c r="C5" s="4" t="inlineStr">
        <is>
          <t xml:space="preserve"> </t>
        </is>
      </c>
      <c r="D5" s="8" t="n">
        <v>0.05</v>
      </c>
      <c r="E5" s="4" t="inlineStr">
        <is>
          <t xml:space="preserve"> </t>
        </is>
      </c>
      <c r="F5" s="4" t="inlineStr">
        <is>
          <t xml:space="preserve"> </t>
        </is>
      </c>
    </row>
    <row r="6">
      <c r="A6" s="4" t="inlineStr">
        <is>
          <t>Expenses charged to employer contribution</t>
        </is>
      </c>
      <c r="B6" s="6" t="n">
        <v>20</v>
      </c>
      <c r="C6" s="6" t="n">
        <v>22</v>
      </c>
      <c r="D6" s="6" t="n">
        <v>59</v>
      </c>
      <c r="E6" s="6" t="n">
        <v>64</v>
      </c>
      <c r="F6" s="4" t="inlineStr">
        <is>
          <t xml:space="preserve"> </t>
        </is>
      </c>
    </row>
    <row r="7">
      <c r="A7" s="4" t="inlineStr">
        <is>
          <t>Charge to expense for the agreements</t>
        </is>
      </c>
      <c r="B7" s="5" t="n">
        <v>38</v>
      </c>
      <c r="C7" s="6" t="n">
        <v>9</v>
      </c>
      <c r="D7" s="5" t="n">
        <v>25</v>
      </c>
      <c r="E7" s="6" t="n">
        <v>24</v>
      </c>
      <c r="F7" s="4" t="inlineStr">
        <is>
          <t xml:space="preserve"> </t>
        </is>
      </c>
    </row>
    <row r="8">
      <c r="A8" s="4" t="inlineStr">
        <is>
          <t>Accrued liability</t>
        </is>
      </c>
      <c r="B8" s="6" t="n">
        <v>987</v>
      </c>
      <c r="C8" s="4" t="inlineStr">
        <is>
          <t xml:space="preserve"> </t>
        </is>
      </c>
      <c r="D8" s="6" t="n">
        <v>987</v>
      </c>
      <c r="E8" s="4" t="inlineStr">
        <is>
          <t xml:space="preserve"> </t>
        </is>
      </c>
      <c r="F8" s="6" t="n">
        <v>9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Fair value measurements of asset (Details) - USD ($) $ in Thousands</t>
        </is>
      </c>
      <c r="B1" s="2" t="inlineStr">
        <is>
          <t>Sep. 30, 2024</t>
        </is>
      </c>
      <c r="C1" s="2" t="inlineStr">
        <is>
          <t>Dec. 31, 2023</t>
        </is>
      </c>
    </row>
    <row r="2">
      <c r="A2" s="3" t="inlineStr">
        <is>
          <t>Disclosures About Fair Value of Assets</t>
        </is>
      </c>
      <c r="B2" s="4" t="inlineStr">
        <is>
          <t xml:space="preserve"> </t>
        </is>
      </c>
      <c r="C2" s="4" t="inlineStr">
        <is>
          <t xml:space="preserve"> </t>
        </is>
      </c>
    </row>
    <row r="3">
      <c r="A3" s="4" t="inlineStr">
        <is>
          <t>Available-for-sale Debt Securities Fair Value</t>
        </is>
      </c>
      <c r="B3" s="6" t="n">
        <v>70695</v>
      </c>
      <c r="C3" s="6" t="n">
        <v>63513</v>
      </c>
    </row>
    <row r="4">
      <c r="A4" s="4" t="inlineStr">
        <is>
          <t>Equity securities</t>
        </is>
      </c>
      <c r="B4" s="5" t="n">
        <v>153</v>
      </c>
      <c r="C4" s="5" t="n">
        <v>115</v>
      </c>
    </row>
    <row r="5">
      <c r="A5" s="4" t="inlineStr">
        <is>
          <t>Mortgage servicing rights</t>
        </is>
      </c>
      <c r="B5" s="5" t="n">
        <v>300</v>
      </c>
      <c r="C5" s="5" t="n">
        <v>300</v>
      </c>
    </row>
    <row r="6">
      <c r="A6" s="4" t="inlineStr">
        <is>
          <t>U.S. Government and federal agencies</t>
        </is>
      </c>
      <c r="B6" s="4" t="inlineStr">
        <is>
          <t xml:space="preserve"> </t>
        </is>
      </c>
      <c r="C6" s="4" t="inlineStr">
        <is>
          <t xml:space="preserve"> </t>
        </is>
      </c>
    </row>
    <row r="7">
      <c r="A7" s="3" t="inlineStr">
        <is>
          <t>Disclosures About Fair Value of Assets</t>
        </is>
      </c>
      <c r="B7" s="4" t="inlineStr">
        <is>
          <t xml:space="preserve"> </t>
        </is>
      </c>
      <c r="C7" s="4" t="inlineStr">
        <is>
          <t xml:space="preserve"> </t>
        </is>
      </c>
    </row>
    <row r="8">
      <c r="A8" s="4" t="inlineStr">
        <is>
          <t>Available-for-sale Debt Securities Fair Value</t>
        </is>
      </c>
      <c r="B8" s="5" t="n">
        <v>8193</v>
      </c>
      <c r="C8" s="5" t="n">
        <v>7819</v>
      </c>
    </row>
    <row r="9">
      <c r="A9" s="4" t="inlineStr">
        <is>
          <t>State and political Subdivision</t>
        </is>
      </c>
      <c r="B9" s="4" t="inlineStr">
        <is>
          <t xml:space="preserve"> </t>
        </is>
      </c>
      <c r="C9" s="4" t="inlineStr">
        <is>
          <t xml:space="preserve"> </t>
        </is>
      </c>
    </row>
    <row r="10">
      <c r="A10" s="3" t="inlineStr">
        <is>
          <t>Disclosures About Fair Value of Assets</t>
        </is>
      </c>
      <c r="B10" s="4" t="inlineStr">
        <is>
          <t xml:space="preserve"> </t>
        </is>
      </c>
      <c r="C10" s="4" t="inlineStr">
        <is>
          <t xml:space="preserve"> </t>
        </is>
      </c>
    </row>
    <row r="11">
      <c r="A11" s="4" t="inlineStr">
        <is>
          <t>Available-for-sale Debt Securities Fair Value</t>
        </is>
      </c>
      <c r="B11" s="5" t="n">
        <v>20462</v>
      </c>
      <c r="C11" s="5" t="n">
        <v>21176</v>
      </c>
    </row>
    <row r="12">
      <c r="A12" s="4" t="inlineStr">
        <is>
          <t>Recurring</t>
        </is>
      </c>
      <c r="B12" s="4" t="inlineStr">
        <is>
          <t xml:space="preserve"> </t>
        </is>
      </c>
      <c r="C12" s="4" t="inlineStr">
        <is>
          <t xml:space="preserve"> </t>
        </is>
      </c>
    </row>
    <row r="13">
      <c r="A13" s="3" t="inlineStr">
        <is>
          <t>Disclosures About Fair Value of Assets</t>
        </is>
      </c>
      <c r="B13" s="4" t="inlineStr">
        <is>
          <t xml:space="preserve"> </t>
        </is>
      </c>
      <c r="C13" s="4" t="inlineStr">
        <is>
          <t xml:space="preserve"> </t>
        </is>
      </c>
    </row>
    <row r="14">
      <c r="A14" s="4" t="inlineStr">
        <is>
          <t>Available-for-sale Debt Securities Fair Value</t>
        </is>
      </c>
      <c r="B14" s="5" t="n">
        <v>70695</v>
      </c>
      <c r="C14" s="5" t="n">
        <v>63513</v>
      </c>
    </row>
    <row r="15">
      <c r="A15" s="4" t="inlineStr">
        <is>
          <t>Mortgage servicing rights</t>
        </is>
      </c>
      <c r="B15" s="5" t="n">
        <v>300</v>
      </c>
      <c r="C15" s="5" t="n">
        <v>300</v>
      </c>
    </row>
    <row r="16">
      <c r="A16" s="4" t="inlineStr">
        <is>
          <t>Total assets at fair value</t>
        </is>
      </c>
      <c r="B16" s="5" t="n">
        <v>71148</v>
      </c>
      <c r="C16" s="5" t="n">
        <v>63878</v>
      </c>
    </row>
    <row r="17">
      <c r="A17" s="4" t="inlineStr">
        <is>
          <t>Recurring | U.S. Government and federal agencies</t>
        </is>
      </c>
      <c r="B17" s="4" t="inlineStr">
        <is>
          <t xml:space="preserve"> </t>
        </is>
      </c>
      <c r="C17" s="4" t="inlineStr">
        <is>
          <t xml:space="preserve"> </t>
        </is>
      </c>
    </row>
    <row r="18">
      <c r="A18" s="3" t="inlineStr">
        <is>
          <t>Disclosures About Fair Value of Assets</t>
        </is>
      </c>
      <c r="B18" s="4" t="inlineStr">
        <is>
          <t xml:space="preserve"> </t>
        </is>
      </c>
      <c r="C18" s="4" t="inlineStr">
        <is>
          <t xml:space="preserve"> </t>
        </is>
      </c>
    </row>
    <row r="19">
      <c r="A19" s="4" t="inlineStr">
        <is>
          <t>Available-for-sale Debt Securities Fair Value</t>
        </is>
      </c>
      <c r="B19" s="5" t="n">
        <v>8193</v>
      </c>
      <c r="C19" s="5" t="n">
        <v>7819</v>
      </c>
    </row>
    <row r="20">
      <c r="A20" s="4" t="inlineStr">
        <is>
          <t>Recurring | Mortgage-backed: GSE - residential</t>
        </is>
      </c>
      <c r="B20" s="4" t="inlineStr">
        <is>
          <t xml:space="preserve"> </t>
        </is>
      </c>
      <c r="C20" s="4" t="inlineStr">
        <is>
          <t xml:space="preserve"> </t>
        </is>
      </c>
    </row>
    <row r="21">
      <c r="A21" s="3" t="inlineStr">
        <is>
          <t>Disclosures About Fair Value of Assets</t>
        </is>
      </c>
      <c r="B21" s="4" t="inlineStr">
        <is>
          <t xml:space="preserve"> </t>
        </is>
      </c>
      <c r="C21" s="4" t="inlineStr">
        <is>
          <t xml:space="preserve"> </t>
        </is>
      </c>
    </row>
    <row r="22">
      <c r="A22" s="4" t="inlineStr">
        <is>
          <t>Available-for-sale Debt Securities Fair Value</t>
        </is>
      </c>
      <c r="B22" s="5" t="n">
        <v>42040</v>
      </c>
      <c r="C22" s="5" t="n">
        <v>34518</v>
      </c>
    </row>
    <row r="23">
      <c r="A23" s="4" t="inlineStr">
        <is>
          <t>Recurring | State and political Subdivision</t>
        </is>
      </c>
      <c r="B23" s="4" t="inlineStr">
        <is>
          <t xml:space="preserve"> </t>
        </is>
      </c>
      <c r="C23" s="4" t="inlineStr">
        <is>
          <t xml:space="preserve"> </t>
        </is>
      </c>
    </row>
    <row r="24">
      <c r="A24" s="3" t="inlineStr">
        <is>
          <t>Disclosures About Fair Value of Assets</t>
        </is>
      </c>
      <c r="B24" s="4" t="inlineStr">
        <is>
          <t xml:space="preserve"> </t>
        </is>
      </c>
      <c r="C24" s="4" t="inlineStr">
        <is>
          <t xml:space="preserve"> </t>
        </is>
      </c>
    </row>
    <row r="25">
      <c r="A25" s="4" t="inlineStr">
        <is>
          <t>Available-for-sale Debt Securities Fair Value</t>
        </is>
      </c>
      <c r="B25" s="5" t="n">
        <v>20462</v>
      </c>
      <c r="C25" s="5" t="n">
        <v>21176</v>
      </c>
    </row>
    <row r="26">
      <c r="A26" s="4" t="inlineStr">
        <is>
          <t>Recurring | FHLMC stock</t>
        </is>
      </c>
      <c r="B26" s="4" t="inlineStr">
        <is>
          <t xml:space="preserve"> </t>
        </is>
      </c>
      <c r="C26" s="4" t="inlineStr">
        <is>
          <t xml:space="preserve"> </t>
        </is>
      </c>
    </row>
    <row r="27">
      <c r="A27" s="3" t="inlineStr">
        <is>
          <t>Disclosures About Fair Value of Assets</t>
        </is>
      </c>
      <c r="B27" s="4" t="inlineStr">
        <is>
          <t xml:space="preserve"> </t>
        </is>
      </c>
      <c r="C27" s="4" t="inlineStr">
        <is>
          <t xml:space="preserve"> </t>
        </is>
      </c>
    </row>
    <row r="28">
      <c r="A28" s="4" t="inlineStr">
        <is>
          <t>Equity securities</t>
        </is>
      </c>
      <c r="B28" s="5" t="n">
        <v>91</v>
      </c>
      <c r="C28" s="5" t="n">
        <v>65</v>
      </c>
    </row>
    <row r="29">
      <c r="A29" s="4" t="inlineStr">
        <is>
          <t>Recurring | Community Development Corp. Stock</t>
        </is>
      </c>
      <c r="B29" s="4" t="inlineStr">
        <is>
          <t xml:space="preserve"> </t>
        </is>
      </c>
      <c r="C29" s="4" t="inlineStr">
        <is>
          <t xml:space="preserve"> </t>
        </is>
      </c>
    </row>
    <row r="30">
      <c r="A30" s="3" t="inlineStr">
        <is>
          <t>Disclosures About Fair Value of Assets</t>
        </is>
      </c>
      <c r="B30" s="4" t="inlineStr">
        <is>
          <t xml:space="preserve"> </t>
        </is>
      </c>
      <c r="C30" s="4" t="inlineStr">
        <is>
          <t xml:space="preserve"> </t>
        </is>
      </c>
    </row>
    <row r="31">
      <c r="A31" s="4" t="inlineStr">
        <is>
          <t>Equity securities</t>
        </is>
      </c>
      <c r="B31" s="5" t="n">
        <v>62</v>
      </c>
      <c r="C31" s="4" t="inlineStr">
        <is>
          <t xml:space="preserve"> </t>
        </is>
      </c>
    </row>
    <row r="32">
      <c r="A32" s="4" t="inlineStr">
        <is>
          <t>Recurring | Level 1</t>
        </is>
      </c>
      <c r="B32" s="4" t="inlineStr">
        <is>
          <t xml:space="preserve"> </t>
        </is>
      </c>
      <c r="C32" s="4" t="inlineStr">
        <is>
          <t xml:space="preserve"> </t>
        </is>
      </c>
    </row>
    <row r="33">
      <c r="A33" s="3" t="inlineStr">
        <is>
          <t>Disclosures About Fair Value of Assets</t>
        </is>
      </c>
      <c r="B33" s="4" t="inlineStr">
        <is>
          <t xml:space="preserve"> </t>
        </is>
      </c>
      <c r="C33" s="4" t="inlineStr">
        <is>
          <t xml:space="preserve"> </t>
        </is>
      </c>
    </row>
    <row r="34">
      <c r="A34" s="4" t="inlineStr">
        <is>
          <t>Available-for-sale Debt Securities Fair Value</t>
        </is>
      </c>
      <c r="B34" s="5" t="n">
        <v>1621</v>
      </c>
      <c r="C34" s="5" t="n">
        <v>1562</v>
      </c>
    </row>
    <row r="35">
      <c r="A35" s="4" t="inlineStr">
        <is>
          <t>Total assets at fair value</t>
        </is>
      </c>
      <c r="B35" s="5" t="n">
        <v>1712</v>
      </c>
      <c r="C35" s="5" t="n">
        <v>1627</v>
      </c>
    </row>
    <row r="36">
      <c r="A36" s="4" t="inlineStr">
        <is>
          <t>Recurring | Level 1 | U.S. Government and federal agencies</t>
        </is>
      </c>
      <c r="B36" s="4" t="inlineStr">
        <is>
          <t xml:space="preserve"> </t>
        </is>
      </c>
      <c r="C36" s="4" t="inlineStr">
        <is>
          <t xml:space="preserve"> </t>
        </is>
      </c>
    </row>
    <row r="37">
      <c r="A37" s="3" t="inlineStr">
        <is>
          <t>Disclosures About Fair Value of Assets</t>
        </is>
      </c>
      <c r="B37" s="4" t="inlineStr">
        <is>
          <t xml:space="preserve"> </t>
        </is>
      </c>
      <c r="C37" s="4" t="inlineStr">
        <is>
          <t xml:space="preserve"> </t>
        </is>
      </c>
    </row>
    <row r="38">
      <c r="A38" s="4" t="inlineStr">
        <is>
          <t>Available-for-sale Debt Securities Fair Value</t>
        </is>
      </c>
      <c r="B38" s="5" t="n">
        <v>1621</v>
      </c>
      <c r="C38" s="5" t="n">
        <v>1562</v>
      </c>
    </row>
    <row r="39">
      <c r="A39" s="4" t="inlineStr">
        <is>
          <t>Recurring | Level 1 | FHLMC stock</t>
        </is>
      </c>
      <c r="B39" s="4" t="inlineStr">
        <is>
          <t xml:space="preserve"> </t>
        </is>
      </c>
      <c r="C39" s="4" t="inlineStr">
        <is>
          <t xml:space="preserve"> </t>
        </is>
      </c>
    </row>
    <row r="40">
      <c r="A40" s="3" t="inlineStr">
        <is>
          <t>Disclosures About Fair Value of Assets</t>
        </is>
      </c>
      <c r="B40" s="4" t="inlineStr">
        <is>
          <t xml:space="preserve"> </t>
        </is>
      </c>
      <c r="C40" s="4" t="inlineStr">
        <is>
          <t xml:space="preserve"> </t>
        </is>
      </c>
    </row>
    <row r="41">
      <c r="A41" s="4" t="inlineStr">
        <is>
          <t>Equity securities</t>
        </is>
      </c>
      <c r="B41" s="5" t="n">
        <v>91</v>
      </c>
      <c r="C41" s="5" t="n">
        <v>65</v>
      </c>
    </row>
    <row r="42">
      <c r="A42" s="4" t="inlineStr">
        <is>
          <t>Recurring | Level 2</t>
        </is>
      </c>
      <c r="B42" s="4" t="inlineStr">
        <is>
          <t xml:space="preserve"> </t>
        </is>
      </c>
      <c r="C42" s="4" t="inlineStr">
        <is>
          <t xml:space="preserve"> </t>
        </is>
      </c>
    </row>
    <row r="43">
      <c r="A43" s="3" t="inlineStr">
        <is>
          <t>Disclosures About Fair Value of Assets</t>
        </is>
      </c>
      <c r="B43" s="4" t="inlineStr">
        <is>
          <t xml:space="preserve"> </t>
        </is>
      </c>
      <c r="C43" s="4" t="inlineStr">
        <is>
          <t xml:space="preserve"> </t>
        </is>
      </c>
    </row>
    <row r="44">
      <c r="A44" s="4" t="inlineStr">
        <is>
          <t>Available-for-sale Debt Securities Fair Value</t>
        </is>
      </c>
      <c r="B44" s="5" t="n">
        <v>69074</v>
      </c>
      <c r="C44" s="5" t="n">
        <v>61951</v>
      </c>
    </row>
    <row r="45">
      <c r="A45" s="4" t="inlineStr">
        <is>
          <t>Mortgage servicing rights</t>
        </is>
      </c>
      <c r="B45" s="5" t="n">
        <v>300</v>
      </c>
      <c r="C45" s="5" t="n">
        <v>300</v>
      </c>
    </row>
    <row r="46">
      <c r="A46" s="4" t="inlineStr">
        <is>
          <t>Total assets at fair value</t>
        </is>
      </c>
      <c r="B46" s="5" t="n">
        <v>69436</v>
      </c>
      <c r="C46" s="5" t="n">
        <v>62251</v>
      </c>
    </row>
    <row r="47">
      <c r="A47" s="4" t="inlineStr">
        <is>
          <t>Recurring | Level 2 | U.S. Government and federal agencies</t>
        </is>
      </c>
      <c r="B47" s="4" t="inlineStr">
        <is>
          <t xml:space="preserve"> </t>
        </is>
      </c>
      <c r="C47" s="4" t="inlineStr">
        <is>
          <t xml:space="preserve"> </t>
        </is>
      </c>
    </row>
    <row r="48">
      <c r="A48" s="3" t="inlineStr">
        <is>
          <t>Disclosures About Fair Value of Assets</t>
        </is>
      </c>
      <c r="B48" s="4" t="inlineStr">
        <is>
          <t xml:space="preserve"> </t>
        </is>
      </c>
      <c r="C48" s="4" t="inlineStr">
        <is>
          <t xml:space="preserve"> </t>
        </is>
      </c>
    </row>
    <row r="49">
      <c r="A49" s="4" t="inlineStr">
        <is>
          <t>Available-for-sale Debt Securities Fair Value</t>
        </is>
      </c>
      <c r="B49" s="5" t="n">
        <v>6572</v>
      </c>
      <c r="C49" s="5" t="n">
        <v>6257</v>
      </c>
    </row>
    <row r="50">
      <c r="A50" s="4" t="inlineStr">
        <is>
          <t>Recurring | Level 2 | Mortgage-backed: GSE - residential</t>
        </is>
      </c>
      <c r="B50" s="4" t="inlineStr">
        <is>
          <t xml:space="preserve"> </t>
        </is>
      </c>
      <c r="C50" s="4" t="inlineStr">
        <is>
          <t xml:space="preserve"> </t>
        </is>
      </c>
    </row>
    <row r="51">
      <c r="A51" s="3" t="inlineStr">
        <is>
          <t>Disclosures About Fair Value of Assets</t>
        </is>
      </c>
      <c r="B51" s="4" t="inlineStr">
        <is>
          <t xml:space="preserve"> </t>
        </is>
      </c>
      <c r="C51" s="4" t="inlineStr">
        <is>
          <t xml:space="preserve"> </t>
        </is>
      </c>
    </row>
    <row r="52">
      <c r="A52" s="4" t="inlineStr">
        <is>
          <t>Available-for-sale Debt Securities Fair Value</t>
        </is>
      </c>
      <c r="B52" s="5" t="n">
        <v>42040</v>
      </c>
      <c r="C52" s="5" t="n">
        <v>34518</v>
      </c>
    </row>
    <row r="53">
      <c r="A53" s="4" t="inlineStr">
        <is>
          <t>Recurring | Level 2 | State and political Subdivision</t>
        </is>
      </c>
      <c r="B53" s="4" t="inlineStr">
        <is>
          <t xml:space="preserve"> </t>
        </is>
      </c>
      <c r="C53" s="4" t="inlineStr">
        <is>
          <t xml:space="preserve"> </t>
        </is>
      </c>
    </row>
    <row r="54">
      <c r="A54" s="3" t="inlineStr">
        <is>
          <t>Disclosures About Fair Value of Assets</t>
        </is>
      </c>
      <c r="B54" s="4" t="inlineStr">
        <is>
          <t xml:space="preserve"> </t>
        </is>
      </c>
      <c r="C54" s="4" t="inlineStr">
        <is>
          <t xml:space="preserve"> </t>
        </is>
      </c>
    </row>
    <row r="55">
      <c r="A55" s="4" t="inlineStr">
        <is>
          <t>Available-for-sale Debt Securities Fair Value</t>
        </is>
      </c>
      <c r="B55" s="5" t="n">
        <v>20462</v>
      </c>
      <c r="C55" s="6" t="n">
        <v>21176</v>
      </c>
    </row>
    <row r="56">
      <c r="A56" s="4" t="inlineStr">
        <is>
          <t>Recurring | Level 2 | Community Development Corp. Stock</t>
        </is>
      </c>
      <c r="B56" s="4" t="inlineStr">
        <is>
          <t xml:space="preserve"> </t>
        </is>
      </c>
      <c r="C56" s="4" t="inlineStr">
        <is>
          <t xml:space="preserve"> </t>
        </is>
      </c>
    </row>
    <row r="57">
      <c r="A57" s="3" t="inlineStr">
        <is>
          <t>Disclosures About Fair Value of Assets</t>
        </is>
      </c>
      <c r="B57" s="4" t="inlineStr">
        <is>
          <t xml:space="preserve"> </t>
        </is>
      </c>
      <c r="C57" s="4" t="inlineStr">
        <is>
          <t xml:space="preserve"> </t>
        </is>
      </c>
    </row>
    <row r="58">
      <c r="A58" s="4" t="inlineStr">
        <is>
          <t>Equity securities</t>
        </is>
      </c>
      <c r="B58" s="6" t="n">
        <v>62</v>
      </c>
      <c r="C5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Carrying value and estimated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Available-for-sale Debt Securities Fair Value</t>
        </is>
      </c>
      <c r="B3" s="6" t="n">
        <v>70695</v>
      </c>
      <c r="C3" s="6" t="n">
        <v>63513</v>
      </c>
    </row>
    <row r="4">
      <c r="A4" s="4" t="inlineStr">
        <is>
          <t>Held-to-maturity debt securities</t>
        </is>
      </c>
      <c r="B4" s="5" t="n">
        <v>8466</v>
      </c>
      <c r="C4" s="5" t="n">
        <v>8856</v>
      </c>
    </row>
    <row r="5">
      <c r="A5" s="4" t="inlineStr">
        <is>
          <t>Equity securities</t>
        </is>
      </c>
      <c r="B5" s="5" t="n">
        <v>153</v>
      </c>
      <c r="C5" s="5" t="n">
        <v>115</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Available-for-sale Debt Securities Fair Value</t>
        </is>
      </c>
      <c r="B8" s="5" t="n">
        <v>70695</v>
      </c>
      <c r="C8" s="5" t="n">
        <v>63513</v>
      </c>
    </row>
    <row r="9">
      <c r="A9" s="4" t="inlineStr">
        <is>
          <t>Recurring | 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4450</v>
      </c>
      <c r="C11" s="5" t="n">
        <v>20202</v>
      </c>
    </row>
    <row r="12">
      <c r="A12" s="4" t="inlineStr">
        <is>
          <t>Available-for-sale Debt Securities Fair Value</t>
        </is>
      </c>
      <c r="B12" s="5" t="n">
        <v>70695</v>
      </c>
      <c r="C12" s="5" t="n">
        <v>63513</v>
      </c>
    </row>
    <row r="13">
      <c r="A13" s="4" t="inlineStr">
        <is>
          <t>Held-to-maturity debt securities</t>
        </is>
      </c>
      <c r="B13" s="5" t="n">
        <v>8428</v>
      </c>
      <c r="C13" s="5" t="n">
        <v>8947</v>
      </c>
    </row>
    <row r="14">
      <c r="A14" s="4" t="inlineStr">
        <is>
          <t>Equity securities</t>
        </is>
      </c>
      <c r="B14" s="5" t="n">
        <v>153</v>
      </c>
      <c r="C14" s="5" t="n">
        <v>115</v>
      </c>
    </row>
    <row r="15">
      <c r="A15" s="4" t="inlineStr">
        <is>
          <t>Loans</t>
        </is>
      </c>
      <c r="B15" s="5" t="n">
        <v>95113</v>
      </c>
      <c r="C15" s="5" t="n">
        <v>90715</v>
      </c>
    </row>
    <row r="16">
      <c r="A16" s="4" t="inlineStr">
        <is>
          <t>Interest receivable</t>
        </is>
      </c>
      <c r="B16" s="5" t="n">
        <v>736</v>
      </c>
      <c r="C16" s="5" t="n">
        <v>689</v>
      </c>
    </row>
    <row r="17">
      <c r="A17" s="4" t="inlineStr">
        <is>
          <t>Federal Home Loan Bank Stock</t>
        </is>
      </c>
      <c r="B17" s="5" t="n">
        <v>347</v>
      </c>
      <c r="C17" s="5" t="n">
        <v>347</v>
      </c>
    </row>
    <row r="18">
      <c r="A18" s="4" t="inlineStr">
        <is>
          <t>Cash surrender value of bank-owned life insurance</t>
        </is>
      </c>
      <c r="B18" s="5" t="n">
        <v>3952</v>
      </c>
      <c r="C18" s="5" t="n">
        <v>3877</v>
      </c>
    </row>
    <row r="19">
      <c r="A19" s="3" t="inlineStr">
        <is>
          <t>Financial liabilities:</t>
        </is>
      </c>
      <c r="B19" s="4" t="inlineStr">
        <is>
          <t xml:space="preserve"> </t>
        </is>
      </c>
      <c r="C19" s="4" t="inlineStr">
        <is>
          <t xml:space="preserve"> </t>
        </is>
      </c>
    </row>
    <row r="20">
      <c r="A20" s="4" t="inlineStr">
        <is>
          <t>Deposits</t>
        </is>
      </c>
      <c r="B20" s="5" t="n">
        <v>158607</v>
      </c>
      <c r="C20" s="5" t="n">
        <v>156161</v>
      </c>
    </row>
    <row r="21">
      <c r="A21" s="4" t="inlineStr">
        <is>
          <t>Interest payable</t>
        </is>
      </c>
      <c r="B21" s="5" t="n">
        <v>5</v>
      </c>
      <c r="C21" s="5" t="n">
        <v>2</v>
      </c>
    </row>
    <row r="22">
      <c r="A22" s="4" t="inlineStr">
        <is>
          <t>Recurring | 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Debt Securities Fair Value</t>
        </is>
      </c>
      <c r="B24" s="5" t="n">
        <v>1621</v>
      </c>
      <c r="C24" s="5" t="n">
        <v>1562</v>
      </c>
    </row>
    <row r="25">
      <c r="A25" s="4" t="inlineStr">
        <is>
          <t>Recurring | Level 1 | Carrying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4450</v>
      </c>
      <c r="C27" s="5" t="n">
        <v>20202</v>
      </c>
    </row>
    <row r="28">
      <c r="A28" s="4" t="inlineStr">
        <is>
          <t>Available-for-sale Debt Securities Fair Value</t>
        </is>
      </c>
      <c r="B28" s="5" t="n">
        <v>1621</v>
      </c>
      <c r="C28" s="5" t="n">
        <v>1562</v>
      </c>
    </row>
    <row r="29">
      <c r="A29" s="4" t="inlineStr">
        <is>
          <t>Equity securities</t>
        </is>
      </c>
      <c r="B29" s="5" t="n">
        <v>91</v>
      </c>
      <c r="C29" s="5" t="n">
        <v>65</v>
      </c>
    </row>
    <row r="30">
      <c r="A30" s="4" t="inlineStr">
        <is>
          <t>Interest receivable</t>
        </is>
      </c>
      <c r="B30" s="5" t="n">
        <v>736</v>
      </c>
      <c r="C30" s="5" t="n">
        <v>689</v>
      </c>
    </row>
    <row r="31">
      <c r="A31" s="3" t="inlineStr">
        <is>
          <t>Financial liabilities:</t>
        </is>
      </c>
      <c r="B31" s="4" t="inlineStr">
        <is>
          <t xml:space="preserve"> </t>
        </is>
      </c>
      <c r="C31" s="4" t="inlineStr">
        <is>
          <t xml:space="preserve"> </t>
        </is>
      </c>
    </row>
    <row r="32">
      <c r="A32" s="4" t="inlineStr">
        <is>
          <t>Interest payable</t>
        </is>
      </c>
      <c r="B32" s="5" t="n">
        <v>5</v>
      </c>
      <c r="C32" s="5" t="n">
        <v>2</v>
      </c>
    </row>
    <row r="33">
      <c r="A33" s="4" t="inlineStr">
        <is>
          <t>Recurring |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Available-for-sale Debt Securities Fair Value</t>
        </is>
      </c>
      <c r="B35" s="5" t="n">
        <v>69074</v>
      </c>
      <c r="C35" s="5" t="n">
        <v>61951</v>
      </c>
    </row>
    <row r="36">
      <c r="A36" s="4" t="inlineStr">
        <is>
          <t>Recurring | Level 2 | Carrying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vailable-for-sale Debt Securities Fair Value</t>
        </is>
      </c>
      <c r="B38" s="5" t="n">
        <v>69074</v>
      </c>
      <c r="C38" s="5" t="n">
        <v>61951</v>
      </c>
    </row>
    <row r="39">
      <c r="A39" s="4" t="inlineStr">
        <is>
          <t>Held-to-maturity debt securities</t>
        </is>
      </c>
      <c r="B39" s="5" t="n">
        <v>8549</v>
      </c>
      <c r="C39" s="5" t="n">
        <v>8856</v>
      </c>
    </row>
    <row r="40">
      <c r="A40" s="4" t="inlineStr">
        <is>
          <t>Equity securities</t>
        </is>
      </c>
      <c r="B40" s="5" t="n">
        <v>62</v>
      </c>
      <c r="C40" s="5" t="n">
        <v>50</v>
      </c>
    </row>
    <row r="41">
      <c r="A41" s="4" t="inlineStr">
        <is>
          <t>Recurring | Level 3 | Carrying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t>
        </is>
      </c>
      <c r="B43" s="5" t="n">
        <v>90752</v>
      </c>
      <c r="C43" s="5" t="n">
        <v>83792</v>
      </c>
    </row>
    <row r="44">
      <c r="A44" s="4" t="inlineStr">
        <is>
          <t>Federal Home Loan Bank Stock</t>
        </is>
      </c>
      <c r="B44" s="5" t="n">
        <v>347</v>
      </c>
      <c r="C44" s="5" t="n">
        <v>347</v>
      </c>
    </row>
    <row r="45">
      <c r="A45" s="4" t="inlineStr">
        <is>
          <t>Cash surrender value of bank-owned life insurance</t>
        </is>
      </c>
      <c r="B45" s="5" t="n">
        <v>3952</v>
      </c>
      <c r="C45" s="5" t="n">
        <v>3877</v>
      </c>
    </row>
    <row r="46">
      <c r="A46" s="3" t="inlineStr">
        <is>
          <t>Financial liabilities:</t>
        </is>
      </c>
      <c r="B46" s="4" t="inlineStr">
        <is>
          <t xml:space="preserve"> </t>
        </is>
      </c>
      <c r="C46" s="4" t="inlineStr">
        <is>
          <t xml:space="preserve"> </t>
        </is>
      </c>
    </row>
    <row r="47">
      <c r="A47" s="4" t="inlineStr">
        <is>
          <t>Deposits</t>
        </is>
      </c>
      <c r="B47" s="6" t="n">
        <v>144143</v>
      </c>
      <c r="C47" s="6" t="n">
        <v>1482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Disclosures About Fair Value of Assets - Nonrecurring Measurements (Details) $ in Thousands</t>
        </is>
      </c>
      <c r="B1" s="2" t="inlineStr">
        <is>
          <t>3 Months Ended</t>
        </is>
      </c>
      <c r="D1" s="2" t="inlineStr">
        <is>
          <t>9 Months Ended</t>
        </is>
      </c>
    </row>
    <row r="2">
      <c r="B2" s="2" t="inlineStr">
        <is>
          <t>Sep. 30, 2024 USD ($) loan</t>
        </is>
      </c>
      <c r="C2" s="2" t="inlineStr">
        <is>
          <t>Sep. 30, 2023 USD ($)</t>
        </is>
      </c>
      <c r="D2" s="2" t="inlineStr">
        <is>
          <t>Sep. 30, 2024 USD ($) loan</t>
        </is>
      </c>
      <c r="E2" s="2" t="inlineStr">
        <is>
          <t>Sep. 30, 2023 USD ($)</t>
        </is>
      </c>
    </row>
    <row r="3">
      <c r="A3" s="3" t="inlineStr">
        <is>
          <t>Disclosures About Fair Value of Assets</t>
        </is>
      </c>
      <c r="B3" s="4" t="inlineStr">
        <is>
          <t xml:space="preserve"> </t>
        </is>
      </c>
      <c r="C3" s="4" t="inlineStr">
        <is>
          <t xml:space="preserve"> </t>
        </is>
      </c>
      <c r="D3" s="4" t="inlineStr">
        <is>
          <t xml:space="preserve"> </t>
        </is>
      </c>
      <c r="E3" s="4" t="inlineStr">
        <is>
          <t xml:space="preserve"> </t>
        </is>
      </c>
    </row>
    <row r="4">
      <c r="A4" s="4" t="inlineStr">
        <is>
          <t>Number of loans to have credit losses</t>
        </is>
      </c>
      <c r="B4" s="5" t="n">
        <v>1</v>
      </c>
      <c r="C4" s="5" t="n">
        <v>0</v>
      </c>
      <c r="D4" s="5" t="n">
        <v>1</v>
      </c>
      <c r="E4" s="5" t="n">
        <v>0</v>
      </c>
    </row>
    <row r="5">
      <c r="A5" s="4" t="inlineStr">
        <is>
          <t>Reserved allowance for credit losses</t>
        </is>
      </c>
      <c r="B5" s="6" t="n">
        <v>156</v>
      </c>
      <c r="C5" s="4" t="inlineStr">
        <is>
          <t xml:space="preserve"> </t>
        </is>
      </c>
      <c r="D5" s="6" t="n">
        <v>156</v>
      </c>
      <c r="E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row>
    <row r="7">
      <c r="A7" s="3" t="inlineStr">
        <is>
          <t>Disclosures About Fair Value of Assets</t>
        </is>
      </c>
      <c r="B7" s="4" t="inlineStr">
        <is>
          <t xml:space="preserve"> </t>
        </is>
      </c>
      <c r="C7" s="4" t="inlineStr">
        <is>
          <t xml:space="preserve"> </t>
        </is>
      </c>
      <c r="D7" s="4" t="inlineStr">
        <is>
          <t xml:space="preserve"> </t>
        </is>
      </c>
      <c r="E7" s="4" t="inlineStr">
        <is>
          <t xml:space="preserve"> </t>
        </is>
      </c>
    </row>
    <row r="8">
      <c r="A8" s="4" t="inlineStr">
        <is>
          <t>Individually analyzed loans (collateral dependent)</t>
        </is>
      </c>
      <c r="B8" s="5" t="n">
        <v>0</v>
      </c>
      <c r="C8" s="4" t="inlineStr">
        <is>
          <t xml:space="preserve"> </t>
        </is>
      </c>
      <c r="D8" s="5" t="n">
        <v>0</v>
      </c>
      <c r="E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row>
    <row r="10">
      <c r="A10" s="3" t="inlineStr">
        <is>
          <t>Disclosures About Fair Value of Assets</t>
        </is>
      </c>
      <c r="B10" s="4" t="inlineStr">
        <is>
          <t xml:space="preserve"> </t>
        </is>
      </c>
      <c r="C10" s="4" t="inlineStr">
        <is>
          <t xml:space="preserve"> </t>
        </is>
      </c>
      <c r="D10" s="4" t="inlineStr">
        <is>
          <t xml:space="preserve"> </t>
        </is>
      </c>
      <c r="E10" s="4" t="inlineStr">
        <is>
          <t xml:space="preserve"> </t>
        </is>
      </c>
    </row>
    <row r="11">
      <c r="A11" s="4" t="inlineStr">
        <is>
          <t>Individually analyzed loans (collateral dependent)</t>
        </is>
      </c>
      <c r="B11" s="6" t="n">
        <v>156</v>
      </c>
      <c r="C11" s="4" t="inlineStr">
        <is>
          <t xml:space="preserve"> </t>
        </is>
      </c>
      <c r="D11" s="6" t="n">
        <v>156</v>
      </c>
      <c r="E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redit Risk and Contingencies (Details) - USD ($) $ in Thousands</t>
        </is>
      </c>
      <c r="B1" s="2" t="inlineStr">
        <is>
          <t>Sep. 30, 2024</t>
        </is>
      </c>
      <c r="C1" s="2" t="inlineStr">
        <is>
          <t>Dec. 31, 2023</t>
        </is>
      </c>
    </row>
    <row r="2">
      <c r="A2" s="3" t="inlineStr">
        <is>
          <t>Commitments, Credit Risk and Contingencies</t>
        </is>
      </c>
      <c r="B2" s="4" t="inlineStr">
        <is>
          <t xml:space="preserve"> </t>
        </is>
      </c>
      <c r="C2" s="4" t="inlineStr">
        <is>
          <t xml:space="preserve"> </t>
        </is>
      </c>
    </row>
    <row r="3">
      <c r="A3" s="4" t="inlineStr">
        <is>
          <t>Loans outstanding</t>
        </is>
      </c>
      <c r="B3" s="6" t="n">
        <v>95113</v>
      </c>
      <c r="C3" s="6" t="n">
        <v>90715</v>
      </c>
    </row>
    <row r="4">
      <c r="A4" s="4" t="inlineStr">
        <is>
          <t>Commercial loans | Unused lines of credit</t>
        </is>
      </c>
      <c r="B4" s="4" t="inlineStr">
        <is>
          <t xml:space="preserve"> </t>
        </is>
      </c>
      <c r="C4" s="4" t="inlineStr">
        <is>
          <t xml:space="preserve"> </t>
        </is>
      </c>
    </row>
    <row r="5">
      <c r="A5" s="3" t="inlineStr">
        <is>
          <t>Commitments, Credit Risk and Contingencies</t>
        </is>
      </c>
      <c r="B5" s="4" t="inlineStr">
        <is>
          <t xml:space="preserve"> </t>
        </is>
      </c>
      <c r="C5" s="4" t="inlineStr">
        <is>
          <t xml:space="preserve"> </t>
        </is>
      </c>
    </row>
    <row r="6">
      <c r="A6" s="4" t="inlineStr">
        <is>
          <t>Loans outstanding, prior adoption</t>
        </is>
      </c>
      <c r="B6" s="4" t="inlineStr">
        <is>
          <t xml:space="preserve"> </t>
        </is>
      </c>
      <c r="C6" s="5" t="n">
        <v>1456</v>
      </c>
    </row>
    <row r="7">
      <c r="A7" s="4" t="inlineStr">
        <is>
          <t>Loans outstanding</t>
        </is>
      </c>
      <c r="B7" s="5" t="n">
        <v>2490</v>
      </c>
      <c r="C7" s="4" t="inlineStr">
        <is>
          <t xml:space="preserve"> </t>
        </is>
      </c>
    </row>
    <row r="8">
      <c r="A8" s="4" t="inlineStr">
        <is>
          <t>Consumer | Unused lines of credit</t>
        </is>
      </c>
      <c r="B8" s="4" t="inlineStr">
        <is>
          <t xml:space="preserve"> </t>
        </is>
      </c>
      <c r="C8" s="4" t="inlineStr">
        <is>
          <t xml:space="preserve"> </t>
        </is>
      </c>
    </row>
    <row r="9">
      <c r="A9" s="3" t="inlineStr">
        <is>
          <t>Commitments, Credit Risk and Contingencies</t>
        </is>
      </c>
      <c r="B9" s="4" t="inlineStr">
        <is>
          <t xml:space="preserve"> </t>
        </is>
      </c>
      <c r="C9" s="4" t="inlineStr">
        <is>
          <t xml:space="preserve"> </t>
        </is>
      </c>
    </row>
    <row r="10">
      <c r="A10" s="4" t="inlineStr">
        <is>
          <t>Loans outstanding, prior adoption</t>
        </is>
      </c>
      <c r="B10" s="4" t="inlineStr">
        <is>
          <t xml:space="preserve"> </t>
        </is>
      </c>
      <c r="C10" s="6" t="n">
        <v>959</v>
      </c>
    </row>
    <row r="11">
      <c r="A11" s="4" t="inlineStr">
        <is>
          <t>Loans outstanding</t>
        </is>
      </c>
      <c r="B11" s="6" t="n">
        <v>1278</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Assistance (Details) - TIF - USD ($) $ in Thousands</t>
        </is>
      </c>
      <c r="B1" s="2" t="inlineStr">
        <is>
          <t>Sep. 30, 2024</t>
        </is>
      </c>
      <c r="C1" s="2" t="inlineStr">
        <is>
          <t>Dec. 31, 2023</t>
        </is>
      </c>
    </row>
    <row r="2">
      <c r="A2" s="3" t="inlineStr">
        <is>
          <t>Government assistance</t>
        </is>
      </c>
      <c r="B2" s="4" t="inlineStr">
        <is>
          <t xml:space="preserve"> </t>
        </is>
      </c>
      <c r="C2" s="4" t="inlineStr">
        <is>
          <t xml:space="preserve"> </t>
        </is>
      </c>
    </row>
    <row r="3">
      <c r="A3" s="4" t="inlineStr">
        <is>
          <t>TIF receivable</t>
        </is>
      </c>
      <c r="B3" s="6" t="n">
        <v>440</v>
      </c>
      <c r="C3" s="6" t="n">
        <v>555</v>
      </c>
    </row>
    <row r="4">
      <c r="A4" s="4" t="inlineStr">
        <is>
          <t>Government Assistance, Asset, Statement of Financial Position [Extensible Enumeration]</t>
        </is>
      </c>
      <c r="B4" s="4" t="inlineStr">
        <is>
          <t>Other Assets</t>
        </is>
      </c>
      <c r="C4" s="4" t="inlineStr">
        <is>
          <t>Other Asset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s>
  <sheetData>
    <row r="1">
      <c r="A1" s="1" t="inlineStr">
        <is>
          <t>ESOP (Details) - USD ($) $ in Thousands</t>
        </is>
      </c>
      <c r="C1" s="2" t="inlineStr">
        <is>
          <t>3 Months Ended</t>
        </is>
      </c>
      <c r="D1" s="2" t="inlineStr">
        <is>
          <t>9 Months Ended</t>
        </is>
      </c>
      <c r="E1" s="2" t="inlineStr">
        <is>
          <t>12 Months Ended</t>
        </is>
      </c>
    </row>
    <row r="2">
      <c r="B2" s="2" t="inlineStr">
        <is>
          <t>Oct. 17, 2023</t>
        </is>
      </c>
      <c r="C2" s="2" t="inlineStr">
        <is>
          <t>Sep. 30, 2024</t>
        </is>
      </c>
      <c r="D2" s="2" t="inlineStr">
        <is>
          <t>Sep.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oan receivable - ESOP</t>
        </is>
      </c>
      <c r="B4" s="6" t="n">
        <v>1380</v>
      </c>
      <c r="C4" s="4" t="inlineStr">
        <is>
          <t xml:space="preserve"> </t>
        </is>
      </c>
      <c r="D4" s="4" t="inlineStr">
        <is>
          <t xml:space="preserve"> </t>
        </is>
      </c>
      <c r="E4" s="4" t="inlineStr">
        <is>
          <t xml:space="preserve"> </t>
        </is>
      </c>
    </row>
    <row r="5">
      <c r="A5" s="4" t="inlineStr">
        <is>
          <t>Number of shares purchased</t>
        </is>
      </c>
      <c r="B5" s="5" t="n">
        <v>138000</v>
      </c>
      <c r="C5" s="4" t="inlineStr">
        <is>
          <t xml:space="preserve"> </t>
        </is>
      </c>
      <c r="D5" s="4" t="inlineStr">
        <is>
          <t xml:space="preserve"> </t>
        </is>
      </c>
      <c r="E5" s="4" t="inlineStr">
        <is>
          <t xml:space="preserve"> </t>
        </is>
      </c>
    </row>
    <row r="6">
      <c r="A6" s="4" t="inlineStr">
        <is>
          <t>Repayment term of loan (in years)</t>
        </is>
      </c>
      <c r="B6" s="4" t="inlineStr">
        <is>
          <t>25 years</t>
        </is>
      </c>
      <c r="C6" s="4" t="inlineStr">
        <is>
          <t xml:space="preserve"> </t>
        </is>
      </c>
      <c r="D6" s="4" t="inlineStr">
        <is>
          <t xml:space="preserve"> </t>
        </is>
      </c>
      <c r="E6" s="4" t="inlineStr">
        <is>
          <t xml:space="preserve"> </t>
        </is>
      </c>
    </row>
    <row r="7">
      <c r="A7" s="4" t="inlineStr">
        <is>
          <t>ESOP compensation expense</t>
        </is>
      </c>
      <c r="B7" s="4" t="inlineStr">
        <is>
          <t xml:space="preserve"> </t>
        </is>
      </c>
      <c r="C7" s="6" t="n">
        <v>14</v>
      </c>
      <c r="D7" s="6" t="n">
        <v>39</v>
      </c>
      <c r="E7" s="6" t="n">
        <v>49</v>
      </c>
    </row>
    <row r="8">
      <c r="A8" s="4" t="inlineStr">
        <is>
          <t>Number of shares allocated to participants</t>
        </is>
      </c>
      <c r="B8" s="4" t="inlineStr">
        <is>
          <t xml:space="preserve"> </t>
        </is>
      </c>
      <c r="C8" s="4" t="inlineStr">
        <is>
          <t xml:space="preserve"> </t>
        </is>
      </c>
      <c r="D8" s="4" t="inlineStr">
        <is>
          <t xml:space="preserve"> </t>
        </is>
      </c>
      <c r="E8" s="5" t="n">
        <v>0</v>
      </c>
    </row>
    <row r="9">
      <c r="A9" s="4" t="inlineStr">
        <is>
          <t>Number of shares committed to be released to participants</t>
        </is>
      </c>
      <c r="B9" s="4" t="inlineStr">
        <is>
          <t xml:space="preserve"> </t>
        </is>
      </c>
      <c r="C9" s="5" t="n">
        <v>9660</v>
      </c>
      <c r="D9" s="5" t="n">
        <v>9660</v>
      </c>
      <c r="E9" s="4" t="inlineStr">
        <is>
          <t xml:space="preserve"> </t>
        </is>
      </c>
    </row>
    <row r="10">
      <c r="A10" s="4" t="inlineStr">
        <is>
          <t>Number of unallocated shares</t>
        </is>
      </c>
      <c r="B10" s="4" t="inlineStr">
        <is>
          <t xml:space="preserve"> </t>
        </is>
      </c>
      <c r="C10" s="5" t="n">
        <v>128340</v>
      </c>
      <c r="D10" s="5" t="n">
        <v>128340</v>
      </c>
      <c r="E10" s="4" t="inlineStr">
        <is>
          <t xml:space="preserve"> </t>
        </is>
      </c>
    </row>
    <row r="11">
      <c r="A11" s="4" t="inlineStr">
        <is>
          <t>Fair value of unallocated ESOP shares</t>
        </is>
      </c>
      <c r="B11" s="4" t="inlineStr">
        <is>
          <t xml:space="preserve"> </t>
        </is>
      </c>
      <c r="C11" s="6" t="n">
        <v>1300</v>
      </c>
      <c r="D11" s="6" t="n">
        <v>1300</v>
      </c>
      <c r="E11" s="6" t="n">
        <v>1200</v>
      </c>
    </row>
    <row r="12">
      <c r="A12" s="4" t="inlineStr">
        <is>
          <t>Employee retirement age criteria</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centage of vested</t>
        </is>
      </c>
      <c r="B14" s="4" t="inlineStr">
        <is>
          <t xml:space="preserve"> </t>
        </is>
      </c>
      <c r="C14" s="4" t="inlineStr">
        <is>
          <t xml:space="preserve"> </t>
        </is>
      </c>
      <c r="D14" s="8" t="n">
        <v>1</v>
      </c>
      <c r="E14" s="4" t="inlineStr">
        <is>
          <t xml:space="preserve"> </t>
        </is>
      </c>
    </row>
    <row r="15">
      <c r="A15" s="4" t="inlineStr">
        <is>
          <t>After one yea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of vested</t>
        </is>
      </c>
      <c r="B17" s="4" t="inlineStr">
        <is>
          <t xml:space="preserve"> </t>
        </is>
      </c>
      <c r="C17" s="4" t="inlineStr">
        <is>
          <t xml:space="preserve"> </t>
        </is>
      </c>
      <c r="D17" s="8" t="n">
        <v>0.2</v>
      </c>
      <c r="E17" s="4" t="inlineStr">
        <is>
          <t xml:space="preserve"> </t>
        </is>
      </c>
    </row>
    <row r="18">
      <c r="A18" s="4" t="inlineStr">
        <is>
          <t>After 2 yea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vested</t>
        </is>
      </c>
      <c r="B20" s="4" t="inlineStr">
        <is>
          <t xml:space="preserve"> </t>
        </is>
      </c>
      <c r="C20" s="4" t="inlineStr">
        <is>
          <t xml:space="preserve"> </t>
        </is>
      </c>
      <c r="D20" s="8" t="n">
        <v>0.4</v>
      </c>
      <c r="E20" s="4" t="inlineStr">
        <is>
          <t xml:space="preserve"> </t>
        </is>
      </c>
    </row>
    <row r="21">
      <c r="A21" s="4" t="inlineStr">
        <is>
          <t>After 3 yea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of vested</t>
        </is>
      </c>
      <c r="B23" s="4" t="inlineStr">
        <is>
          <t xml:space="preserve"> </t>
        </is>
      </c>
      <c r="C23" s="4" t="inlineStr">
        <is>
          <t xml:space="preserve"> </t>
        </is>
      </c>
      <c r="D23" s="8" t="n">
        <v>0.6</v>
      </c>
      <c r="E23" s="4" t="inlineStr">
        <is>
          <t xml:space="preserve"> </t>
        </is>
      </c>
    </row>
    <row r="24">
      <c r="A24" s="4" t="inlineStr">
        <is>
          <t>After 4 yea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vested</t>
        </is>
      </c>
      <c r="B26" s="4" t="inlineStr">
        <is>
          <t xml:space="preserve"> </t>
        </is>
      </c>
      <c r="C26" s="4" t="inlineStr">
        <is>
          <t xml:space="preserve"> </t>
        </is>
      </c>
      <c r="D26" s="8" t="n">
        <v>0.8</v>
      </c>
      <c r="E26" s="4" t="inlineStr">
        <is>
          <t xml:space="preserve"> </t>
        </is>
      </c>
    </row>
    <row r="27">
      <c r="A27" s="4" t="inlineStr">
        <is>
          <t>After 5 yea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ercentage of vested</t>
        </is>
      </c>
      <c r="B29" s="4" t="inlineStr">
        <is>
          <t xml:space="preserve"> </t>
        </is>
      </c>
      <c r="C29" s="4" t="inlineStr">
        <is>
          <t xml:space="preserve"> </t>
        </is>
      </c>
      <c r="D29" s="8" t="n">
        <v>1</v>
      </c>
      <c r="E2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EPS)</t>
        </is>
      </c>
      <c r="B3" s="4" t="inlineStr">
        <is>
          <t xml:space="preserve"> </t>
        </is>
      </c>
      <c r="C3" s="4" t="inlineStr">
        <is>
          <t xml:space="preserve"> </t>
        </is>
      </c>
      <c r="D3" s="4" t="inlineStr">
        <is>
          <t xml:space="preserve"> </t>
        </is>
      </c>
      <c r="E3" s="4" t="inlineStr">
        <is>
          <t xml:space="preserve"> </t>
        </is>
      </c>
    </row>
    <row r="4">
      <c r="A4" s="4" t="inlineStr">
        <is>
          <t>Net Income (Loss)</t>
        </is>
      </c>
      <c r="B4" s="6" t="n">
        <v>242</v>
      </c>
      <c r="C4" s="6" t="n">
        <v>300</v>
      </c>
      <c r="D4" s="6" t="n">
        <v>792</v>
      </c>
      <c r="E4" s="6" t="n">
        <v>722</v>
      </c>
    </row>
    <row r="5">
      <c r="A5" s="3" t="inlineStr">
        <is>
          <t>Weighted shares outstanding for basic EPS</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1725000</v>
      </c>
      <c r="C6" s="4" t="inlineStr">
        <is>
          <t xml:space="preserve"> </t>
        </is>
      </c>
      <c r="D6" s="5" t="n">
        <v>1725000</v>
      </c>
      <c r="E6" s="4" t="inlineStr">
        <is>
          <t xml:space="preserve"> </t>
        </is>
      </c>
    </row>
    <row r="7">
      <c r="A7" s="4" t="inlineStr">
        <is>
          <t>Less: Weighted average unallocated ESOP shares</t>
        </is>
      </c>
      <c r="B7" s="5" t="n">
        <v>-129030</v>
      </c>
      <c r="C7" s="4" t="inlineStr">
        <is>
          <t xml:space="preserve"> </t>
        </is>
      </c>
      <c r="D7" s="5" t="n">
        <v>-130410</v>
      </c>
      <c r="E7" s="4" t="inlineStr">
        <is>
          <t xml:space="preserve"> </t>
        </is>
      </c>
    </row>
    <row r="8">
      <c r="A8" s="4" t="inlineStr">
        <is>
          <t>Less: Weighted average Treasury shares in Rabbi Trust for Deferred Compensation Plan</t>
        </is>
      </c>
      <c r="B8" s="5" t="n">
        <v>-40000</v>
      </c>
      <c r="C8" s="4" t="inlineStr">
        <is>
          <t xml:space="preserve"> </t>
        </is>
      </c>
      <c r="D8" s="5" t="n">
        <v>-40000</v>
      </c>
      <c r="E8" s="4" t="inlineStr">
        <is>
          <t xml:space="preserve"> </t>
        </is>
      </c>
    </row>
    <row r="9">
      <c r="A9" s="4" t="inlineStr">
        <is>
          <t>Weighted-average shares outstanding (basic) (in shares)</t>
        </is>
      </c>
      <c r="B9" s="5" t="n">
        <v>1555970</v>
      </c>
      <c r="C9" s="4" t="inlineStr">
        <is>
          <t xml:space="preserve"> </t>
        </is>
      </c>
      <c r="D9" s="5" t="n">
        <v>1554590</v>
      </c>
      <c r="E9" s="4" t="inlineStr">
        <is>
          <t xml:space="preserve"> </t>
        </is>
      </c>
    </row>
    <row r="10">
      <c r="A10" s="4" t="inlineStr">
        <is>
          <t>Weighted-average shares outstanding (diluted) (in shares)</t>
        </is>
      </c>
      <c r="B10" s="5" t="n">
        <v>1555970</v>
      </c>
      <c r="C10" s="4" t="inlineStr">
        <is>
          <t xml:space="preserve"> </t>
        </is>
      </c>
      <c r="D10" s="5" t="n">
        <v>1554590</v>
      </c>
      <c r="E10" s="4" t="inlineStr">
        <is>
          <t xml:space="preserve"> </t>
        </is>
      </c>
    </row>
    <row r="11">
      <c r="A11" s="4" t="inlineStr">
        <is>
          <t>Earning per share (basic) (in dollar per share)</t>
        </is>
      </c>
      <c r="B11" s="7" t="n">
        <v>0.16</v>
      </c>
      <c r="C11" s="4" t="inlineStr">
        <is>
          <t xml:space="preserve"> </t>
        </is>
      </c>
      <c r="D11" s="7" t="n">
        <v>0.51</v>
      </c>
      <c r="E11" s="4" t="inlineStr">
        <is>
          <t xml:space="preserve"> </t>
        </is>
      </c>
    </row>
    <row r="12">
      <c r="A12" s="4" t="inlineStr">
        <is>
          <t>Earning per share (diluted) (in dollar per share)</t>
        </is>
      </c>
      <c r="B12" s="7" t="n">
        <v>0.16</v>
      </c>
      <c r="C12" s="4" t="inlineStr">
        <is>
          <t xml:space="preserve"> </t>
        </is>
      </c>
      <c r="D12" s="7" t="n">
        <v>0.51</v>
      </c>
      <c r="E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Stockholders' Equity (Parenthetical) - USD ($) $ in Thousands</t>
        </is>
      </c>
      <c r="B1" s="2" t="inlineStr">
        <is>
          <t>3 Months Ended</t>
        </is>
      </c>
      <c r="C1" s="2" t="inlineStr">
        <is>
          <t>9 Months Ended</t>
        </is>
      </c>
    </row>
    <row r="2">
      <c r="B2" s="2" t="inlineStr">
        <is>
          <t>Sep. 30, 2024</t>
        </is>
      </c>
      <c r="C2" s="2" t="inlineStr">
        <is>
          <t>Sep. 30, 2024</t>
        </is>
      </c>
      <c r="D2" s="2" t="inlineStr">
        <is>
          <t>Sep. 30, 2023</t>
        </is>
      </c>
    </row>
    <row r="3">
      <c r="A3" s="4" t="inlineStr">
        <is>
          <t>Net of taxes</t>
        </is>
      </c>
      <c r="B3" s="6" t="n">
        <v>18</v>
      </c>
      <c r="C3" s="6" t="n">
        <v>163</v>
      </c>
      <c r="D3" s="6" t="n">
        <v>156</v>
      </c>
    </row>
    <row r="4">
      <c r="A4" s="4" t="inlineStr">
        <is>
          <t>ESOP shares committed to be released, shares</t>
        </is>
      </c>
      <c r="B4" s="5" t="n">
        <v>1380</v>
      </c>
      <c r="C4" s="5" t="n">
        <v>4140</v>
      </c>
      <c r="D4" s="4" t="inlineStr">
        <is>
          <t xml:space="preserve"> </t>
        </is>
      </c>
    </row>
    <row r="5">
      <c r="A5" s="4" t="inlineStr">
        <is>
          <t>Cumulative Effect, Period of Adoption, Adjustment | Accounting Standards Update 2016-13</t>
        </is>
      </c>
      <c r="B5" s="4" t="inlineStr">
        <is>
          <t xml:space="preserve"> </t>
        </is>
      </c>
      <c r="C5" s="4" t="inlineStr">
        <is>
          <t xml:space="preserve"> </t>
        </is>
      </c>
      <c r="D5" s="4" t="inlineStr">
        <is>
          <t xml:space="preserve"> </t>
        </is>
      </c>
    </row>
    <row r="6">
      <c r="A6" s="4" t="inlineStr">
        <is>
          <t>Net of taxes</t>
        </is>
      </c>
      <c r="B6" s="4" t="inlineStr">
        <is>
          <t xml:space="preserve"> </t>
        </is>
      </c>
      <c r="C6" s="4" t="inlineStr">
        <is>
          <t xml:space="preserve"> </t>
        </is>
      </c>
      <c r="D6" s="6" t="n">
        <v>1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792</v>
      </c>
      <c r="E4" s="6" t="n">
        <v>722</v>
      </c>
      <c r="F4" s="4" t="inlineStr">
        <is>
          <t xml:space="preserve"> </t>
        </is>
      </c>
    </row>
    <row r="5">
      <c r="A5" s="3" t="inlineStr">
        <is>
          <t>Items not requiring (provi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37</v>
      </c>
      <c r="C6" s="6" t="n">
        <v>38</v>
      </c>
      <c r="D6" s="5" t="n">
        <v>118</v>
      </c>
      <c r="E6" s="5" t="n">
        <v>112</v>
      </c>
      <c r="F6" s="4" t="inlineStr">
        <is>
          <t xml:space="preserve"> </t>
        </is>
      </c>
    </row>
    <row r="7">
      <c r="A7" s="4" t="inlineStr">
        <is>
          <t>Provision for credit losses</t>
        </is>
      </c>
      <c r="B7" s="5" t="n">
        <v>113</v>
      </c>
      <c r="C7" s="5" t="n">
        <v>71</v>
      </c>
      <c r="D7" s="5" t="n">
        <v>146</v>
      </c>
      <c r="E7" s="5" t="n">
        <v>83</v>
      </c>
      <c r="F7" s="4" t="inlineStr">
        <is>
          <t xml:space="preserve"> </t>
        </is>
      </c>
    </row>
    <row r="8">
      <c r="A8" s="4" t="inlineStr">
        <is>
          <t>Amortization of premiums and discounts on debt securities</t>
        </is>
      </c>
      <c r="B8" s="4" t="inlineStr">
        <is>
          <t xml:space="preserve"> </t>
        </is>
      </c>
      <c r="C8" s="4" t="inlineStr">
        <is>
          <t xml:space="preserve"> </t>
        </is>
      </c>
      <c r="D8" s="5" t="n">
        <v>145</v>
      </c>
      <c r="E8" s="5" t="n">
        <v>352</v>
      </c>
      <c r="F8" s="4" t="inlineStr">
        <is>
          <t xml:space="preserve"> </t>
        </is>
      </c>
    </row>
    <row r="9">
      <c r="A9" s="4" t="inlineStr">
        <is>
          <t>Deferred income taxes</t>
        </is>
      </c>
      <c r="B9" s="4" t="inlineStr">
        <is>
          <t xml:space="preserve"> </t>
        </is>
      </c>
      <c r="C9" s="4" t="inlineStr">
        <is>
          <t xml:space="preserve"> </t>
        </is>
      </c>
      <c r="D9" s="5" t="n">
        <v>-71</v>
      </c>
      <c r="E9" s="5" t="n">
        <v>-51</v>
      </c>
      <c r="F9" s="4" t="inlineStr">
        <is>
          <t xml:space="preserve"> </t>
        </is>
      </c>
    </row>
    <row r="10">
      <c r="A10" s="4" t="inlineStr">
        <is>
          <t>Change in fair value of equity securities</t>
        </is>
      </c>
      <c r="B10" s="4" t="inlineStr">
        <is>
          <t xml:space="preserve"> </t>
        </is>
      </c>
      <c r="C10" s="4" t="inlineStr">
        <is>
          <t xml:space="preserve"> </t>
        </is>
      </c>
      <c r="D10" s="5" t="n">
        <v>-38</v>
      </c>
      <c r="E10" s="5" t="n">
        <v>-12</v>
      </c>
      <c r="F10" s="4" t="inlineStr">
        <is>
          <t xml:space="preserve"> </t>
        </is>
      </c>
    </row>
    <row r="11">
      <c r="A11" s="4" t="inlineStr">
        <is>
          <t>Net realized gain on loan sales</t>
        </is>
      </c>
      <c r="B11" s="4" t="inlineStr">
        <is>
          <t xml:space="preserve"> </t>
        </is>
      </c>
      <c r="C11" s="4" t="inlineStr">
        <is>
          <t xml:space="preserve"> </t>
        </is>
      </c>
      <c r="D11" s="5" t="n">
        <v>-5</v>
      </c>
      <c r="E11" s="5" t="n">
        <v>-6</v>
      </c>
      <c r="F11" s="4" t="inlineStr">
        <is>
          <t xml:space="preserve"> </t>
        </is>
      </c>
    </row>
    <row r="12">
      <c r="A12" s="4" t="inlineStr">
        <is>
          <t>Loss on disposal of premises and equipment</t>
        </is>
      </c>
      <c r="B12" s="4" t="inlineStr">
        <is>
          <t xml:space="preserve"> </t>
        </is>
      </c>
      <c r="C12" s="4" t="inlineStr">
        <is>
          <t xml:space="preserve"> </t>
        </is>
      </c>
      <c r="D12" s="5" t="n">
        <v>4</v>
      </c>
      <c r="E12" s="5" t="n">
        <v>4</v>
      </c>
      <c r="F12" s="4" t="inlineStr">
        <is>
          <t xml:space="preserve"> </t>
        </is>
      </c>
    </row>
    <row r="13">
      <c r="A13" s="4" t="inlineStr">
        <is>
          <t>Earnings on cash surrender value of life insurance</t>
        </is>
      </c>
      <c r="B13" s="4" t="inlineStr">
        <is>
          <t xml:space="preserve"> </t>
        </is>
      </c>
      <c r="C13" s="4" t="inlineStr">
        <is>
          <t xml:space="preserve"> </t>
        </is>
      </c>
      <c r="D13" s="5" t="n">
        <v>-75</v>
      </c>
      <c r="E13" s="5" t="n">
        <v>-69</v>
      </c>
      <c r="F13" s="4" t="inlineStr">
        <is>
          <t xml:space="preserve"> </t>
        </is>
      </c>
    </row>
    <row r="14">
      <c r="A14" s="4" t="inlineStr">
        <is>
          <t>ESOP compensation expense</t>
        </is>
      </c>
      <c r="B14" s="5" t="n">
        <v>14</v>
      </c>
      <c r="C14" s="4" t="inlineStr">
        <is>
          <t xml:space="preserve"> </t>
        </is>
      </c>
      <c r="D14" s="5" t="n">
        <v>39</v>
      </c>
      <c r="E14" s="4" t="inlineStr">
        <is>
          <t xml:space="preserve"> </t>
        </is>
      </c>
      <c r="F14" s="6" t="n">
        <v>49</v>
      </c>
    </row>
    <row r="15">
      <c r="A15" s="4" t="inlineStr">
        <is>
          <t>Interest receivable</t>
        </is>
      </c>
      <c r="B15" s="4" t="inlineStr">
        <is>
          <t xml:space="preserve"> </t>
        </is>
      </c>
      <c r="C15" s="4" t="inlineStr">
        <is>
          <t xml:space="preserve"> </t>
        </is>
      </c>
      <c r="D15" s="5" t="n">
        <v>-47</v>
      </c>
      <c r="E15" s="5" t="n">
        <v>81</v>
      </c>
      <c r="F15" s="4" t="inlineStr">
        <is>
          <t xml:space="preserve"> </t>
        </is>
      </c>
    </row>
    <row r="16">
      <c r="A16" s="4" t="inlineStr">
        <is>
          <t>Other assets and income tax receivable</t>
        </is>
      </c>
      <c r="B16" s="4" t="inlineStr">
        <is>
          <t xml:space="preserve"> </t>
        </is>
      </c>
      <c r="C16" s="4" t="inlineStr">
        <is>
          <t xml:space="preserve"> </t>
        </is>
      </c>
      <c r="D16" s="5" t="n">
        <v>122</v>
      </c>
      <c r="E16" s="5" t="n">
        <v>-1377</v>
      </c>
      <c r="F16" s="4" t="inlineStr">
        <is>
          <t xml:space="preserve"> </t>
        </is>
      </c>
    </row>
    <row r="17">
      <c r="A17" s="4" t="inlineStr">
        <is>
          <t>Interest payable and other liabilities</t>
        </is>
      </c>
      <c r="B17" s="4" t="inlineStr">
        <is>
          <t xml:space="preserve"> </t>
        </is>
      </c>
      <c r="C17" s="4" t="inlineStr">
        <is>
          <t xml:space="preserve"> </t>
        </is>
      </c>
      <c r="D17" s="5" t="n">
        <v>252</v>
      </c>
      <c r="E17" s="5" t="n">
        <v>480</v>
      </c>
      <c r="F17" s="4" t="inlineStr">
        <is>
          <t xml:space="preserve"> </t>
        </is>
      </c>
    </row>
    <row r="18">
      <c r="A18" s="4" t="inlineStr">
        <is>
          <t>Net cash provided by operating activities</t>
        </is>
      </c>
      <c r="B18" s="4" t="inlineStr">
        <is>
          <t xml:space="preserve"> </t>
        </is>
      </c>
      <c r="C18" s="4" t="inlineStr">
        <is>
          <t xml:space="preserve"> </t>
        </is>
      </c>
      <c r="D18" s="5" t="n">
        <v>1382</v>
      </c>
      <c r="E18" s="5" t="n">
        <v>319</v>
      </c>
      <c r="F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available-for-sale debt securities</t>
        </is>
      </c>
      <c r="B20" s="4" t="inlineStr">
        <is>
          <t xml:space="preserve"> </t>
        </is>
      </c>
      <c r="C20" s="4" t="inlineStr">
        <is>
          <t xml:space="preserve"> </t>
        </is>
      </c>
      <c r="D20" s="5" t="n">
        <v>-10819</v>
      </c>
      <c r="E20" s="4" t="inlineStr">
        <is>
          <t xml:space="preserve"> </t>
        </is>
      </c>
      <c r="F20" s="4" t="inlineStr">
        <is>
          <t xml:space="preserve"> </t>
        </is>
      </c>
    </row>
    <row r="21">
      <c r="A21" s="4" t="inlineStr">
        <is>
          <t>Proceeds from maturities of available-for-sale debt securities</t>
        </is>
      </c>
      <c r="B21" s="4" t="inlineStr">
        <is>
          <t xml:space="preserve"> </t>
        </is>
      </c>
      <c r="C21" s="4" t="inlineStr">
        <is>
          <t xml:space="preserve"> </t>
        </is>
      </c>
      <c r="D21" s="5" t="n">
        <v>5418</v>
      </c>
      <c r="E21" s="5" t="n">
        <v>5378</v>
      </c>
      <c r="F21" s="4" t="inlineStr">
        <is>
          <t xml:space="preserve"> </t>
        </is>
      </c>
    </row>
    <row r="22">
      <c r="A22" s="4" t="inlineStr">
        <is>
          <t>Purchase of held-to-maturity debt securities</t>
        </is>
      </c>
      <c r="B22" s="4" t="inlineStr">
        <is>
          <t xml:space="preserve"> </t>
        </is>
      </c>
      <c r="C22" s="4" t="inlineStr">
        <is>
          <t xml:space="preserve"> </t>
        </is>
      </c>
      <c r="D22" s="4" t="inlineStr">
        <is>
          <t xml:space="preserve"> </t>
        </is>
      </c>
      <c r="E22" s="5" t="n">
        <v>-6850</v>
      </c>
      <c r="F22" s="4" t="inlineStr">
        <is>
          <t xml:space="preserve"> </t>
        </is>
      </c>
    </row>
    <row r="23">
      <c r="A23" s="4" t="inlineStr">
        <is>
          <t>Proceeds from maturities of held-to-maturity debt securities</t>
        </is>
      </c>
      <c r="B23" s="4" t="inlineStr">
        <is>
          <t xml:space="preserve"> </t>
        </is>
      </c>
      <c r="C23" s="4" t="inlineStr">
        <is>
          <t xml:space="preserve"> </t>
        </is>
      </c>
      <c r="D23" s="5" t="n">
        <v>515</v>
      </c>
      <c r="E23" s="5" t="n">
        <v>535</v>
      </c>
      <c r="F23" s="4" t="inlineStr">
        <is>
          <t xml:space="preserve"> </t>
        </is>
      </c>
    </row>
    <row r="24">
      <c r="A24" s="4" t="inlineStr">
        <is>
          <t>Net change in loans</t>
        </is>
      </c>
      <c r="B24" s="4" t="inlineStr">
        <is>
          <t xml:space="preserve"> </t>
        </is>
      </c>
      <c r="C24" s="4" t="inlineStr">
        <is>
          <t xml:space="preserve"> </t>
        </is>
      </c>
      <c r="D24" s="5" t="n">
        <v>-4543</v>
      </c>
      <c r="E24" s="5" t="n">
        <v>-3798</v>
      </c>
      <c r="F24" s="4" t="inlineStr">
        <is>
          <t xml:space="preserve"> </t>
        </is>
      </c>
    </row>
    <row r="25">
      <c r="A25" s="4" t="inlineStr">
        <is>
          <t>Purchase of premises and equipment</t>
        </is>
      </c>
      <c r="B25" s="4" t="inlineStr">
        <is>
          <t xml:space="preserve"> </t>
        </is>
      </c>
      <c r="C25" s="4" t="inlineStr">
        <is>
          <t xml:space="preserve"> </t>
        </is>
      </c>
      <c r="D25" s="5" t="n">
        <v>-151</v>
      </c>
      <c r="E25" s="5" t="n">
        <v>-32</v>
      </c>
      <c r="F25" s="4" t="inlineStr">
        <is>
          <t xml:space="preserve"> </t>
        </is>
      </c>
    </row>
    <row r="26">
      <c r="A26" s="4" t="inlineStr">
        <is>
          <t>Net cash (used in) provided by investing activities</t>
        </is>
      </c>
      <c r="B26" s="4" t="inlineStr">
        <is>
          <t xml:space="preserve"> </t>
        </is>
      </c>
      <c r="C26" s="4" t="inlineStr">
        <is>
          <t xml:space="preserve"> </t>
        </is>
      </c>
      <c r="D26" s="5" t="n">
        <v>-9580</v>
      </c>
      <c r="E26" s="5" t="n">
        <v>-4767</v>
      </c>
      <c r="F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rease (decrease) in demand deposits, money market, NOW and savings accounts</t>
        </is>
      </c>
      <c r="B28" s="4" t="inlineStr">
        <is>
          <t xml:space="preserve"> </t>
        </is>
      </c>
      <c r="C28" s="4" t="inlineStr">
        <is>
          <t xml:space="preserve"> </t>
        </is>
      </c>
      <c r="D28" s="5" t="n">
        <v>-3448</v>
      </c>
      <c r="E28" s="5" t="n">
        <v>15028</v>
      </c>
      <c r="F28" s="4" t="inlineStr">
        <is>
          <t xml:space="preserve"> </t>
        </is>
      </c>
    </row>
    <row r="29">
      <c r="A29" s="4" t="inlineStr">
        <is>
          <t>Net increase in certificates of deposit</t>
        </is>
      </c>
      <c r="B29" s="4" t="inlineStr">
        <is>
          <t xml:space="preserve"> </t>
        </is>
      </c>
      <c r="C29" s="4" t="inlineStr">
        <is>
          <t xml:space="preserve"> </t>
        </is>
      </c>
      <c r="D29" s="5" t="n">
        <v>5894</v>
      </c>
      <c r="E29" s="5" t="n">
        <v>12545</v>
      </c>
      <c r="F29" s="4" t="inlineStr">
        <is>
          <t xml:space="preserve"> </t>
        </is>
      </c>
    </row>
    <row r="30">
      <c r="A30" s="4" t="inlineStr">
        <is>
          <t>Net cash provided by (used in) financing activities</t>
        </is>
      </c>
      <c r="B30" s="4" t="inlineStr">
        <is>
          <t xml:space="preserve"> </t>
        </is>
      </c>
      <c r="C30" s="4" t="inlineStr">
        <is>
          <t xml:space="preserve"> </t>
        </is>
      </c>
      <c r="D30" s="5" t="n">
        <v>2446</v>
      </c>
      <c r="E30" s="5" t="n">
        <v>27573</v>
      </c>
      <c r="F30" s="4" t="inlineStr">
        <is>
          <t xml:space="preserve"> </t>
        </is>
      </c>
    </row>
    <row r="31">
      <c r="A31" s="4" t="inlineStr">
        <is>
          <t>Increase (Decrease) in Cash and Cash Equivalents</t>
        </is>
      </c>
      <c r="B31" s="4" t="inlineStr">
        <is>
          <t xml:space="preserve"> </t>
        </is>
      </c>
      <c r="C31" s="4" t="inlineStr">
        <is>
          <t xml:space="preserve"> </t>
        </is>
      </c>
      <c r="D31" s="5" t="n">
        <v>-5752</v>
      </c>
      <c r="E31" s="5" t="n">
        <v>23125</v>
      </c>
      <c r="F31" s="4" t="inlineStr">
        <is>
          <t xml:space="preserve"> </t>
        </is>
      </c>
    </row>
    <row r="32">
      <c r="A32" s="4" t="inlineStr">
        <is>
          <t>Cash and Cash Equivalents, Beginning of Year</t>
        </is>
      </c>
      <c r="B32" s="4" t="inlineStr">
        <is>
          <t xml:space="preserve"> </t>
        </is>
      </c>
      <c r="C32" s="4" t="inlineStr">
        <is>
          <t xml:space="preserve"> </t>
        </is>
      </c>
      <c r="D32" s="5" t="n">
        <v>20202</v>
      </c>
      <c r="E32" s="5" t="n">
        <v>12651</v>
      </c>
      <c r="F32" s="5" t="n">
        <v>12651</v>
      </c>
    </row>
    <row r="33">
      <c r="A33" s="4" t="inlineStr">
        <is>
          <t>Cash and Cash Equivalents, End of Year</t>
        </is>
      </c>
      <c r="B33" s="6" t="n">
        <v>14450</v>
      </c>
      <c r="C33" s="6" t="n">
        <v>35776</v>
      </c>
      <c r="D33" s="5" t="n">
        <v>14450</v>
      </c>
      <c r="E33" s="5" t="n">
        <v>35776</v>
      </c>
      <c r="F33" s="6" t="n">
        <v>20202</v>
      </c>
    </row>
    <row r="34">
      <c r="A34" s="3" t="inlineStr">
        <is>
          <t>Supplemental Cash Flows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paid</t>
        </is>
      </c>
      <c r="B35" s="4" t="inlineStr">
        <is>
          <t xml:space="preserve"> </t>
        </is>
      </c>
      <c r="C35" s="4" t="inlineStr">
        <is>
          <t xml:space="preserve"> </t>
        </is>
      </c>
      <c r="D35" s="5" t="n">
        <v>2170</v>
      </c>
      <c r="E35" s="5" t="n">
        <v>1295</v>
      </c>
      <c r="F35" s="4" t="inlineStr">
        <is>
          <t xml:space="preserve"> </t>
        </is>
      </c>
    </row>
    <row r="36">
      <c r="A36" s="4" t="inlineStr">
        <is>
          <t>Income taxes paid (refunded)</t>
        </is>
      </c>
      <c r="B36" s="4" t="inlineStr">
        <is>
          <t xml:space="preserve"> </t>
        </is>
      </c>
      <c r="C36" s="4" t="inlineStr">
        <is>
          <t xml:space="preserve"> </t>
        </is>
      </c>
      <c r="D36" s="6" t="n">
        <v>254</v>
      </c>
      <c r="E36" s="6" t="n">
        <v>-24</v>
      </c>
      <c r="F3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20:26Z</dcterms:created>
  <dcterms:modified xmlns:dcterms="http://purl.org/dc/terms/" xmlns:xsi="http://www.w3.org/2001/XMLSchema-instance" xsi:type="dcterms:W3CDTF">2024-11-13T20:20:26Z</dcterms:modified>
</cp:coreProperties>
</file>